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Assets Held for Sale" sheetId="13" state="visible" r:id="rId13"/>
    <sheet xmlns:r="http://schemas.openxmlformats.org/officeDocument/2006/relationships" name="Business Combination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Equity Method Investment"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Accrued Expenses" sheetId="22" state="visible" r:id="rId22"/>
    <sheet xmlns:r="http://schemas.openxmlformats.org/officeDocument/2006/relationships" name="Other Comprehensive Loss" sheetId="23" state="visible" r:id="rId23"/>
    <sheet xmlns:r="http://schemas.openxmlformats.org/officeDocument/2006/relationships" name="Retirement Plans" sheetId="24" state="visible" r:id="rId24"/>
    <sheet xmlns:r="http://schemas.openxmlformats.org/officeDocument/2006/relationships" name="Stock Incentive Plan" sheetId="25" state="visible" r:id="rId25"/>
    <sheet xmlns:r="http://schemas.openxmlformats.org/officeDocument/2006/relationships" name="Commitments and Contingencies" sheetId="26" state="visible" r:id="rId26"/>
    <sheet xmlns:r="http://schemas.openxmlformats.org/officeDocument/2006/relationships" name="Loss Per Share Loss Per Share" sheetId="27" state="visible" r:id="rId27"/>
    <sheet xmlns:r="http://schemas.openxmlformats.org/officeDocument/2006/relationships" name="Segment Information" sheetId="28" state="visible" r:id="rId28"/>
    <sheet xmlns:r="http://schemas.openxmlformats.org/officeDocument/2006/relationships" name="Relationship with Former Parent" sheetId="29" state="visible" r:id="rId29"/>
    <sheet xmlns:r="http://schemas.openxmlformats.org/officeDocument/2006/relationships" name="Summary Quarterly Financial Da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Assets Held for Sale (Tables)" sheetId="37" state="visible" r:id="rId37"/>
    <sheet xmlns:r="http://schemas.openxmlformats.org/officeDocument/2006/relationships" name="Income Taxes (Tables)"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Equity Method Investment (Table"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Accrued Expenses (Tables)" sheetId="44" state="visible" r:id="rId44"/>
    <sheet xmlns:r="http://schemas.openxmlformats.org/officeDocument/2006/relationships" name="Other Comprehensive Loss (Table" sheetId="45" state="visible" r:id="rId45"/>
    <sheet xmlns:r="http://schemas.openxmlformats.org/officeDocument/2006/relationships" name="Retirement Plans (Tables)" sheetId="46" state="visible" r:id="rId46"/>
    <sheet xmlns:r="http://schemas.openxmlformats.org/officeDocument/2006/relationships" name="Stock Incentive Plan (Tables)" sheetId="47" state="visible" r:id="rId47"/>
    <sheet xmlns:r="http://schemas.openxmlformats.org/officeDocument/2006/relationships" name="Commitments and Contingencies (" sheetId="48" state="visible" r:id="rId48"/>
    <sheet xmlns:r="http://schemas.openxmlformats.org/officeDocument/2006/relationships" name="Loss Per Share (Tables)" sheetId="49" state="visible" r:id="rId49"/>
    <sheet xmlns:r="http://schemas.openxmlformats.org/officeDocument/2006/relationships" name="Segment Information (Tables)" sheetId="50" state="visible" r:id="rId50"/>
    <sheet xmlns:r="http://schemas.openxmlformats.org/officeDocument/2006/relationships" name="Relationship with Former Pare_2" sheetId="51" state="visible" r:id="rId51"/>
    <sheet xmlns:r="http://schemas.openxmlformats.org/officeDocument/2006/relationships" name="Summary Quarterly Financial D_2" sheetId="52" state="visible" r:id="rId52"/>
    <sheet xmlns:r="http://schemas.openxmlformats.org/officeDocument/2006/relationships" name="Basis of Presentation (Detail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 Narrative (Details)" sheetId="56" state="visible" r:id="rId56"/>
    <sheet xmlns:r="http://schemas.openxmlformats.org/officeDocument/2006/relationships" name="Revenue Revenue - Revenue Disag" sheetId="57" state="visible" r:id="rId57"/>
    <sheet xmlns:r="http://schemas.openxmlformats.org/officeDocument/2006/relationships" name="Revenue Revenue - Summary of In" sheetId="58" state="visible" r:id="rId58"/>
    <sheet xmlns:r="http://schemas.openxmlformats.org/officeDocument/2006/relationships" name="Revenue Revenue - Summary of Ch" sheetId="59" state="visible" r:id="rId59"/>
    <sheet xmlns:r="http://schemas.openxmlformats.org/officeDocument/2006/relationships" name="Leases - Narrative (Details)" sheetId="60" state="visible" r:id="rId60"/>
    <sheet xmlns:r="http://schemas.openxmlformats.org/officeDocument/2006/relationships" name="Leases - Schedule of Lease Cost" sheetId="61" state="visible" r:id="rId61"/>
    <sheet xmlns:r="http://schemas.openxmlformats.org/officeDocument/2006/relationships" name="Leases - Other Information of L" sheetId="62" state="visible" r:id="rId62"/>
    <sheet xmlns:r="http://schemas.openxmlformats.org/officeDocument/2006/relationships" name="Leases - Lease Weighted Average" sheetId="63" state="visible" r:id="rId63"/>
    <sheet xmlns:r="http://schemas.openxmlformats.org/officeDocument/2006/relationships" name="Leases - Schedule of Future Min" sheetId="64" state="visible" r:id="rId64"/>
    <sheet xmlns:r="http://schemas.openxmlformats.org/officeDocument/2006/relationships" name="Leases - Schedule of Lease Obli" sheetId="65" state="visible" r:id="rId65"/>
    <sheet xmlns:r="http://schemas.openxmlformats.org/officeDocument/2006/relationships" name="Debt (Details)" sheetId="66" state="visible" r:id="rId66"/>
    <sheet xmlns:r="http://schemas.openxmlformats.org/officeDocument/2006/relationships" name="Debt - Schedule of Debt (Detail" sheetId="67" state="visible" r:id="rId67"/>
    <sheet xmlns:r="http://schemas.openxmlformats.org/officeDocument/2006/relationships" name="Debt - Schedule of Notes (Detai" sheetId="68" state="visible" r:id="rId68"/>
    <sheet xmlns:r="http://schemas.openxmlformats.org/officeDocument/2006/relationships" name="Assets Held for Sale (Details)" sheetId="69" state="visible" r:id="rId69"/>
    <sheet xmlns:r="http://schemas.openxmlformats.org/officeDocument/2006/relationships" name="Business Combinations - Fotonic" sheetId="70" state="visible" r:id="rId70"/>
    <sheet xmlns:r="http://schemas.openxmlformats.org/officeDocument/2006/relationships" name="Fair Value Measurements - Narra" sheetId="71" state="visible" r:id="rId71"/>
    <sheet xmlns:r="http://schemas.openxmlformats.org/officeDocument/2006/relationships" name="Income Taxes - Income Before In" sheetId="72" state="visible" r:id="rId72"/>
    <sheet xmlns:r="http://schemas.openxmlformats.org/officeDocument/2006/relationships" name="Income Taxes - Provision for In" sheetId="73" state="visible" r:id="rId73"/>
    <sheet xmlns:r="http://schemas.openxmlformats.org/officeDocument/2006/relationships" name="Income Taxes - Effective Income" sheetId="74" state="visible" r:id="rId74"/>
    <sheet xmlns:r="http://schemas.openxmlformats.org/officeDocument/2006/relationships" name="Income Taxes - Narrative (Detai" sheetId="75" state="visible" r:id="rId75"/>
    <sheet xmlns:r="http://schemas.openxmlformats.org/officeDocument/2006/relationships" name="Income Taxes - Deferred Taxes (" sheetId="76" state="visible" r:id="rId76"/>
    <sheet xmlns:r="http://schemas.openxmlformats.org/officeDocument/2006/relationships" name="Income Taxes - Valuation Allowa" sheetId="77" state="visible" r:id="rId77"/>
    <sheet xmlns:r="http://schemas.openxmlformats.org/officeDocument/2006/relationships" name="Income Taxes - Unrecognized Tax" sheetId="78" state="visible" r:id="rId78"/>
    <sheet xmlns:r="http://schemas.openxmlformats.org/officeDocument/2006/relationships" name="Receivables - Schedule of Accou" sheetId="79" state="visible" r:id="rId79"/>
    <sheet xmlns:r="http://schemas.openxmlformats.org/officeDocument/2006/relationships" name="Receivables - Narrative (Detail" sheetId="80" state="visible" r:id="rId80"/>
    <sheet xmlns:r="http://schemas.openxmlformats.org/officeDocument/2006/relationships" name="Inventories - Components of Inv" sheetId="81" state="visible" r:id="rId81"/>
    <sheet xmlns:r="http://schemas.openxmlformats.org/officeDocument/2006/relationships" name="Equity Method Investment - Narr" sheetId="82" state="visible" r:id="rId82"/>
    <sheet xmlns:r="http://schemas.openxmlformats.org/officeDocument/2006/relationships" name="Equity Method Investment - Summ"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Accrued Expenses - Summary of A" sheetId="89" state="visible" r:id="rId89"/>
    <sheet xmlns:r="http://schemas.openxmlformats.org/officeDocument/2006/relationships" name="Other Comprehensive Loss (Detai" sheetId="90" state="visible" r:id="rId90"/>
    <sheet xmlns:r="http://schemas.openxmlformats.org/officeDocument/2006/relationships" name="Retirement Plans - Narrative (D" sheetId="91" state="visible" r:id="rId91"/>
    <sheet xmlns:r="http://schemas.openxmlformats.org/officeDocument/2006/relationships" name="Retirement Plans - Schedule of " sheetId="92" state="visible" r:id="rId92"/>
    <sheet xmlns:r="http://schemas.openxmlformats.org/officeDocument/2006/relationships" name="Retirement Plans - Schedule o_2" sheetId="93" state="visible" r:id="rId93"/>
    <sheet xmlns:r="http://schemas.openxmlformats.org/officeDocument/2006/relationships" name="Retirement Plans - Schedule o_3" sheetId="94" state="visible" r:id="rId94"/>
    <sheet xmlns:r="http://schemas.openxmlformats.org/officeDocument/2006/relationships" name="Retirement Plans - Changes in A" sheetId="95" state="visible" r:id="rId95"/>
    <sheet xmlns:r="http://schemas.openxmlformats.org/officeDocument/2006/relationships" name="Retirement Plans - Pension Plan" sheetId="96" state="visible" r:id="rId96"/>
    <sheet xmlns:r="http://schemas.openxmlformats.org/officeDocument/2006/relationships" name="Retirement Plans - Assumptions " sheetId="97" state="visible" r:id="rId97"/>
    <sheet xmlns:r="http://schemas.openxmlformats.org/officeDocument/2006/relationships" name="Retirement Plans - Schedule o_4" sheetId="98" state="visible" r:id="rId98"/>
    <sheet xmlns:r="http://schemas.openxmlformats.org/officeDocument/2006/relationships" name="Retirement Plans - Schedule o_5" sheetId="99" state="visible" r:id="rId99"/>
    <sheet xmlns:r="http://schemas.openxmlformats.org/officeDocument/2006/relationships" name="Retirement Plans - Schedule o_6" sheetId="100" state="visible" r:id="rId100"/>
    <sheet xmlns:r="http://schemas.openxmlformats.org/officeDocument/2006/relationships" name="Stock Incentive Plan - Narrativ" sheetId="101" state="visible" r:id="rId101"/>
    <sheet xmlns:r="http://schemas.openxmlformats.org/officeDocument/2006/relationships" name="Stock Incentive Plan - Summary " sheetId="102" state="visible" r:id="rId102"/>
    <sheet xmlns:r="http://schemas.openxmlformats.org/officeDocument/2006/relationships" name="Stock Incentive Plan - Summar_2" sheetId="103" state="visible" r:id="rId103"/>
    <sheet xmlns:r="http://schemas.openxmlformats.org/officeDocument/2006/relationships" name="Stock Incentive Plan - Summar_3" sheetId="104" state="visible" r:id="rId104"/>
    <sheet xmlns:r="http://schemas.openxmlformats.org/officeDocument/2006/relationships" name="Stock Incentive Plan - Summar_4" sheetId="105" state="visible" r:id="rId105"/>
    <sheet xmlns:r="http://schemas.openxmlformats.org/officeDocument/2006/relationships" name="Commitments and Contingencies -" sheetId="106" state="visible" r:id="rId106"/>
    <sheet xmlns:r="http://schemas.openxmlformats.org/officeDocument/2006/relationships" name="Loss Per Share (Details)" sheetId="107" state="visible" r:id="rId107"/>
    <sheet xmlns:r="http://schemas.openxmlformats.org/officeDocument/2006/relationships" name="Segment Information - Narrative" sheetId="108" state="visible" r:id="rId108"/>
    <sheet xmlns:r="http://schemas.openxmlformats.org/officeDocument/2006/relationships" name="Segment Information - Schedule " sheetId="109" state="visible" r:id="rId109"/>
    <sheet xmlns:r="http://schemas.openxmlformats.org/officeDocument/2006/relationships" name="Segment Information - Schedul_2" sheetId="110" state="visible" r:id="rId110"/>
    <sheet xmlns:r="http://schemas.openxmlformats.org/officeDocument/2006/relationships" name="Relationship with Former Pare_3" sheetId="111" state="visible" r:id="rId111"/>
    <sheet xmlns:r="http://schemas.openxmlformats.org/officeDocument/2006/relationships" name="Relationship with Former Pare_4" sheetId="112" state="visible" r:id="rId112"/>
    <sheet xmlns:r="http://schemas.openxmlformats.org/officeDocument/2006/relationships" name="Summary Quarterly Financial D_3" sheetId="113" state="visible" r:id="rId113"/>
    <sheet xmlns:r="http://schemas.openxmlformats.org/officeDocument/2006/relationships" name="Subsequent Events (Details)" sheetId="114" state="visible" r:id="rId114"/>
    <sheet xmlns:r="http://schemas.openxmlformats.org/officeDocument/2006/relationships" name="Uncategorized Items - vne-20191" sheetId="115" state="visible" r:id="rId115"/>
  </sheets>
  <definedNames/>
  <calcPr calcId="124519" fullCalcOnLoad="1"/>
</workbook>
</file>

<file path=xl/sharedStrings.xml><?xml version="1.0" encoding="utf-8"?>
<sst xmlns="http://schemas.openxmlformats.org/spreadsheetml/2006/main" uniqueCount="1065">
  <si>
    <t>Document and Entity Information - USD ($) $ in Millions</t>
  </si>
  <si>
    <t>12 Months Ended</t>
  </si>
  <si>
    <t>Dec. 31, 2019</t>
  </si>
  <si>
    <t>Feb. 13, 2020</t>
  </si>
  <si>
    <t>Jun. 28, 2019</t>
  </si>
  <si>
    <t>Document And Entity Information [Abstract]</t>
  </si>
  <si>
    <t>Document Type</t>
  </si>
  <si>
    <t>10-K</t>
  </si>
  <si>
    <t>Amendment Flag</t>
  </si>
  <si>
    <t>false</t>
  </si>
  <si>
    <t>Entity Central Index Key</t>
  </si>
  <si>
    <t>0001733186</t>
  </si>
  <si>
    <t>Document Period End Date</t>
  </si>
  <si>
    <t>Dec. 31,
		2019</t>
  </si>
  <si>
    <t>Current Fiscal Year End Date</t>
  </si>
  <si>
    <t>--12-31</t>
  </si>
  <si>
    <t>Document Fiscal Year Focus</t>
  </si>
  <si>
    <t>2019</t>
  </si>
  <si>
    <t>Document Fiscal Period Focus</t>
  </si>
  <si>
    <t>FY</t>
  </si>
  <si>
    <t>Entity Registrant Name</t>
  </si>
  <si>
    <t>Veoneer, Inc.</t>
  </si>
  <si>
    <t>Entity Incorporation, State or Country Code</t>
  </si>
  <si>
    <t>DE</t>
  </si>
  <si>
    <t>Entity Tax Identification Number</t>
  </si>
  <si>
    <t>82-3720890</t>
  </si>
  <si>
    <t>Entity Address, Address Line One</t>
  </si>
  <si>
    <t>Klarabergsviadukten 70, Section C6</t>
  </si>
  <si>
    <t>Entity Address, Address Line Two</t>
  </si>
  <si>
    <t>Box 13089,</t>
  </si>
  <si>
    <t>Entity Address, Postal Zip Code</t>
  </si>
  <si>
    <t>SE- 103 02</t>
  </si>
  <si>
    <t>Entity Address, City or Town</t>
  </si>
  <si>
    <t>Stockholm,</t>
  </si>
  <si>
    <t>Entity Address, Country</t>
  </si>
  <si>
    <t>SE</t>
  </si>
  <si>
    <t>City Area Code</t>
  </si>
  <si>
    <t>+46</t>
  </si>
  <si>
    <t>Local Phone Number</t>
  </si>
  <si>
    <t>8 527 762 00</t>
  </si>
  <si>
    <t>Title of 12(b) Security</t>
  </si>
  <si>
    <t>Common Stock, par value $1.00 per share</t>
  </si>
  <si>
    <t>Trading Symbol</t>
  </si>
  <si>
    <t>VN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 Where Incorporated Proxy Statement* Part III (Items 10, 11, 12, 13 and 14) *As stated under various Items of this Report, only certain specified portions of the registrant’s definitive Proxy Statement for the annual stockholders’ meeting to be held on May 6, 2020, to be dated on or around March 25, 2020 (the “2020 Proxy Statement”) are incorporated by reference in this Report.</t>
  </si>
  <si>
    <t>Document Annual Report</t>
  </si>
  <si>
    <t>true</t>
  </si>
  <si>
    <t>Document Transition Report</t>
  </si>
  <si>
    <t>Entity File Number</t>
  </si>
  <si>
    <t>001-38471</t>
  </si>
  <si>
    <t>Consolidated Statements of Operations - USD ($) shares in Thousands</t>
  </si>
  <si>
    <t>Dec. 31, 2018</t>
  </si>
  <si>
    <t>Dec. 31, 2017</t>
  </si>
  <si>
    <t>Income Statement [Abstract]</t>
  </si>
  <si>
    <t>Net sales</t>
  </si>
  <si>
    <t>Cost of sales</t>
  </si>
  <si>
    <t>Gross profit</t>
  </si>
  <si>
    <t>Selling, general and administrative expenses</t>
  </si>
  <si>
    <t>Research, development and engineering expenses, net</t>
  </si>
  <si>
    <t>Goodwill impairment charge</t>
  </si>
  <si>
    <t>Amortization of intangibles</t>
  </si>
  <si>
    <t>Other income, net</t>
  </si>
  <si>
    <t>Operating loss</t>
  </si>
  <si>
    <t>Loss from equity method investment</t>
  </si>
  <si>
    <t>Interest income</t>
  </si>
  <si>
    <t>Interest expense</t>
  </si>
  <si>
    <t>Other non-operating items, net</t>
  </si>
  <si>
    <t>Loss before income taxes</t>
  </si>
  <si>
    <t>Income tax expense</t>
  </si>
  <si>
    <t>Net loss</t>
  </si>
  <si>
    <t>Less: Net loss attributable to non-controlling interest</t>
  </si>
  <si>
    <t>Net loss per share - basic (in dollars per share)</t>
  </si>
  <si>
    <t>Net loss per share - diluted (in dollars per share)</t>
  </si>
  <si>
    <t>Weighted average number of shares outstanding, (in millions) (in shares)</t>
  </si>
  <si>
    <t>Weighted average number of shares outstanding, assuming dilution (in millions) (in shares)</t>
  </si>
  <si>
    <t>Consolidated Statements of Comprehensive Loss - USD ($)</t>
  </si>
  <si>
    <t>Statement of Comprehensive Income [Abstract]</t>
  </si>
  <si>
    <t>Other comprehensive (loss) income, before tax:</t>
  </si>
  <si>
    <t>Change in cumulative translation adjustment</t>
  </si>
  <si>
    <t>Net change in cash flow hedges</t>
  </si>
  <si>
    <t>Pension liability</t>
  </si>
  <si>
    <t>Other comprehensive (loss) income, before tax</t>
  </si>
  <si>
    <t>Income tax benefit</t>
  </si>
  <si>
    <t>Other comprehensive (loss) income, net of tax</t>
  </si>
  <si>
    <t>Comprehensive loss</t>
  </si>
  <si>
    <t>Less: Comprehensive loss attributable to non-controlling interest</t>
  </si>
  <si>
    <t>Comprehensive loss attributable to controlling interest</t>
  </si>
  <si>
    <t>Consolidated Balance Sheets - USD ($) $ in Millions</t>
  </si>
  <si>
    <t>Assets, Current [Abstract]</t>
  </si>
  <si>
    <t>Cash and cash equivalents</t>
  </si>
  <si>
    <t>Short-term investments</t>
  </si>
  <si>
    <t>Receivables, net</t>
  </si>
  <si>
    <t>Inventories, net</t>
  </si>
  <si>
    <t>Related party receivable</t>
  </si>
  <si>
    <t>Prepaid expenses and other contract assets</t>
  </si>
  <si>
    <t>Other current assets</t>
  </si>
  <si>
    <t>Assets held for sale</t>
  </si>
  <si>
    <t>Total current assets</t>
  </si>
  <si>
    <t>Property, plant and equipment, net</t>
  </si>
  <si>
    <t>Operating lease right-of-use assets</t>
  </si>
  <si>
    <t>Equity method investment</t>
  </si>
  <si>
    <t>Goodwill</t>
  </si>
  <si>
    <t>Intangible assets, net</t>
  </si>
  <si>
    <t>Deferred tax assets</t>
  </si>
  <si>
    <t>Investments</t>
  </si>
  <si>
    <t>Other non-current assets</t>
  </si>
  <si>
    <t>Total assets</t>
  </si>
  <si>
    <t>Liabilities, Current [Abstract]</t>
  </si>
  <si>
    <t>Accounts payable</t>
  </si>
  <si>
    <t>Related party payables</t>
  </si>
  <si>
    <t>Accrued expenses</t>
  </si>
  <si>
    <t>Income tax payable</t>
  </si>
  <si>
    <t>Other current liabilities</t>
  </si>
  <si>
    <t>Liabilities held for sale</t>
  </si>
  <si>
    <t>Total current liabilities</t>
  </si>
  <si>
    <t>4% Convertible Senior Notes due 2024</t>
  </si>
  <si>
    <t>Deferred tax liabilities</t>
  </si>
  <si>
    <t>Operating lease non-current liabilities</t>
  </si>
  <si>
    <t>Financial lease non-current liabilities</t>
  </si>
  <si>
    <t>Other non-current liabilities</t>
  </si>
  <si>
    <t>Total non-current liabilities</t>
  </si>
  <si>
    <t>Equity</t>
  </si>
  <si>
    <t>Common stock</t>
  </si>
  <si>
    <t>Additional paid-in capital</t>
  </si>
  <si>
    <t>Accumulated deficit</t>
  </si>
  <si>
    <t>Accumulated other comprehensive loss</t>
  </si>
  <si>
    <t>Total Equity</t>
  </si>
  <si>
    <t>Non-controlling interest</t>
  </si>
  <si>
    <t>Total Equity and non-controlling interests</t>
  </si>
  <si>
    <t>Total liabilities, Equity and non-controlling interests</t>
  </si>
  <si>
    <t>Consolidated Balance Sheets Consolidated Balance Sheet (Parenthetical) - $ / shares</t>
  </si>
  <si>
    <t>Statement of Financial Position [Abstract]</t>
  </si>
  <si>
    <t>Par value (in dollars per share)</t>
  </si>
  <si>
    <t>Shares authorized (in shares)</t>
  </si>
  <si>
    <t>Shares issued (in shares)</t>
  </si>
  <si>
    <t>Shares outstanding (in shares)</t>
  </si>
  <si>
    <t>Consolidated Statements of Cash Flow - USD ($)</t>
  </si>
  <si>
    <t>Operating activities</t>
  </si>
  <si>
    <t>Adjustments to reconcile net loss to net cash (used in) / provided by operating activities:</t>
  </si>
  <si>
    <t>Depreciation and amortization</t>
  </si>
  <si>
    <t>Undistributed loss from equity method investments</t>
  </si>
  <si>
    <t>Stock-based compensation</t>
  </si>
  <si>
    <t>Contingent consideration write-down</t>
  </si>
  <si>
    <t>Deferred income taxes</t>
  </si>
  <si>
    <t>Other, net</t>
  </si>
  <si>
    <t>Change in operating assets and liabilities</t>
  </si>
  <si>
    <t>Receivables, gross</t>
  </si>
  <si>
    <t>Related party receivable and payables, net</t>
  </si>
  <si>
    <t>Income taxes</t>
  </si>
  <si>
    <t>Inventories, gross</t>
  </si>
  <si>
    <t>Prepaid expenses and contract assets</t>
  </si>
  <si>
    <t>Other current assets and liabilities, net</t>
  </si>
  <si>
    <t>Net cash used in operating activities</t>
  </si>
  <si>
    <t>Investing activities</t>
  </si>
  <si>
    <t>Net decrease / (increase) in related party notes receivable</t>
  </si>
  <si>
    <t>Proceeds from sale of property, plant and equipment</t>
  </si>
  <si>
    <t>Capital expenditures</t>
  </si>
  <si>
    <t>Investment</t>
  </si>
  <si>
    <t>Acquisition of intangible assets</t>
  </si>
  <si>
    <t>Acquisition of businesses and interest in affiliates, net of cash acquired</t>
  </si>
  <si>
    <t>Net cash used in investing activities</t>
  </si>
  <si>
    <t>Financing activities</t>
  </si>
  <si>
    <t>Issuance of common stock</t>
  </si>
  <si>
    <t>Proceeds from long-term debt</t>
  </si>
  <si>
    <t>Proceeds from short-term debt</t>
  </si>
  <si>
    <t>Cash provided at separation by Former Parent</t>
  </si>
  <si>
    <t>Net transfers from Former Parent</t>
  </si>
  <si>
    <t>Net increase / (decrease) in related party short-term debt</t>
  </si>
  <si>
    <t>(Decrease)/ increase in related party long-term debt</t>
  </si>
  <si>
    <t>Net cash provided by financing activities</t>
  </si>
  <si>
    <t>Effect of exchange rate changes on cash and cash equivalents</t>
  </si>
  <si>
    <t>Increase in cash and cash equivalents</t>
  </si>
  <si>
    <t>Cash and cash equivalents at beginning of year</t>
  </si>
  <si>
    <t>Cash and equivalents at end of period, assets held for sale</t>
  </si>
  <si>
    <t>Cash and cash equivalents at end of year</t>
  </si>
  <si>
    <t>Supplemental Disclosures:</t>
  </si>
  <si>
    <t>Cash paid for income taxes</t>
  </si>
  <si>
    <t>Cash paid for interest</t>
  </si>
  <si>
    <t>Consolidated Statements of Changes Equity - USD ($) $ in Millions</t>
  </si>
  <si>
    <t>Total</t>
  </si>
  <si>
    <t>Common Stock</t>
  </si>
  <si>
    <t>Additional Paid In Capital</t>
  </si>
  <si>
    <t>Net Former Parent Investment</t>
  </si>
  <si>
    <t>Accumulated Deficit</t>
  </si>
  <si>
    <t>Accumulated Other Comprehensive Loss</t>
  </si>
  <si>
    <t>Non-controlling Interests</t>
  </si>
  <si>
    <t>Balance at beginning of period at Dec. 31, 2016</t>
  </si>
  <si>
    <t>Comprehensive Income (Loss), Net of Tax, Including Portion Attributable to Noncontrolling Interest [Abstract]</t>
  </si>
  <si>
    <t>Foreign currency translation</t>
  </si>
  <si>
    <t>Balance at end of period at Dec. 31, 2017</t>
  </si>
  <si>
    <t>Pension liability net of tax</t>
  </si>
  <si>
    <t>Reclassification of Former Parent's net investment and issuance of ordinary shares in connection with separation</t>
  </si>
  <si>
    <t>Stock based compensation expense</t>
  </si>
  <si>
    <t>Balance at end of period at Dec. 31, 2018</t>
  </si>
  <si>
    <t>Purchase of minority interest</t>
  </si>
  <si>
    <t>Equity component of issuance of convertible notes, net of taxes</t>
  </si>
  <si>
    <t>Dividend</t>
  </si>
  <si>
    <t>Balance at end of period at Dec. 31, 2019</t>
  </si>
  <si>
    <t>Basis of Presentation</t>
  </si>
  <si>
    <t>Organization, Consolidation and Presentation of Financial Statements [Abstract]</t>
  </si>
  <si>
    <t>Basis of Presentation Spin-Off On June 29, 2018 (the “Distribution Date”), Veoneer, Inc. (“Veoneer” or “the Company”) became an independent, publicly-traded company as a result of the distribution by Autoliv, Inc. (“Autoliv” or “Former Parent”) of 100 percent of the outstanding common stock of Veoneer to the stockholders of Autoliv (the “Spin-Off”). Each Autoliv stockholder and holder of Autoliv’s Swedish Depository Receipts (SDRs) of record as of certain specified dates received one share of Veoneer common stock or one Veoneer SDR, respectively, for every one share of Autoliv common stock or Autoliv SDR held as of a certain date. The Spin-Off was completed on June 29, 2018 in a tax free transaction pursuant to Section 355 of the U.S. Internal Revenue Code. On July 2, 2018, Veoneer common stock began regular trading on the New York Stock Exchange (“NYSE”) under the ticker symbol “VNE” and Veoneer SDRs began trading on National Association of Securities Dealers (“NASDAQ”) Stockholm under the symbol “VNE-SDB”. Agreements entered into between Veoneer and Autoliv in connection with the Spin-Off govern the relationship between the parties following the Spin-Off and provide for the allocation of various assets, liabilities, rights and obligations. These agreements also include arrangements for transition services to be provided on a temporary basis between the parties. In advance of the Spin-Off, Autoliv completed a series of internal transactions, in which Autoliv transferred its Electronics business to Veoneer. These transactions are referred to herein as the “internal reorganization”. The internal reorganization was completed on April 1, 2018. The Company has two operating segments, Electronics and Brake Systems. Electronics includes all electronics resources and expertise, Restraint Control Systems and Active Safety products. Brake Systems provides brake control and actuation systems. The accompanying consolidated financial statements for the periods prior to the Spin-Off have been prepared from Autoliv’s historical accounting records and are presented on a stand-alone basis as if the operations had been conducted independently from Autoliv. Prior to the Spin-Off, Autoliv’s net investment in these operations (Net Former Parent Investment) is shown in lieu of a controlling interest’s equity in the audited consolidated financial statements. Subsequent to the Spin-Off and the related distribution of shares, Veoneer Common stock, Additional paid-in capital and future income (losses) were reflected in Retained earnings (Accumulated deficit). For periods prior to June 29, 2018, the Company’s financial statements are presented on a combined basis and for the periods subsequent to June 29, 2018, they are presented on a consolidated basis (the financial statements for all periods are referred to herein as "consolidated financial statements"). The audited consolidated financial statements include the historical operations, assets, and liabilities that were considered to comprise the Veoneer business. The allocations and estimates in the audited consolidated financial statements for the periods prior to the Spin-Off are based on assumptions that management of Autoliv and Veoneer believe are reasonable. However, the historical statements of operations, comprehensive loss, balance sheets, and cash flows of Veoneer included herein may not be indicative of what they would have been had Veoneer actually been a stand-alone entity during such periods, nor are they necessarily indicative of Veoneer's future results. Amounts in related party notes receivable, related party short-term debt and related party long-term debt in the prior year’s consolidated financial statements have been reclassified into Other non-current assets, Other current liabilities and Other non-current liabilities, respectively, to conform to the current year presentation. Certain amounts in the consolidated financial statements and associated notes may not reconcile due to rounding. All percentages have been calculated using unrounded amounts. Follow-on Offerings On May 28, 2019, the Company completed follow-on public offerings of 24,000,000 shares of common stock and $207 million aggregate principal amount of 4.00% Convertible Senior Notes due 2024 (the “Notes”) (including $27 million aggregate principal amount pursuant to the underwriters’ over-allotment option to purchase additional notes). The public offering price for our common stock offering was $17.50 per share. The Company received net proceeds of approximately $403 million from the common stock offering and approximately $200 million from the Notes offering, in each case after deducting the underwriting discounts and issuance costs directly attributable to each offering. Joint Venture with Nissin Kogyo On June 14, 2019, the Company signed agreements with Nissin Kogyo, its joint venture partner in Veoneer Nissin Brake ("VNBS"), providing for certain structural changes to the joint venture and the funding of VNBS. Pursuant to the agreements, Veoneer acquired Nissin Kogyo’s interests in the US operations of VNBS, referred to as Veoneer Brake Systems ("VBS"), and VNBS transferred or licensed the VNBS technologies necessary to operate the VBS business to VBS. VBS, including the transferred or licensed technologies, is a wholly-owned Veoneer business effective on the closing date, June 28, 2019. VNBS will also provide certain transition services to VBS. Under the agreement, Nissin Kogyo provided guarantees for certain VNBS commercial loans corresponding to 49% of the funding Veoneer had previously unilaterally provided to VNBS. During the nine months ended September 30, 2019, Veoneer received approximately $20 million as debt repayment from VNBS. Assets held for sale On October 30, 2019, Veoneer signed agreements (the "Definitive Agreements") to sell its 51% ownership in Veoneer Nissin Brake Japan ("VNBJ") and Veoneer Nissin Brake China ("VNBZ") entities that comprise VNBS to its joint venture partner Nissin-Kogyo Co., Ltd., and Honda Motor Co., Ltd. The transaction was completed on February 3, 2020 under the Definitive Agreements, and the VNBS joint venture was terminated. See Note 6 "Assets held for sale" for additional information.</t>
  </si>
  <si>
    <t>Summary of Significant Accounting Policies</t>
  </si>
  <si>
    <t>Accounting Policies [Abstract]</t>
  </si>
  <si>
    <t>Summary of Significant Accounting Policies Principles of Consolidation The consolidated financial statements have been prepared in accordance with United States (U.S.) Generally Accepted Accounting Principles (GAAP) and include the consolidated assets, liabilities, sales, and expenses of the Veoneer business as of December 31, 2019 and 2018 and for the years ended December 31, 2019, 2018, and 2017. All intercompany accounts and transactions within the Company have been eliminated from the consolidated financial statements. See Note 22, Relationship with Former Parent and Related Entities, for a further description of related party transactions between Autoliv and Veoneer. Consolidation is also required when the Company has both the power to direct the activities of a variable interest entity (VIE) and the obligation to absorb losses or the right to receive benefits from the VIE that could be significant to the VIE. Investments in affiliated companies in which the Company exercises significant influence over the operations and financial policies, but does not control, are reported using the equity method of accounting. Business Combinations Transactions in which the Company obtains control of a business are accounted for according to the acquisition method as described in Financial Accounting Standards Board (FASB) Accounting Standards Codification (ASC) 805 , Business Combinations .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in the consolidated balance sheet. Equity Method Investments Investments accounted for under the equity method, means that a proportional share of the equity method investment’s net income increases the investment, and a proportional share of losses and payment of dividends decreases it. In the Consolidated Statements of Operations, the proportional share of the net loss is reported as Loss from equity method investments.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assessment of the useful lives of intangible assets, estimation of pension benefit expense based on actuarial assumptions, estimation of accruals for warranty and product liabilities, uncertain tax positions, valuation allowances and contingent liabilities. However, actual results could differ from those estimates. Revenue Recognition In accordance with ASC 606, Revenue from Contracts with Customers, revenue is measured based on consideration specified in a contract with a customer, adjusted for any variable consideration (i.e. price concessions or annual price adjustments) as estimated at contract inception. The variable consideration calculation involves management assumptions including the volume of light vehicle production, future sales volumes for specific parts, or future price concessions to be granted. The Company recognizes revenue when it satisfies a performance obligation by transferring control over a product to a customer. In addition, from time to time, Veoneer may make payments to customers in connection with ongoing and future business. These payments to customers are generally recognized as a reduction to revenue at the time of the commitment to make these payments, unless certain criteria are met, warranting capitalization. If the payments are capitalized, the amounts are recognized as a reduction of the transaction price as the related goods are transferred. As of December 31, 2019 and 2018, the Company capitalized $81 million and $62 million, respectively, in Other current assets and Other non-current assets related to payments to customers. The Company assesses these amounts for impairment. There were no impairments in 2019, 2018 or 2017.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two operating segments, Electronics and Brake Systems. Electronics includes all of electronics resources and expertise, restraint control systems and active safety products. Brake Systems provides brake control and actuation systems. The principal activities are essentially the same for each of the segments. Both of the segments generate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 or annual price adjustments, is based on stand-alone selling prices for each of the products. The Company recognizes revenue for production parts primarily at a point in time. For production parts with revenue recognized at a point in time, the Company recognizes revenue upon transfer of control, which generally occurs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annual price adjustments or payment to customers). Customers typically pay for the production parts based on customary business practices with payment terms averaging 30 days. Contract balances The contract assets relate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 Contract Costs As of December 31, 2019 and 2018, the Company has capitalized $12 million of direct and incremental contract costs incurred in connection with obtaining a contract with a customer. These costs will be amortized as the related goods are transferred. Research, Development and Engineering (R,D&amp;E) The Company performs research activities to identify new products, product development activities for further product evolution, and engineering activities to customize existing products for specific customers. Research and development and most engineering expenses are expensed as incurred. These expenses are reported net of expense reimbursements from contracts to further customize existing products for specific customers. For the years ended December 31, 2019, 2018 and 2017 total reimbursements from customers were $103 million, $95 million and $72 million, respectively. Certain engineering expenses related to long-term supply arrangements are capitalized when defined criteria, such as the existence of a contractual guarantee for reimbursement, are met. Tooling is generally agreed upon as a separate contract or a separate component of an engineering contract, as a pre-production project. Capitalization of tooling costs is made only when the specific criteria for capitalization of customer funded tooling are met or the criteria for capitalization as Property, Plant &amp; Equipment for tools owned by the Company are fulfilled. Depreciation on the Company’s own tooling is recognized in the Consolidated Statements of Operations as Cost of Sales. Stock Based Compensation The compensation costs for all of the Company’s stock-based compensation awards are determined based on the fair value method as defined in ASC 718, Compensation-Stock Compensation. The Company records the compensation expense for its direct and allocated portion of awards under the Veoneer Stock Incentive Plan, including restricted stock units (RSUs), performance shares (PSs) and stock options (SOs), over the respective vesting period. For further details, see Note 18, Stock Incentive Plans. Income Taxes Prior to the Spin-Off, Veoneer’s operations were included in the tax returns filed by Autoliv of which the Veoneer business was a part. Income tax expense and other income tax related information contained in these consolidated financial statements were presented on a separate return basis as if the Company filed its own tax returns. Income taxes as presented in the consolidated financial statements for periods prior to the Spin-Off attribute current and deferred income taxes in a manner that is systematic, rational and consistent with the asset and liability method prescribed by the accounting guidance for income taxes. The separate return method applies the accounting guidance for income taxes to the standalone financial statements as if the Company was a separate taxpayer and a standalone company for the periods presented prior to the Spin-Off. Any income tax liabilities or related net deferred tax assets or liabilities resulting from operations prior to the spin-off have been settled with the Former Parent as of the Distribution Date and are reflected in the Net Former Parent investment. Subsequent to the Spin-Off,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in effect for the year the differences are expected to reverse.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Cash and Cash Equivalents The Company considers all highly liquid investments purchased with an original maturity of three months or less to be cash equivalents. The carrying amounts reflected in the Consolidated Balance Sheets for cash and cash equivalents and short-term investments approximate their fair values based on Level 1 of the fair value hierarchy. Receivables Accounts receivables are recorded at the invoiced amount and do not bear interest.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 A substantial majority of the Company’s trade receivables are derived from sales to OEMs. The Company’s four largest customers accounted for 59% of net sales for 2019, 58% for 2018 and 62% for 2017. Additionally, as of December 31, 2019 and 2018, these four largest customers accounted for 39% and 52%, respectively, of the Company’s accounts receivable. The Company believes that the receivable balances from these largest customers do not represent a significant credit risk based on past collection experience. The Company has adopted credit policies and standards intended to accommodate industry growth and inherent risk. The Company believes that credit risks are moderated by the financial stability of the Company’s major customers. Derivative Instruments and Hedging Activities The Company uses derivative financial instruments, primarily forwards, options and swaps to reduce the effects of fluctuations in foreign exchange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or (2) a hedge of the exposure of a forecasted transaction or of the variability in the cash flows of a recognized asset or liability (a cash flow hedge). When a hedge is classified as a fair value hedge, the change in the fair value of the hedge is recognized in the Consolidated Statements of Operations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Operations when the hedge transaction affects net earnings. The Company uses the forward rate with respect to the measurement of changes in fair value of cash flow hedges when revaluing foreign exchange forward contracts. All derivatives are recognized in the consolidated financial statements at fair value. For further details. see Note 5, Fair Value Measurements.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Operations over the shorter of the assets’ expected life or the lease contract term. Repairs and maintenance are expensed as incurred. The Company also entered into certain “build-to-suit” lease arrangements in 2017 with continuing impact into 2018 for certain manufacturing and research buildings. During 2018, one of the “build-to-suit” lease arrangements was completed and accounted for as a lease as of December 31, 2018. During 2019, the second build-to-suit lease arrangement was completed and accounted as a finance lease as of December 31, 2019. Long-Lived Assets Impairment The Company evaluates the carrying value and useful lives of long-lived assets when indications of impairment are evident or it is likely that the useful lives have decreased, in which case the Company depreciates the assets over the remaining useful lives. Impairment testing is primarily performed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is not recorded. However, if the carrying amount of a group of assets exceeds the undiscounted cash flows, an entity must then estimate, generally using a discounted cash flow model the long-lived assets’ fair value to determine whether an impairment loss should be recognized. Intangible Assets and Goodwill Intangible assets, principally related to acquired technology and contractual relationships, are amortized over their useful lives which range from 5 to 10 years. Goodwill represents the excess of the fair value of consideration transferred over the fair value of net assets of businesses acquired. Goodwill is not amortized but is subject to at least an annual review for impairment. The Company reviews goodwill for impairment annually in the fourth quarter or more frequently if events or changes in circumstances indicate the assets might be impaired. The impairment test was performed on December 31 in 2018 but the Company elected to change its annual impairment test date to October 31 in 2019.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he estimated fair value of the reporting unit is determined by the discounted cash flow method taking into account expected long-term operating cash-flow performance. The Company discounts projected operating cash flows using the reporting unit’s weighted average cost of capital, including a risk premium to adjust for market risk. The Company's assumptions in conducting its impairment testing include revenue growth rates, Earnings Before Income Tax ("EBIT") margin rate in the discrete and terminal period and the discount rate applied to the future cash flows. The estimated fair value is based on automotive industry volume projections which are based on third-party and internally developed forecasts and discount rate assumptions. To supplement this analysis, the Company compares the market value of its equity, calculated by reference to the quoted market prices of its shares, to the estimated fair values of its reporting units. In the fourth quarter of 2017, in connection with the annual impairment test, the Company recorded a goodwill impairment charge of $234 million relating to the Brake Systems Segment in the Consolidated Statements of Operations. There is no remaining goodwill related to the Brake Systems Segment after the impairment. There were no impairments of goodwill during 2019 and 2018.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s. Provisions for warranty claims are estimated based on prior experience, likely changes in performance of newer products and the mix and volume of products sold. The provisions are recorded on an accrual basis. Pension and Other Post-Employment Benefits Veoneer’s employees participate in both defined contribution plans and defined benefit plans sponsored by Veoneer in Japan (the Japan plans), Canada (the Canada plans), and France (the France plans) and certain defined benefit plans sponsored by Autoliv in Sweden (the Sweden plans) and US (the US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For the Japan, Canada, and France plans, the amount recognized as a defined benefit liability is the net total of projected benefit obligation (PBO) minus the fair value of plan assets (if any). The plan assets are measured at fair value. The inputs to the fair value measurement of the plan assets are mainly level 2 inputs (see Note 8, Fair Value Measurements). Veoneer has considered the remaining plans to be part of a multiemployer plan with Autoliv and does not record a corresponding asset or liability. Pension expense was allocated and reported within Costs of sales, Selling, general and administrative expenses and Research, development and engineering expenses in the Consolidated Statements of Operations. The expense related to Veoneer employees and allocated expenses are included in these Consolidated Financial Statements.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described in Note 16, Commitments and Contingencies,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 Receivable and Liabilities in Non-Functional Currencies Receivables and liabilities not denominated in functional currencies are converted at year-end exchange rates. Net transaction gains/(losses) that are reflected in the Consolidated Statements of Operations amounted to $2 million, $(2) million and $3 million in 2019, 2018 and 2017, respectively. These are recorded in operating income if they relate to operational receivables and liabilities or are recorded in other non-operating items, net if they relate to financial receivables and liabilities. Recently Issued Accounting Pronouncements Adoption of New Accounting Standards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The Company adopted ASU 2016-02 in the annual period beginning January 1, 2019. The Company applied the modified retrospective transition method and elected the transition option to use the effective date January 1, 2019, as the date of initial application. The Company did not adjust its comparative period financial statements for effects of ASU 2016-02, and has not made the new required lease disclosures for periods before the effective date. The Company has recognized its cumulative effect transition adjustment as of the effective date. In addition, the Company has elected the package of practical expedients permitted under the transition guidance within the new standard, which among other things, have allowed the Company to carry forward the historical lease classification. The adoption of the new standard resulted in recording operating lease assets and lease liabilities of approximately $75 million as of January 1, 2019, which is shown in the table below. The adoption of the new lease standard did not have a material impact on the Company's Consolidated Statements of Operations or Statements of Cash Flows. Balance Sheet Balance at December 31 2018 Adjustments due to ASU 2016-02 Balance at January 1 2019 Assets Right-of-use assets, operating leases $ — $ 75 $ 75 Current liabilities Other current liabilities — 16 16 Non-current liabilities Operating lease non-current liabilities — 57 57 Equity Accumulated deficit (181) — (181) In May 2014, the FASB issued ASU 2014-09 , Revenue from Contracts with Customers (Topic 606), which outlines a single, comprehensive model for entities to use in accounting for revenue arising from contracts with customers and supersedes most current revenue recognition guidance issued by the FASB, including industry specific guidance. In 2016, the FASB issued accounting standard updates to address implementation issues and to clarify guidance in certain areas. The core principle of the guidance is that an entity should recognize revenue when it transfers promised goods or services to customers in an amount that reflects the consideration which the Company expects to receive in exchange for those goods or services. In addition, ASU 2014-09 requires certain additional disclosure around the nature, amount, timing, and uncertainty of revenue and cash flows arising from contracts with customers. The Company adopted ASU 2014-09 effective January 1, 2018 and utilized the modified retrospective (cumulative effect) transition method. The Company applied the modified retrospective transition method through a cumulative adjustment to equity. The adoption of the new revenue standard d</t>
  </si>
  <si>
    <t>Revenue</t>
  </si>
  <si>
    <t>Revenue from Contract with Customer [Abstract]</t>
  </si>
  <si>
    <t>Revenue Disaggregation of revenue The Company has attributed net sales to the geographic area based on the location of the entity selling the final product. Of the net sales, exports from the U.S. to other regions amounted to approximately $175 million, $356 million and $159 million in 2019, 2018 and 2017, respectively. In the following tables, revenue is disaggregated by primary region and products of revenue recognition. Net Sales by Region Year Ended December 31 2019 2018 2017 Electronics Brake Total Electronics Brake Total Electronics Brake Total Asia $ 350 $ 312 $ 662 $ 424 $ 370 $ 794 $ 489 $ 362 $ 851 Americas 556 60 616 696 58 754 698 114 812 Europe 624 — 624 680 — 680 663 — 663 Total region sales 1,530 372 1,902 1,799 428 2,228 1,850 476 2,326 Less: intercompany sales — — — — — — (1) (3) (4) Total $ 1,530 $ 372 $ 1,902 $ 1,800 $ 428 $ 2,228 $ 1,849 $ 473 $ 2,322 Net Sales by Products Year Ended December 31 2019 2018 2017 Electronics Brake Total Electronics Brake Total Electronics Brake Total Restraint Control Systems $ 822 $ — $ 822 $ 974 $ — $ 974 $ 1,073 $ — $ 1,073 Active Safety products 708 — 708 825 — 825 778 — 778 Brake Systems — 372 $ 372 — 428 428 — 476 476 Total product sales 1,530 372 $ 1,902 1,799 428 2,228 1,850 476 2,326 Less: intercompany sales — — — — — — (1) (3) (4) Total net sales $ 1,530 $ 372 $ 1,902 $ 1,800 $ 428 $ 2,228 $ 1,849 $ 473 $ 2,322 The following tables provide information about receivables and contract assets from contracts with customers. Contract Balances with Customers As of December 31 2019 2018 Receivables, net $ 253 $ 376 Contract assets 1 6 8 1 Included in prepaid expenses and other contract assets in the Consolidated Balance Sheets Changes in the contract asset balances during the period are as follows: Change in Contract Balances with Customers 1 Year Ended December 31 Contract assets 2019 Beginning balance $ 8 Increases due to revenue recognized 25 Decreases due to transfer to receivables (27) Ending balance $ 6 1 The contract asset is determined at each period end, this table reflects the rollforward of the period end balance.</t>
  </si>
  <si>
    <t>Leases</t>
  </si>
  <si>
    <t>Leases [Abstract]</t>
  </si>
  <si>
    <t>Leases The Company has operating and finance leases for offices, manufacturing and research buildings, machinery, automobiles, data processing and other equipment. The leases have remaining lease terms of 1 year to 14 years, some of which include options to extend the leases for up to 10 years, and some of which include options to terminate the leases within 1 month to 2 year(s). As of December 31, 2019 and 2018, assets recorded under finance leases included in Property, plant and equipment, net were $35 million and $16 million, respectively, and accumulated depreciation associated with finance leases was $2 million and $3 million as of December 31, 2019 and 2018, respectively. The Company has elected the practical expedient not to separate lease components from non-lease components for all its underlying assets.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The components of lease expense for the year ended December 31, 2019 were as follows: Year Ended December 31 (Dollars in millions) 2019 Operating lease cost $ 24 Finance lease cost Amortization of right-of-use assets 3 Interest on lease liabilities 2 Total finance lease cost 5 Short-term lease cost — Variable lease cost — Total lease cost $ 29 Other information related to leases for the year ended December 31, 2019 was as follows: Supplemental Cash Flows Information Year Ended December 31 (Dollars in millions) 2019 Cash paid for amounts included in the measurement of lease liabilities Operating cash flows used for operating leases $ 22 Operating cash flows used for finance leases 2 Financing cash flows used for finance leases 2 Right-of-use assets obtained in exchange for new lease obligations: Operating leases 52 Finance leases 33 As of December 31 (Lease term in years and discount rate) 2019 Weighted-average remaining lease term Operating Leases 8 Finance Leases 11 Weighted-average discount rate Operating leases 3.6 % Finance leases 4.9 % Future minimum lease payments under non-cancellable leases as of December 31, 2019 were as follows: (Dollars in millions) Operating Leases Finance Leases 2020 $ 22 $ 3 2021 18 4 2022 15 3 2023 13 4 2024 8 3 Thereafter 42 34 Total lease payments 118 51 Less imputed interest 17 17 Total lease liabilities $ 101 $ 34 Lease obligations reported as of December 31, 2019 were as follows: (Dollars in millions) Operating Leases Finance Leases Other current liabilities $ 18 $ 1 Lease liabilities - non current 82 33 Other current liabilities 1 — Total lease liabilities $ 101 $ 34 As of December 31, 2019, the Company has additional obligations of $1 million relating to operating leases, primarily for offices, manufacturing and research buildings, machinery, automobiles, data processing and other equipment, that have not yet commenced. These operating leases will commence in 2020 with lease terms of 2 years to 5 years.</t>
  </si>
  <si>
    <t>Debt</t>
  </si>
  <si>
    <t>Debt Disclosure [Abstract]</t>
  </si>
  <si>
    <t>Debt Disclosure</t>
  </si>
  <si>
    <t>Debt The Company’s short and long-term debt consists of the following: As of December 31 (Dollars in millions) 2019 2018 Short-Term Debt: Short-term borrowings $ 3 $ — Long-Term Debt: 4.00% Convertible Senior Notes due 2024 (Carrying value) 160 — Other long-term borrowings 8 — Total Debt $ 171 $ — Short-Term Debt: Short -term debt is included in Other current liabilities in the Consolidated Balance Sheet. Long-Term Debt: 4.00% Convertible Senior Notes On May 28, 2019, the Company issued, in a registered public offering in the U.S., Convertible Senior Notes (the “Notes”) with an aggregate principal amount of $207 million. The Notes bear interest at a rate of 4.00% per year payable semi-annually in arrears on June 1 and December 1 of each year, beginning December 1, 2019. The Notes will mature on June 1, 2024, unless repurchased, redeemed or converted in accordance with their terms prior to such date. The net proceeds from the offering of the Notes were approximately $200 million, after deducting issuance costs of $7 million. The Company accounted for these issuance costs as a direct deduction from the carrying amount of the Notes. These costs are being amortized into interest expense for 5 years or through June 2024. The conversion rate is 44.8179 shares of common stock per $1,000 principal amount of the Notes (equivalent to an initial conversion price of approximately $22.3125 per share of common stock). The conversion rate will be subject to adjustment in some events but will not be adjusted for any accrued and unpaid interest. In addition, following certain corporate events that occur prior to the maturity date or if the Company deliver a notice of redemption, the Company will, in certain circumstances, increase the conversion rate for a holder who elects to convert its Notes in connection with such a corporate event or notice of redemption, as the case may be. In no event will the conversion rate per $1,000 principal amount of the Notes as a result of this adjustment exceed 57.1428 shares of common stock, as stipulated in the indenture. The Company may not redeem the Notes prior to June 1, 2022. On or after this date, the Company may redeem for cash, shares or both all or any portion of the Notes, at our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the Company undergoes a fundamental change (as defined in the indentur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The Notes will be the Company's general unsecured obligations and will rank senior in right of payment to all of the Company's indebtedness that is expressly subordinated in right of payment to the Notes, equal in right of payment with all of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Holders may convert their Notes at their option at any time prior to the close of business on the business day immediately preceding March 1, 2024 only under the following circumstances: (1)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March 1, 2024 until the close of business on the second scheduled trading day immediately preceding the maturity date, holders may convert all or any portion of their Notes at any time, regardless of the foregoing circumstances. Upon conversion, the Company will pay or deliver, as the case may be, cash, shares of our common stock or a combination of cash and shares of our common stock, at the Company's election, as stipulated in the indentur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and Balance Sheet and amortized to interest expense using the effective interest method over the term of the Notes. The effective interest rate on the Notes is 10%. The equity component of the Notes of approximately $46 million is included in additional paid-in capital in the Consolidat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Balance Sheet and amortized to interest expense over the term of the Notes, and transaction costs attributable to the equity component were netted with the equity component in shareholders’ equity. The following table presents the outstanding principal amount and carrying value of the Notes: 4.00% Convertible Senior Notes due 2024 As of December 31 (Dollars in millions) 2019 2018 Principal amount (face value) $ 207 $ — Unamortized issuance cost (5) — Unamortized debt discount (42) — Net Carrying value $ 160 $ — The Company recognized total interest expense related to the Notes of approximately $10 million for the year ended December 31, 2019.</t>
  </si>
  <si>
    <t>Assets Held for Sale</t>
  </si>
  <si>
    <t>Property, Plant and Equipment [Abstract]</t>
  </si>
  <si>
    <t xml:space="preserve">Assets Held for Sale In 2019, the Company started exploring strategic options for non-core product lines in the Brake System segment. In the fourth quarter of 2019, management committed and approved a plan to sell VNBS (VNBJ and VNBZ). The Company expects to sell these entities within one year from management's approval of the plan. The business and its associated assets and liabilities met the criteria for presentation as held for sale as of December 31, 2019 and were required to be adjusted to the lower of fair value less cost to sell or carrying value. This resulted in no impairment charge for the year end December 31, 2019. T he assets and liabilities associated with the transaction are separately classified as held for sale in the consolidated balance sheet as of December 31, 2019 and depreciation of long-lived assets ceased on October 30, 2019. The planned divestiture did not meet the criteria for presentation as a discontinued operation. Assets and liabilities held for sale are summarized as follows: (Dollars in millions) As of December 31 Assets held for sale 2019 Cash and cash equivalents 35 Receivables, net 58 Inventories, net 17 Property, plant and equipment, net 126 Intangible assets, net 66 Other current assets 15 Total assets held for sale $ 317 Liabilities held for sale Accounts payable 50 Accrued expenses 20 Related party short-term debt 12 Pension liability 8 Other current liabilities 28 Total liabilities held for sale $ 118 </t>
  </si>
  <si>
    <t>Business Combinations</t>
  </si>
  <si>
    <t>Business Combinations [Abstract]</t>
  </si>
  <si>
    <t>Business Combinations Business combinations generally take place to either gain key technology or strengthen Veoneer’s position in a certain geographical area or with a certain customer. The results of operations and cash flows from the Company’s acquisitions have been included in the Company’s consolidated financial statements prospectively from their date of acquisition. Fotonic i Norden dp AB On November 1, 2017, Veoneer completed the acquisition of all the shares in Fotonic i Norden dp AB (Fotonic), headquartered in Stockholm and Skellefteå in Sweden. The acquisition date fair value of the total consideration transferred was $17 million, consisting of a $15 million cash payment and $2 million of deferred purchase consideration, payable at the 18-month anniversary of the closing date. The deferred purchase consideration reflects the holdback amount as stipulated in the share purchase agreement. The transaction has been accounted for as a business combination, with the purchase price allocation reflecting the final valuation results. Fotonic provides Lidar and Time of Flight camera expertise and the acquisition included 35 Lidar and Time of Flight engineering experts, in addition to defined tangible and intangible assets. The strength of the acquired competence is on the Lidar and Time of Flight camera hardware side which form a complement to Veoneer’s skillset in the Lidar software and algorithms area. Lidar technology is an enabling technology for Highly Automated Driving and considered the primary sensor by all system developers. Fotonic is being reported in the Electronics segment. The net assets acquired as of the acquisition date amounted to $17 million. The fair values of identifiable assets acquired consisted of Intangible assets of $4 million and Goodwill of $13 million, and the fair value of liabilities assumed consisted of Other current liabilities was less than a $1 million. Acquired Intangibles consisted of the fair value of background IP (patent &amp; technical know-how). The useful life of the IP is five years and will be amortized on a straight-line basis. The recognized goodwill primarily reflects the valuation of the acquired workforce of specialist engineers.</t>
  </si>
  <si>
    <t>Fair Value Measurements</t>
  </si>
  <si>
    <t>Fair Value Disclosures [Abstract]</t>
  </si>
  <si>
    <t xml:space="preserve">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 Items Measured at Fair Value on a Recurring Basis Derivative instruments - The Company uses derivative financial instruments, “derivatives”,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risk policy. The derivatives outstanding as of December 31, 2019 and 2018 were foreign exchange swaps. All swaps principally match the terms and maturity of the underlying obligation and no swaps have a maturity beyond six month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because the hedge does not meet the hedge accounting requirements, although entered into applying the same rationale concerning mitigating market risk that occurs from changes in interest and foreign exchange rates. The Company’s derivatives are classified as Level 2 of the fair value hierarchy and there were no transfers between the levels during this or comparable periods. During the first quarter of 2018, foreign exchange forward contracts designated as cash flow hedges of certain external purchasing were terminated. The loss associated with such termination was not material. Financial Statement Presentation The Company enters into master netting agreements, International Swaps and Derivatives Association (ISDA) agreements with all derivative counterparties. The netting agreements allow for netting of exposures in the event of default or breach of the counterparty agreement. The fair values in the Consolidated Balance Sheets have been presented on a gross basis. Derivative financial instruments designated and non-designated as hedging instruments are included in the Consolidated Balance Sheets. The nominal value of the derivatives not designated as hedging instruments was $291 million and $103 million as of December 31, 2019 and 2018, respectively. As of December 31, 2019 and 2018, the derivatives not designated as hedging instruments was a liability of $1 million and an asset of less than $1 million, respectively. Gains and losses on derivative financial instruments reported in Other non-operating items, net in the Consolidated Statements of Operations, were a loss of $1 million for the years ended December 31, 2019 and 2018, and a gain of $1 million for the year ended December 31, 2017. Contingent consideration - The fair value of the contingent consideration relating to the MACOM acquisition on August 17, 2015 is re-measured on a recurring basis. The fair value measurements are generally determined using unobservable inputs and are classified within Level 3 of the fair value hierarchy. The Company adjusted the fair value of the earn-out liability to $14 million during 2017 based on actual revenue levels to date as well as changes in the estimated probability of different revenue scenarios for the remaining contractual earn-out period. Income of approximately $13 million was recognized within other income in the Consolidated Statements of Operations during the year ended December 31, 2017 due to the decrease in the contingent consideration liability. The remaining fair value of the earn-out liability of $14 million as of December 31, 2017 was fully released to and recognized within Other income during the year ended December 31, 2018, driven by changes in the estimated probability of different revenue scenarios for the remaining contractual earn-out period such that management no longer believes that there are any scenarios under which the earn-out criteria could be met. Management has updated its analysis as of December 31, 2019 and continues to believe that the fair value of the contingent consideration is $0 million. Items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No such measurements were made in the current period. Investments The Company may, as a practical expedient, estimate the fair value of certain investments using NAV of the investment as of the reporting date. This practical expedient generally deals with investments that permit an investor to redeem its investment directly with, or receive distributions from, the investee at times specified in the investee’s governing documents. Examples of these investments (often referred to as alternative investments) may include ownership interests in real assets, certain credit strategies, and hedging and diversifying strategies. They are commonly in the form of limited partnership interests. The Company uses NAV as a practical expedient when valuing investments in alternative asset classes and funds which are a limited partnership or similar investment vehicle. On June 30, 2017, Veoneer committed to make a $15 million investment in Autotech Fund I, L.P. pursuant to a limited partnership agreement, and as a limited partner, will periodically make capital contributions toward this total commitment amount. As of December 31, 2019, Veoneer has contributed a total of $10 million to the fund. For the years ended December 31, 2019 the Company has received a distribution of $2 million from the fund. </t>
  </si>
  <si>
    <t>Income Taxes</t>
  </si>
  <si>
    <t>Income Tax Disclosure [Abstract]</t>
  </si>
  <si>
    <t xml:space="preserve">Income Taxes (Dollars in millions) Year Ended December 31 Loss before income taxes 2019 2018 2017 U.S. $ (230) $ (54) $ (200) Non-U.S. (291) (199) (114) Total $ (521) $ (253) $ (314) (Dollars in millions) Year Ended December 31 Provision for income taxes 2019 2018 2017 Current Non-U.S. $ 7 $ 22 $ 40 Deferred U.S. federal (9) (4) (1) State 2 — — Non-U.S. 1 24 (9) Total income tax expense $ 1 $ 42 $ 30 (Dollars in millions) Year Ended December 31 Effective income tax rate 2019 2018 2017 U.S. federal income tax rate $ (109) $ (53) $ (110) Foreign tax rate variances (8) 1 9 State taxes, net of federal benefit (6) — (2) Tax credits (7) (9) (10) Change in Valuation Allowances 120 79 62 Non-Controlling Interest 2 3 21 Earnings of equity investments 15 13 7 Withholding taxes 4 5 4 Goodwill impairment — — 13 Change in U.S. tax rate — — 35 Convertible debt (10) — — Other, net — 3 2 Provision for income taxes $ 1 $ 42 $ 30 The 2019 income tax expense of $1 million includes a $10 million income tax benefit related to domestic losses incurred during the year ended December 31, 2019. The deferred tax liability is a result of the issuance of the Convertible Senior Notes and recorded as a component of APIC is treated as a source of income in fiscal 2019 and a resulting benefit recorded in continuing operations. The Tax Cuts and Jobs Act (the “Tax Act”) was enacted on December 22, 2017. The Act makes broad and complex changes to the U.S. tax code, including reducing the U.S. federal corporate income tax rate from 35% to 21%, requiring companies to pay a one-time transition tax on earnings of certain foreign subsidiaries that were previously deferred and creates new taxes on certain foreign sourced earnings. The SEC issued Staff Accounting Bulletin No. 118 (“SAB 118”) on December 22, 2017. SAB 118 allows for a measurement period in which companies can either use provisional estimates for changes resulting from the Tax Act or apply the tax laws that were in effect immediately prior to the Tax Act being enacted if estimates cannot be determined at the time of the preparation of the financial statements until the actual impacts can be determined. The Company has completed the Company’s accounting for the effects on the Company’s existing deferred tax balances. Due to the full valuation allowance related to the Company’s U.S. operations, the impact to deferred taxes had a net zero impact to the Company except as it relates to a deferred tax liability related to tax deductible goodwill which resulted in a benefit of $4 million recorded for the year ended December 31, 2018 which is reflected as a change in valuation allowances. Pursuant to the Tax Matters Agreement entered into with Autoliv in connection with the Spin-Off, Autoliv is the primarily obligor on all taxes which relate to any period prior to April 1, 2018. Consequently, the Company is not liable for any transition taxes under the Tax Act. The law generally referred to as the Tax Cuts and Jobs Act (the “Tax Act”) created a new requirement that certain Global Intangible Low Taxed Income (“GILTI”) earned by foreign subsidiaries must be included currently in the gross income of the U.S. shareholder. Under U.S. GAAP, the Company is permitted to make an accounting policy election to either treat taxes due on future inclusions in U.S. taxable income related to GILTI as a current-period expense when incurred or to factor such amounts into the Company’s measurement of deferred taxes. The Company has determined that it will treat the impact of GILTI as a period cost. The Tax Act also included other provisions effective in 2018, designated as (1) foreign derived intangible income (“FDII”), (2) interest disallowance and (3) base erosion anti-abuse tax (“BEAT”), that were considered in the income tax provision for the year ended December 31, 2019. The tax effect of temporary differences and carryforwards that comprise significant portions of deferred tax assets and liabilities were as follows: (Dollars in millions) As of December 31 Deferred taxes 2019 2018 Assets Provisions $ 42 $ 39 Costs capitalized for tax 1 1 Acquired intangibles 12 20 Tax receivables, principally net operating loss carryforward 130 74 Credits 8 2 Right of Use Assets 29 — Other 4 3 Deferred tax assets before allowances $ 226 $ 139 Valuation allowances (179) (125) Total $ 47 $ 14 Liabilities Property, plant and equipment (9) (9) Distribution taxes (4) (7) Convertible Senior Notes (10) — Lease Liabilities (30) — Total $ (53) $ (16) Net deferred tax asset (liability) $ (6) $ (2) Deferred income taxes reflect the net tax effects of temporary differences between the carrying amounts of assets and liabilities for financial reporting purposes and the amounts used for income tax purposes. On December 31, 2019, the Company had net operating loss carryforwards (NOL’s) of approximately $582 million, of which approximately $539 million have no expiration date. The remaining losses expire on various dates through 2029. The Company also has $8 million of U.S. Research and Development Credit carry forwards, which expire on various dates through 2039. The Company assesses all available evidence, both positive and negative, to determine the amount of any required valuation allowance. In the fourth quarter of 2018, one of the Company’s Asian subsidiaries entered into a long-term development contract which will result in projected losses in that jurisdiction. While this entity has historically been profitable, the Company has determined that, given the projected losses along with indications that there may be a slowdown in this jurisdiction, it is no longer more likely than not that its deferred tax assets in the jurisdiction will be realizable and therefore has recorded a full valuation allowance against this entity’s deferred tax assets. Valuation allowances have been established for the Company’s US, Sweden, China, France and Japan operations. Such allowances are provided against each entity’s net deferred tax assets, primarily NOL’s, due to a history of cumulative losses or changes to projected future earnings which would support the recognition of the net deferred tax assets. The Company has recorded a deferred tax asset of $7 million and $11 million as of December 31, 2019 and 2018, respectively, and deferred tax liabilities of $13 million as of December 31, 2019 and 2018, in the Consolidated Balance Sheets. The following table summarizes the activity related to the Company’s valuation allowances: (Dollars in millions) As of December 31 Valuation Allowances Against Deferred Tax Assets 2019 2018 Allowances at beginning of year $ 125 $ 150 Benefits reserved current year 102 83 Settlement of tax matters with Former Parent 1 — (101) Change in Tax rate /impact of U.S. tax reform — (4) Translation difference (1) (3) Held for sale (47) — Allowances at end of year $ 179 $ 125 1 Impact is reflected in equity in conjunction with the Spin-Off The Company has reserves for income taxes that represent the Company’s best estimate of the potential liability for tax exposures. Inherent uncertainties exist in estimates of tax exposures due to changes in tax law, both legislated and concluded through the various jurisdictions’ court systems. Any income tax liabilities resulting from operations prior to the legal date of separation, were settled with Former Parent on the last day Veoneer was part of the Autoliv group and were relieved through the Former Parent company investment. The Company files tax returns in multiple jurisdictions and is subject to examination by taxing authorities throughout the world. Taxing jurisdictions significant to Veoneer include Canada, China, France, Germany, India, Japan, South Korea, Sweden and the U.S. Open tax years related to these taxing jurisdictions remain subject to examination and could result in additional tax liabilities. In general, the Company’s affiliates are no longer subject to income tax examinations by foreign tax authorities for years before 2014. Since the Company’s operations were generally part of an existing Autoliv legal entity through April 1, 2018 or June 30, 2018 (depending on the jurisdiction), the existing Autoliv legal entity was the primary obligor and is responsible for handling any income tax audit and settling any audits with the taxing authority. For historic stand-alone Autoliv entities that were transferred to Veoneer, Autoliv had agreed to indemnify Veoneer for any taxes incurred for periods prior to April 1, 2018 subject to the terms of the Tax Matters Agreement. To the extent that the Company has accrued a liability for an uncertain tax position related to a period prior to the separation, such liabilities were settled with Former Parent on the last day the Company was part of the Former Parent’s group and were relieved through the Parent company investment. The Company recognizes interest and penalties, if any, related to unrecognized tax benefits in tax expense. As of December 31, 2019, the Company had recorded $4 million for unrecognized tax benefits. The total unrecognized tax benefits as of December 31, 2019 is classified as non-current tax payable included in Other Non-Current Liabilities in the Consolidated Balance Sheets. Approximately $2 million of these reserves would impact income tax expense if released into income. The Company does not expect a change to its unrecognized tax benefits in the next twelve months. The following table summarizes the activity related to the Company’s unrecognized tax benefits: (Dollars in millions) As of December 31 Unrecognized Tax Benefits 2019 2018 Unrecognized tax benefits at beginning of year $ 2 $ 2 Increases as a result of tax positions taken during the current period 2 2 Settlement with net former parent — (2) Total unrecognized tax benefits at end of year $ 4 $ 2 The Company's deferred tax liability for unremitted foreign earnings was $4 million as of December 31, 2019. The $4 million deferred tax liability represented our estimate of the foreign tax cost associated with our preliminary estimate of $47 million of foreign earnings that are not considered to be permanently reinvested. The Company has not provided for foreign withholding or income taxes on the remaining foreign subsidiaries’ undistributed earnings because such earnings have been retained and reinvested by the subsidiaries as of December 31, 2019. Accordingly, no provision has been made for foreign withholding or </t>
  </si>
  <si>
    <t>Receivables</t>
  </si>
  <si>
    <t>Receivables [Abstract]</t>
  </si>
  <si>
    <t>Receivables As of December 31 (Dollars in millions) 2019 2018 Receivables $ 256 $ 378 Allowance at beginning of year (2) (2) Reversal of allowance 1 — Addition to allowance (2) — Allowance at end of year (3) (2) Total receivables, net of allowance $ 253 $ 376 The Company receives bank notes generally maturing within six months from certain of its customers in China to settle trade accounts receivable. The Company may hold such bank notes until maturity, exchange them with suppliers to settle liabilities, or sell them to third party financial institutions in exchange for cash. As of December 31, 2019, the Company had entered into arrangements with financial institutions and sold $81 million of factored trade receivables without recourse and $37 million of bank notes without recourse, which qualify as sales as all rights to the trade and notes receivable have passed to the financial institution. There were no factoring arrangements as of December 31, 2018. As of December 31, 2019, the Company had $26 million of trade notes receivables which remain outstanding and will mature within the first quarter of 2020. The collections of such bank notes are included in operating cash flows based on the substance of the underlying transactions, which are operating in nature. The fair value of the guaranteed notes receivables in China is determined based on Level 2 inputs including credit ratings and other criteria observable in the market. The fair value of these notes equal their carrying amounts of $26 million as of December 31, 2019. During the year ended December 31, 2018, the Company entered into arrangements with financial institutions and factored trade receivables of $10 million in France and bank notes of $9 million in China. They were accounted for as secured borrowings with pledged collateral and recorded in the Consolidated Balance Sheets within “Receivable, net” and “Other current liabilities.”</t>
  </si>
  <si>
    <t>Inventories</t>
  </si>
  <si>
    <t>Inventory Disclosure [Abstract]</t>
  </si>
  <si>
    <t xml:space="preserve">Inventories As of December 31 (Dollars in millions) 2019 2018 Raw material $ 99 $ 108 Work in progress 8 15 Finished products 62 71 Inventories $ 169 $ 194 Inventory reserve at beginning of year $ (23) $ (27) Reversal of reserve 1 1 Addition to reserve (4) (3) Write-off against reserve 1 5 Translation difference — 1 Inventory reserve at end of year $ (25) $ (23) Total inventories, net of reserve $ 144 $ 172 </t>
  </si>
  <si>
    <t>Equity Method Investment</t>
  </si>
  <si>
    <t>Equity Method Investments and Joint Ventures [Abstract]</t>
  </si>
  <si>
    <t xml:space="preserve">Equity Method Investment As of December 31, 2019, the Company has one equity method investment. On April 18, 2017, Autoliv and Volvo Cars completed the formation of their joint venture, Zenuity AB. Autoliv’s interest in Zenuity was transferred to Veoneer in connection with the Spin-Off. Autoliv made an initial cash contribution of SEK 1 billion (approximately $111 million as of April 18, 2017) and also contributed intellectual property, lab equipment and an assembled workforce. Veoneer and Volvo Cars each have a 50% ownership of Zenuity and neither entity has the ability to exert control over the joint venture, in form or in substance. Veoneer accounts for its investment in Zenuity under the equity method and the investment is shown in Equity method investment in the Consolidated Balance Sheets. The contributed intellectual property, lab equipment, and an assembled workforce have been assessed to constitute a business as defined by ASU 2017-1, Business Combinations (Topic 805) – Clarifying the Definition of a Business . FASB ASC Topic 810, Consolidation states that when a group of assets that constitute a business is derecognized, the carrying amounts of the assets and liabilities are removed from the Consolidated Balance Sheets. The investor would recognize a gain or loss based on the difference between the sum of the fair value of any consideration received less the carrying amount of the group of assets and liabilities contributed at the date of the transaction. The equity value of Zenuity on the date of the closing of the transaction of approximately $250 million was calculated using the discounted cash flow method of the income approach. Veoneer’s 50% share of the equity value, approximately $125 million, represented its investment in Zenuity, including its cash contribution at inception. During the year ended December 31, 2019, Veoneer contributed SEK 550 million (approximately $58 million) in cash (representing 50% of the total contribution, with the remainder made by Volvo Cars) into Zenuity to support its future operating cash flow needs. During the year ended December 31, 2018, Veoneer contributed SEK 600 million (approximately $71 million) in cash (representing 50% of the total contribution, with the remainder made by Volvo Cars) into Zenuity to support its future operating cash flow needs. The profit and loss attributed to the investment is shown in Loss from equity method investment in the Consolidated Statements of Operations. Veoneer’s share of Zenuity’s loss for the years ended December 31, 2019, 2018 and 2017 was $70 million, $63 million and $31 million, respectively. As of December 31, 2019 and 2018, the Company’s equity investment in Zenuity amounted to $87 million and $101 million, respectively, after consideration of foreign exchange movements. Certain summarized Income Statement information of Zenuity is shown below (dollars in millions): Year Ended December 31 2019 2018 2017 Net sales $ 4 $ 5 $ 5 Gross profit — — — Operating loss (138) (125) (61) Loss before income taxes (138) (125) (61) Net loss $ (139) $ (125) $ (61) </t>
  </si>
  <si>
    <t>Property, Plant and Equipment</t>
  </si>
  <si>
    <t>Property, Plant and Equipment As of December 31 (Dollars in millions) 2019 2018 Estimated life Land and land improvements $ — $ 21 n/a to 15 Machinery and equipment 634 662 3-8 Buildings 103 111 20 Construction in progress 195 177 n/a Property, plant and equipment $ 932 $ 971 Less accumulated depreciation (459) (472) Net of accumulated depreciation $ 473 $ 499 Year Ended December 31 DEPRECIATION INCLUDED IN 2019 2018 2017 Cost of sales $ 59 $ 62 $ 58 Selling, general and administrative expenses 4 3 2 Research, development and engineering expenses, net 32 22 22 Total $ 95 $ 88 $ 82 The net book value of machinery, equipment, buildings and land under finance lease contracts was $33 million and $13 million as of December 31, 2019 and 2018, respectively.</t>
  </si>
  <si>
    <t>Goodwill and Intangible Assets</t>
  </si>
  <si>
    <t>Goodwill and Intangible Assets Disclosure [Abstract]</t>
  </si>
  <si>
    <t>Goodwill and Intangible Assets Intangible assets as of December 31, 2019 and 2018, were as follows (dollars in millions): Electronics Segment Goodwill Carrying amount at January 1, 2018 $ 292 Translation differences (1) Carrying amount at December 31, 2018 291 Translation differences (1) Carrying amount at December 31, 2019 $ 290 As of December 31 Amortizable Intangible 2019 2018 Gross carrying amount $ 147 $ 263 Translation differences (1) 1 Accumulated amortization (129) (161) Carrying value $ 17 $ 102 As of December 31, 2019, the carrying value of the amortizable intangible of $17 million was related to the technology asset category. The carrying value of $102 million at December 31, 2018, $71 million was related to the technology asset category and $31 million was related to the contractual relationships asset category. The Company recorded approximately $20 million, $23 million and $37 million of amortization expense related to definite-lived intangible assets for the years ended December 31, 2019, 2018 and 2017, respectively. The Company currently estimates future amortization expenses to be $7 million for 2020, $6 million for 2021 and $4 million for 2022.</t>
  </si>
  <si>
    <t>Accrued Expenses</t>
  </si>
  <si>
    <t>Payables and Accruals [Abstract]</t>
  </si>
  <si>
    <t>Accrued Expenses As of December 31 (Dollars in millions) 2019 2018 Operating related accruals $ 43 $ 55 Employee related accruals 76 66 Customer pricing accruals 39 39 Product related liabilities 1 15 16 Other accruals 19 18 Total Accrued Expenses $ 192 $ 193 1 As of December 31, 2019 and 2018, $8 million and $14 million, respectively, of product related liabilities were indemnifiable losses subject to indemnification by Autoliv and an indemnification asset is included in Other current assets.</t>
  </si>
  <si>
    <t>Other Comprehensive Loss</t>
  </si>
  <si>
    <t>Equity [Abstract]</t>
  </si>
  <si>
    <t>Other Comprehensive Loss Year Ended December 31 (Dollars in millions) 2019 2018 2017 Other Comprehensive Loss 1 Cumulative translation adjustments $ (34) $ (10) $ (2) Net gain (loss) of cash flow hedge derivatives — — (1) Pension liability, net of tax (10) (9) (6) Total (ending balance) $ (44) $ (19) $ (8) Deferred taxes on the pension liability 3 1 — 1 The components of Other Comprehensive Loss are net of any related income tax effects.</t>
  </si>
  <si>
    <t>Retirement Plans</t>
  </si>
  <si>
    <t>Retirement Benefits [Abstract]</t>
  </si>
  <si>
    <t>Retirement Plans Defined Benefit Pension Plans The defined benefit pension plans impacting the Veoneer financial results include the following: Existing Veoneer Plans which are comprised of plans in Japan, Canada, and France, Transferred Veoneer Plans which are comprised of plans in Germany, India, Japan, and South Korea, and Autoliv Sponsored Plans which are comprised of plans in Sweden and the U.S. The combination of the Existing Veoneer Plans and Transferred Veoneer Plans has resulted in a total pension expense of $4 million, $4 million and $5 million for the years ended December 31, 2019, 2018 and 2017, respectively. Existing Veoneer Plans The defined benefit pension plans for eligible participants in Japan, Canada, and France prior to the Spin-Off continue to provide pension retirement benefits to the Company’s employees subsequent to the Spin-Off. Transferred Veoneer Plans Prior to the plan transfers to Veoneer legal entities on April 1, 2018, eligible Veoneer employees participated in the following Autoliv-sponsored plans: Country Name of Defined Benefit Plans Germany Direct Pension Promises Plan India Gratuity Plan Japan Retirement Allowances Plan Defined Benefit Corporate Plan South Korea Severance Pay Plan (statutory plan) On April 1, 2018, the assets, liabilities, and associated accumulated other comprehensive income (loss) of the pension plans in Germany, India, Japan, and South Korea related to active Veoneer employees were transferred to pension plans sponsored by various Veoneer legal entities. Benefit plan obligations of $6 million were recorded by Veoneer related to these plans in connection with the April 1, 2018 transfer. Plan assets in the transferred plans are immaterial. The amounts recorded for the transfer of the Veoneer plans were based on the assumptions incorporated into the plan measurements as of December 31, 2017; however, management determined that there were no material changes in assumptions from December 31, 2017 to April 1, 2018. The plans were re-measured in connection with the December 31, 2018 actuarial valuation. Changes in Benefit Obligations and Plan Assets As of December 31 (Dollars in millions) 2019 2018 Benefit obligation at beginning of year $ 76 $ 74 Service cost 4 5 Interest cost 1 2 Actuarial (gain) loss 6 (2) Benefits paid (2) (2) Settlement — (3) Other — 4 Translation difference 1 (2) Held for sale (32) — Benefit obligation at end of year $ 54 $ 76 Fair value of plan assets at beginning of year $ 54 $ 60 Actual return on plan assets 6 (2) Company contributions 2 4 Benefits paid (2) (2) Settlements — (3) Other — (1) Translation difference 1 (2) Held for sale (24) — Fair value of plan assets at year end $ 37 $ 54 Funded status recognized in the balance sheet $ (17) $ (22) Components of Net Periodic Benefit Cost Associated with the Defined Benefit Retirement Plan Year Ended December 31 (Dollars in millions) 2019 2018 2017 Service cost $ 4 $ 5 $ 5 Interest cost 1 2 1 Expected return on plan assets (2) (2) (2) Amortization of actuarial loss 1 — — Net periodic benefit cost $ 4 $ 4 $ 5 The service cost and amortization of prior service cost components are reported among employee compensation costs in the Consolidated Statements of Operations. The remaining components (interest cost, expected return on plan assets and amortization of actuarial loss) are reported in Other non-operating items, net in the Consolidated Statements of Operations. The estimated prior service cost and net actuarial loss that will be amortized from other comprehensive income into net benefit cost over the next fiscal year is immaterial. The estimated net periodic benefit cost for 2020 is $4 million. Components of Accumulated other Comprehensive Income Before Tax As of December 31 (Dollars in millions) 2019 2018 Net actuarial loss (gain) $ 7 $ 10 Total accumulated other comprehensive loss recognized in the balance sheet $ 7 $ 10 Changes in Accumulated Other Comprehensive Income Before Tax As of December 31 (Dollars in millions) 2019 2018 Total retirement benefit recognized in accumulated other comprehensive income at beginning of year $ 10 $ 7 Held for sale 2 — Net actuarial loss (gain) 2 3 Amortization of actuarial loss (1) — Translation difference — (1) Other — 1 Total retirement benefit recognized in accumulated other comprehensive income at end of year $ 13 $ 10 The accumulated benefit obligation for the Veoneer defined benefit pension plans as of December 31, 2019 and 2018 was $48 million and $67 million, respectively. Pension Plans for Which Accumulated Benefit Obligation (ABO) Exceeds the Fair Value of Plan Assets As of December 31 (Dollars in millions) 2019 2018 Projected Benefit Obligation (PBO) $ 54 $ 76 Accumulated Benefit Obligation $ 48 $ 67 Fair value of plan assets $ 37 $ 54 Veoneer, in consultation with its actuarial advisors, determines certain key assumptions to be used in calculating the projected benefit obligation and annual net periodic benefit cost. Assumptions Used to Determine the Benefit Obligation As of December 31 2019 2018 Weighted average Discount rate 1.86 % 2.14 % Rate of increases in compensation level 4.33 % 4.39 % Assumptions Used to Determine the Net Periodic Benefit Cost for Years Ended December 31 Year Ended December 31 2019 2018 2017 Weighted average Range Discount rate 2.14 % 2.06 % 0.50-3.90 Rate of increases in compensation level 4.39 % 4.30 % 2.00-5.00 Expected long-term rate of return on assets 3.49 % 3.81 % 0.75-6.00 The discount rates for the Veoneer plans have been set based on the rates of return on high-quality fixed-income investments currently available at the measurement date and expected to be available during the period the benefits will be paid. The expected timing of cash flows from the plan have also been considered in selecting the discount rate. In particular, the yields on corporate bonds rated AA or better on the measurement date have been used to set the discount r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Veoneer plans are based on the fair value of the assets as of December 31. The investment objectives for the Veoneer plans is to provide an attractive risk-adjusted return that will ensure the payment of benefits while protecting against the risk of substantial investment losses. Correlations among the asset classes are used to identify an asset mix that Veoneer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made contributions to its pension plans of approximately $2 million and $4 million for the year ended December 31, 2019 and 2018, respectively. In addition, the Company expects to contribute $2 million to its pension plans in 2020. Fair Value of Total Plan Assets As of December 31 ASSETS CATEGORY IN % WEIGHTED AVERAGE 2019 2018 Equity securities 70.0 % 36.0 % Debt instruments 21.0 % 12.0 % Other assets 9.0 % 52.0 % Total 100.0 % 100.0 % The following table summarizes the fair value of the defined benefit pension plan assets: As of December 31 (Dollars in millions) 2019 2018 Assets Equity U.S. Large Cap $ 10 $ 7 Non-U.S. Equity 16 13 Non-U.S. Bonds Corporate 5 3 Aggregate 3 4 Insurance Contracts — 24 Other Investments 3 4 Total $ 37 $ 54 The fair value measurement level within the fair value hierarchy (see Note 8, Fair Value Measurements) is based on the lowest level of any input that is significant to the fair value measurement. Plan assets are classified as Level 1 with exception of the Insurance Contracts which are classified as Level 2 in the table above. The estimated future benefit payments for the pension benefits reflect expected future service, as appropriate. The amount of benefit payments in a given year may vary from the projected amount, especially as certain plans include lump sum benefit payments, and the lump sum amounts may vary with market interest rates. Pension Benefits Expected Payments Amount 2020 $ 2 2021 $ 2 2022 $ 2 2023 $ 2 2024 $ 3 Years 2025-2029 $ 16 Autoliv Sponsored Plans Prior to certain legal decisions or plan amendments, Veoneer employees in Sweden and in the U.S. participated in the following Autoliv-sponsored multiemployer plans: Country Name of Defined Benefit Plans Sweden ITP plan U.S. Autoliv ASP, Inc. Pension Plan Autoliv ASP, Inc. Excess Pension Plan Autoliv ASP, Inc. Supplemental Pension Plan On April 1, 2018, it was determined that the assets, liabilities, and associated accumulated other comprehensive income (loss) of the Sweden plan for all Veoneer employees included in the Sweden plan will remain with Autoliv and benefits will be paid out of that plan in the future upon retirement. The allocation to capture the Company’s specific defined benefit plans expense and contributions prior to the plans amendment for the years ended December 31, 2018 and 2017were less than $1 million and $1 million, respectively. On June 29, 2018, it was also determined that the assets, liabilities, and associated accumulated other comprehensive income (loss) of the U.S. plan for all Veoneer employees included in the U.S. plan will remain with Autoliv and benefits will be paid out of that plan in the future upon retirement. The Veoneer employees were considered to be participating in the Autoliv sponsored plan through June 29, 2018 at which date the plan was amended to freeze the accrual of benefits for any Veoneer employees. The U.S. plan resulted in less than $1 million of defined benefit plan expense and contributions made allocated to Veoneer for the year ended December 31, 2018. Prior to the respective dates above for the Sweden and the U.S. plans, the Veoneer employees were considered to be participating in the Autoliv sponsored plans. Effective April 1, 2018 for the Sweden plan and June 29, 2018 for the U.S. plan the respective parties determined that Veoneer would not have additional expense or liability related to each of the existing plans. Post-Retirement Benefits Other Than Pension Veoneer currently provides post-retirement health care and life insurance benefits to eligible Canadian employees. The plan is an unfunded plan with a benefit obligation of $3 million and $4 million as of December 31, 2019 and 2018, respectively. The net periodic benefit cost and impact on accumulated other comprehensive income related to the plan are immaterial. In addition to the existing benefit obligation from the Canadian medical plan, the Company also assumed less than $1 million in benefit obligations transferred from Autoliv’s U.S. medical plan as of June 29, 2018 in connection with the Spin-Off. Defined contribution plans</t>
  </si>
  <si>
    <t>Stock Incentive Plan</t>
  </si>
  <si>
    <t>Disclosure of Compensation Related Costs, Share-based Payments [Abstract]</t>
  </si>
  <si>
    <t>Stock Incentive Plan The Veoneer, Inc. 2018 Stock Incentive Plan was established and effective on June 29, 2018 to govern the Company’s stock-based awards that will be granted in the future. The Veoneer, Inc. 2018 Stock Incentive Plan authorizes the grant of 3 million shares of Veoneer common stock for future equity awards to Veoneer employees and non-employee directors and authorizes up to 1.5 million additional shares to be used for the conversion of outstanding Autoliv stock awards in connection with the Spin-Off. Approximately 1 million shares were used for the conversion of the outstanding grants. During 2019 under the Company’s long-term incentive (LTI) program, certain employees received restricted stock units (RSUs) without dividend equivalent rights and performance shares (PSs) without dividend equivalent rights. The allocation between RSUs and PSs for the grants was 158,331 RSUs and 126,037 PSs at 100% target. During 2019 under the Company’s LTI program, certain non-employee directors received 39,886 RSUs with dividend equivalent rights. The RSUs granted during 2019 will vest on the first, second or third anniversary of the grant date, subject to the grantee’s continued employment or service with the Company on the vesting date and acceleration of vesting in certain circumstances. The fair value of RSUs and PSs granted in 2019 were calculated by using the closing stock price on the grant dates. The grant date fair value for the RSUs and PSs, granted during 2019 was $6 million. The PSs were granted in 2019 and will earn out during the first quarter of 2022, upon the Compensation Committee’s certification of achievement of the applicable performance goals. The grantee may earn 0%-200% of the target number of PSs based on the Company’s achievement of specified targets. The performance target is the Company’s gross margin for the applicable performance period. Each PS represents a promise to transfer a share of the Company’s common stock to the employee following completion of the performance period, provided that the performance goals mentioned above are met and provided, further, that the grantee remains employed through the performance period, subject to certain limited exceptions. Prior to the Spin-Off, certain eligible employees and non-employee directors of Veoneer participated in the Autoliv, Inc. 1997 Stock Incentive Plan and received Autoliv stock-based awards, which included stock options, restricted stock units and performance shares. In connection with the Spin-Off, each outstanding Autoliv stock-based award as of the Distribution Date was converted to a stock award having underlying shares of both Autoliv and Veoneer common stock. The conversion that occurred on the Distribution Date was based on the following: • Stock Options (SOs) - A number of SOs comprising 50% of the value of the outstanding SOs calculated immediately prior to the Spin-Off continued to be applicable to Autoliv common stock. A number of SOs comprising the remaining 50% of the pre-spin value were replaced with options to acquire shares of Veoneer common stock. • Restricted Stock Units (RSUs) - A number of RSUs comprising 50% of the value of the outstanding RSU calculated immediately prior to the Spin-Off continued to be applicable to Autoliv common stock. A number of RSUs comprising the remaining 50% of the pre-spin value were replaced with RSUs with underlying Veoneer common stock. • Performance Shares (PSs) - Outstanding PSs were converted to time-based RSUs and were treated in the same manner as other outstanding RSUs (as described above) on the Distribution Date. The number of outstanding PSs were converted based on: – The level of actual achievement of performance goals for each outstanding PS for the period between the first day of the performance period and December 31, 2017 (the “Performance Measurement Date”), referred to as “Level of Performance-to-Date”, and – The greater of the Level of Performance-to-Date and estimated target performance level (i.e., 100%) for the period between the Performance Measurement Date and the last day of the performance period. In each case above, the conversion was intended to generally preserve the intrinsic value of the original award determined as of the Distribution Date. The number of converted RSUs and SOs for Autoliv and Veoneer was based on the average of Autoliv closing stock prices for the last 5 trading days prior to the Spin-Off and the average of closing stock prices of Autoliv and Veoneer, respectively, for the first 5 trading days after the Spin-Off. As a result of the Spin-Off and the related conversion, it was determined that the stock-based awards were modified in accordance with ASC 718, Compensation – Stock Compensation. As a result, the fair value of the RSUs and SOs immediately before and after the modification was assessed in order to determine if the modification resulted in any incremental compensation cost related to the awards, including consideration of the impact of conversion using the 5 trading day average. Based on the valuation performed, it was determined that the conversion did not result in any incremental compensation cost for any of the outstanding awards. Veoneer recognized total stock (RSUs, PSs and SOs) compensation cost of $5 million, $5 million and $2 million, in the Consolidated Statements of Operations, for the years ended December 31, 2019, 2018 and 2017, respectively. These costs include amounts for individuals specifically identifiable to the Veoneer business as well as an allocation of costs attributable to individuals in corporate functions for the periods prior to the Spin-Off and Veoneer employees subsequent to the Spin-Off. Veoneer has unrecognized compensation cost for Veoneer employees of $5 million related to non-vested awards for RSUs and the weighted average period over which this cost is expected to be recognized is approximately 1.4 years. There is no compensation cost recognized for stock options. A summary of RSUs activity is presented below: Number of RSUs RSUs 1 Outstanding as of December 31, 2018 593,994 Granted 198,217 Shares issued (226,922) Cancelled/Forfeited/Expired (63,826) Outstanding as of December 31, 2019 501,463 1 RSUs presented in this table represent Veoneer awards, including those held by Autoliv employees. The weighted average fair value per share at the grant date for RSUs during the years ended December 31, 2019, 2018 and 2017 was $26.19, $42.88 and $31.98, respectively. The grant date fair value for RSUs vested in 2019 was $5 million. A summary of PSs activity is presented below: Number of PSs PSs Outstanding at December 31, 2018 — Granted 126,037 Cancelled/Forfeited (3,175) Outstanding at December 31, 2019 122,862 The weighted average fair value per share at the grant date for PSs during the years ended December 31, 2019 was $29.17. There are no PSs outstanding as of December 31, 2018. Number of Options SOs 1 Outstanding at December 31, 2018 325,584 Exercised (19,260) Cancelled/Forfeited/Expired (22,793) Outstanding as of December 31, 2019 283,531 1 SOs presented in this table represent Veoneer awards, including those held by Autoliv employees. The following summarizes information about stock options outstanding and exercisable as of December 31, 2019: Number Outstanding 1 Remaining Contract life (in years) EXERCISE PRICES $13.51 18,612 0.13 $20.25 21,266 2.15 $20.91 42,933 3.14 $22.04 14,089 1.15 $28.67 78,525 4.14 $34.25 108,106 5.13 283,531 3.81 1 SOs presented in this table represent Veoneer awards, including those held by Autoliv employees.</t>
  </si>
  <si>
    <t>Commitments and Contingencies</t>
  </si>
  <si>
    <t>Commitments and Contingencies Disclosure [Abstract]</t>
  </si>
  <si>
    <t>Commitments and Contingencies Legal Proceedings Veoneer is subject to various claims, lawsuits and proceedings are pending or threatened against the Company,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with the exception of any potential losses resulting from the issue described below, it is the opinion of management that the various legal proceedings and investigations to which the Company currently is a party will not have a material adverse impact on the Consolidated financial position of Veoneer, but the Company cannot provide assurance that Veoneer will not experience material litigation, product liability or other losses in the future. Product Warranty, Recalls and Intellectual Property Veoneer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the Company or expected by the customer. Accordingly, the future costs of warranty claims by the customers may be material. However, the Company believes its established reserves are adequate. Veoneer’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the Company’s prior claims experience. Veoneer cannot assure that the level of coverage will be sufficient to cover every possible claim that can arise in the Company’s businesses, now or in the future, or that such coverage always will be available should the Company, now or in the future, wish to extend, increase or otherwise adjust the Company’s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Product Related Liabilities The Company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The Company records liabilities for product related risks when probable claims are identified and when it is possible to reasonably estimate costs. Provisions for warranty claims are estimated based on prior experience, likely changes in performance of newer products, and volume of the products sold. The provisions are recorded on an accrual basis. The table below summarizes the change in product related liabilities in the Consolidated Balance Sheets. As of December 31 (Dollars in millions) 2019 2018 Reserve at beginning of the year $ 16 $ 22 Change in reserve 1 10 Cash settlements (2) (15) Transfers — (1) Reserve at end of the year $ 15 $ 16 As of December 31, 2019 and 2018, provisions and cash paid primarily relate to recall and warranty related issues. The decrease in the reserve balance as of December 31, 2019 compared to the prior year was mainly due to recall related issues offset by the cash payments for warranties and product liabilities. Agreements entered into between Autoliv and Veoneer in connection with the Spin-Off provide for Autoliv to indemnify Veoneer for certain liabilities related to electronics products manufactured before April 1, 2018. As of December 31, 2019 and 2018, $8 million and $14 million, respectively, of product related liabilities were indemnifiable losses subject to indemnification by Autoliv and an indemnification asset is included in Other current assets. Guarantees The Company provided lease guarantees to Zenuity of $7 million and $8 million as of December 31, 2019 and 2018, respectively. These represent the maximum potential amount of future undiscounted payments that Veoneer could be required to make under the guarantees in the event of default by the guaranteed parties. These guarantees will generally cease upon expiration of current lease agreements between 2020 and 2022. Commitments Unconditional Purchase Obligation and Other Non-current liabilities During the year ended December 31, 2018, the Company entered into an unconditional purchase obligation of $10 million which was paid in 2019. This amount was reimbursed by Zenuity. There are no obligations other than short-term obligations related to inventory, services, tooling, and property, plant and equipment purchased in the ordinary course of business.</t>
  </si>
  <si>
    <t>Loss Per Share Loss Per Share</t>
  </si>
  <si>
    <t>Earnings Per Share [Abstract]</t>
  </si>
  <si>
    <t>Loss Per Share</t>
  </si>
  <si>
    <t>Loss Per Share Basic earnings per share is computed by dividing net earnings for the period by the weighted average number of shares of common stock outstanding during the period. Diluted earnings per share is computed by dividing net earnings for the period by the weighted average number of shares of common stock and potentially dilutive common stock outstanding during the period. The dilutive effect of outstanding options and equity incentive awards is reflected in diluted earnings per share by application of the treasury stock method. In periods when the Company has a net loss, equity incentive awards are excluded from the denominator in the Company's calculation of earnings per share as their inclusion would have an antidilutive effect. The following table sets forth the computation of basic and diluted loss per share for the year ended December 31, 2019, 2018 and 2017. (U.S. dollars in millions, except per share amounts) Year Ended December 31 2019 2018 2017 Numerator: Basic and diluted: Net loss attributable to common shareholders $ (500) $ (276) $ (217) Denominator: Basic: Weighted average number of shares outstanding (in millions) 101.62 87.16 87.13 Diluted: Weighted-average number of shares outstanding, assuming 101.62 87.16 87.13 Basic loss per share $ (4.92) $ (3.17) $ (2.49) Diluted loss per share $ (4.92) $ (3.17) $ (2.49) To avoid antidilutive effects, the Company excluded equity incentive awards of 287,326 and 446,821 shares for the year ended December 31, 2019 and 2018, respectively, and for the year ended December 31, 2017, the shares excluded were zero. The Company may settle the conversions of the Notes in cash, shares of the Company's common stock or any combination thereof at its election. For the Notes, the number of shares of the Company's common stock issuable at the conversion price of $22.3125 per share would be 9,277,305 shares if the Company elected to settle the conversion wholly in shares. See Note 5, Debt. Due to anti-dilutive effects, the Company excluded potential convertible shares due to the Notes of 5,515,548 shares for the year ended December 31, 2019 and zero for the years ended December 31, 2018 and 2017 from the diluted loss per share calculations.</t>
  </si>
  <si>
    <t>Segment Information</t>
  </si>
  <si>
    <t>Segment Reporting [Abstract]</t>
  </si>
  <si>
    <t>Segment Information Financial results for the Company's reportable segments have been prepared using a management approach, which is consistent with the basis and manner in which financial information is evaluated by the Company's Chief Operating Decision Maker (CODM) in allocating resources and in assessing performance. The Company has two operating segments, Electronics and Brake Systems. Electronics includes all of electronics resources and expertise in passive safety electronics and active safety. The operating results of the operating segments are regularly reviewed by the Company’s CODM, the Chief Executive Officer, to assess the performance of the individual operating segments and make decisions about resources to be allocated to the operating segments. The accounting policies for the reportable segments are the same as those described in the Note 2, Summary of Significant Accounting Policies to the consolidated financial statements. Key financial measures reviewed by the Company’s CODM are as follows: (Dollars in millions) Year Ended December 31 (Loss)/Income Before Income Taxes 2019 2018 2017 Electronics $ (324) $ (116) $ (14) Brake Systems (64) (30) (247) Segment operating loss (388) (146) (261) Corporate and other (72) (51) (22) Interest and other non-operating items, net 9 7 (1) Loss from equity method investment (70) (63) (31) Loss before income taxes $ (521) $ (253) $ (314) (Dollars in millions) Year Ended December 31 Capital Expenditures 2019 2018 2017 Electronics $ 153 $ 132 $ 79 Brake Systems 60 56 31 Total capital expenditures $ 213 $ 188 $ 110 (Dollars in millions) Year Ended December 31 Depreciation and Amortization 2019 2018 2017 Electronics $ 83 $ 72 $ 80 Brake Systems 32 38 39 Total depreciation and amortization $ 115 $ 111 $ 119 (Dollars in millions) As of December 31 Segment Assets 2019 2018 Electronics $ 2,495 $ 2,400 Brake Systems 526 507 Intersegment assets (278) (275) Total assets $ 2,743 $ 2,632 The Company’s customers consist of all major European, U.S. and Asian automobile manufacturers. Sales to individual customers representing 10% or more of net sales were: In 2019: Customer A 23%, Customer B 16%, Customer C 11% and Customer D 10% In 2018: Customer A 21%, Customer B 17% and Customer C 11% . In 2017: Customer A 21%, Customer B 17%, Customer C 12% and Customer D 12%. (Dollars in millions) As of December 31 Long-lived Assets 2019 2018 Asia $ 133 $ 283 Americas 457 368 Europe 504 438 Total $ 1,094 $ 1,089 Long-lived assets in the U.S. amounted to $383 million and $315 million for 2019 and 2018, respectively. For 2019 and 2018 $115 million and $117 million, respectively, of the long-lived assets in the U.S. refer to intangible assets, principally from acquisition goodwill.</t>
  </si>
  <si>
    <t>Relationship with Former Parent and Related Entities</t>
  </si>
  <si>
    <t>Related Party Transactions [Abstract]</t>
  </si>
  <si>
    <t>Relationship with Former Parent and Related Entities Prior to the Spin-Off, Veoneer had been managed and operated in the normal course of business with other affiliates of Autoliv. Accordingly, certain shared costs had been allocated to Veoneer and reflected as expenses in the stand-alone consolidated financial statements. Veoneer management considered the allocation methodologies used to be reasonable and appropriate reflections of historical expenses of Autoliv attributable to Veoneer for purposes of the stand-alone financial statements; however, the expenses reflected in the consolidated financial statements may not be indicative of the actual expenses that would have been incurred during the periods presented if Veoneer historically operated as a separate, stand-alone entity. In addition, the expenses reflected in the consolidated financial statements may not be indicative of expenses that will be incurred in the future by Veoneer. Prior to the Spin-Off, transactions between Autoliv and Veoneer, with the exception of sales and purchase transactions and reimbursements for payments made to third-party service providers by Autoliv on Veoneer’s behalf, are reflected in equity in the Consolidated Balance Sheets as Net Former Parent investment and in the Consolidated Statements of Cash Flows as a financing activity in Net transfers from Former Parent. Transactions with Related Parties Veoneer and Autoliv entered into a Transition Services Agreement (TSA) under which certain services are provided by Autoliv to Veoneer and certain services are provided by Veoneer to Autoliv. For the year ended December 31, 2019 and 2018, Veoneer recognized $5 million and $7 million, respectively, of expenses under the TSA, and there were no TSA costs for the year ended December 31, 2017. Throughout the periods covered by the consolidated financial statements, Veoneer sold finished goods to Autoliv and Nissin Kogyo, the 49% owner in VNBS (a 51% owned subsidiary). Related party sales during the years ended December 31, 2019, 2018 and 2017 amounted to $101 million, $121 million and $148 million, respectively. Related party purchases of component products during the years ended December 31, 2019, 2018 and 2017 amounted to $16 million, $22 million and $25 million, respectively. Furthermore, engineering services relating to passive safety electronics have been rendered to Autoliv amounting to $1 million for both years ended December 31, 2019 and 2018, and engineering services relating to passive safety electronics received from Autoliv amounting to $2 million and $1 million the years ended December 31, 2019 and 2018, respectively. Related Party Balances Amounts due to and due from related party components as summarized in the below table: (Dollars in millions) As of December 31 RELATED PARTY 2019 2018 Related party receivable $ 11 $ 64 Related party notes receivable $ — $ 1 Related party payables $ 3 $ 16 Related party short term debt $ 1 $ 1 Related party long-term debt $ — $ 13 Related party receivables are mainly driven by reseller agreements put in place in connection with the Spin-Off. The reseller agreements are between Autoliv and Veoneer and facilitate the temporary arrangement of the sale of Veoneer products manufactured for certain customers for a limited period after the Spin-Off. Autoliv will collect the customer payments and will remit the payments to Veoneer. In the third quarter of 2018, the Company recorded certain true-up adjustments related to amounts due to and from Autoliv with an offsetting increase to equity of $3 million. In addition, the Company recorded a true-up adjustment during 2018 to its deferred tax amount of $8 million associated with the tax impacts of the legal organization prior to the Spin-Off, with an offsetting increase to equity. Corporate Costs/Allocations For the periods prior to April 1, 2018, the consolidated financial statements include corporate costs incurred by Autoliv for services that are provided to or on behalf of Veoneer. These costs consist of allocated cost pools and direct costs. Corporate costs have been directly charged to, or allocated to Veoneer using methods management believes are consistent and reasonable. The method for allocating corporate function costs to Veoneer is based on various formulas involving allocation factors. The methods for allocating corporate administration costs to Veoneer are based on revenue, headcount, or other relevant metrics. However, the expenses reflected in the consolidated financial statements may not be indicative of the actual expenses that would have been incurred during the periods presented if Veoneer historically operated as a separate, stand-alone entity. All corporate charges and allocations have been deemed paid by Veoneer to Autoliv in the period in which the cost was recorded in the Consolidated Statements of Operations. Effective April 1, 2018, Veoneer began performing certain functions using internal resources or third parties, and certain other services continued to be provided by Autoliv and directly charged to Veoneer. In addition, Veoneer personnel perform certain services for Autoliv, which are directly charged to Autoliv. Allocated corporate costs included in Costs of sales, Selling, general and administrative expenses and Research, development and engineering expenses were for shared services and infrastructure provided, which includes costs such as information technology, accounting, legal, real estate and facilities, corporate advertising, risk and insurance services, treasury, shareholder services and other corporate and infrastructure services. Cash Management and Financing Prior to the Spin-Off, Veoneer participated in Autoliv’s centralized cash management and financing programs. Disbursements were made through centralized accounts payable systems operated by Autoliv. Cash receipts were transferred to centralized accounts also maintained by Autoliv. As cash was disbursed and received by Autoliv, it was accounted for by Veoneer through the Net Former Parent investment. All short-term and long-term debt was financed by Autoliv or by Nissin Kogyo and financing decisions for wholly and majority owned subsidiaries were determined by Autoliv’s corporate treasury operations. On the Distribution Date, Veoneer held approximately $1 billion of cash and cash equivalents. Upon the Spin-Off, Veoneer created its own corporate treasury operations.</t>
  </si>
  <si>
    <t>Summary Quarterly Financial Data (Unaudited)</t>
  </si>
  <si>
    <t>Quarterly Financial Information Disclosure [Abstract]</t>
  </si>
  <si>
    <t xml:space="preserve">Summary Quarterly Financial Data (Unaudited) The following table presents summary unaudited quarterly financial data: 2019 2018 First Quarter Second Quarter Third Quarter Fourth Quarter First Quarter Second Quarter Third Quarter Fourth Quarter (Dollars in Millions, Except Per Share Amounts) Net sales $ 495 $ 489 $ 462 $ 456 $ 594 $ 572 $ 526 $ 535 Gross profit 85 77 73 76 112 112 99 109 Operating loss (128) (137) (122) (72) (16) (48) (58) (75) Loss before income taxes (142) (152) (136) (91) (30) (63) (70) (90) Net loss (148) (142) (139) (93) (37) (66) (72) (119) Net loss attributable to controlling interest $ (137) $ (133) $ (133) $ (96) $ (32) $ (63) $ (68) $ (114) Per Share Data: Basic loss per share $ (1.57) $ (1.39) $ (1.20) $ (0.87) $ (0.36) $ (0.72) $ (0.78) $ (1.31) Diluted loss per share $ (1.57) $ (1.39) $ (1.20) $ (0.87) $ (0.36) $ (0.72) $ (0.78) $ (1.31) </t>
  </si>
  <si>
    <t>Subsequent Events</t>
  </si>
  <si>
    <t>Subsequent Events [Abstract]</t>
  </si>
  <si>
    <t>Subsequent Events On October 30, 2019, Veoneer signed a Definitive Agreements to sell its 51% ownership in VNBJ and VNBZ entities that comprise VNBS to its joint venture partner Nissin-Kogyo Co., Ltd., and Honda Motor Co., Ltd. The aggregate purchase price was $176 million. The divestiture of VNBJ and VNBZ was structured as two separate transactions each of which was completed on February 3, 2020. The transaction was completed on February 3, 2020 under the Definitive Agreements, and the VNBS joint venture was terminated.</t>
  </si>
  <si>
    <t>Summary of Significant Accounting Policies (Policies)</t>
  </si>
  <si>
    <t>Segment Reporting</t>
  </si>
  <si>
    <t>The Company has two operating segments, Electronics and Brake Systems. Electronics includes all electronics resources and expertise, Restraint Control Systems and Active Safety products.  Brake Systems provides brake control and actuation systems.</t>
  </si>
  <si>
    <t>Basis of Accounting</t>
  </si>
  <si>
    <t>The accompanying consolidated financial statements for the periods prior to the Spin-Off have been prepared from Autoliv’s historical accounting records and are presented on a stand-alone basis as if the operations had been conducted independently from Autoliv. Prior to the Spin-Off, Autoliv’s net investment in these operations (Net Former Parent Investment) is shown in lieu of a controlling interest’s equity in the audited consolidated financial statements. Subsequent to the Spin-Off and the related distribution of shares, Veoneer Common stock, Additional paid-in capital and future income (losses) were reflected in Retained earnings (Accumulated deficit). For periods prior to June 29, 2018, the Company’s financial statements are presented on a combined basis and for the periods subsequent to June 29, 2018, they are presented on a consolidated basis (the financial statements for all periods are referred to herein as "consolidated financial statements"). The audited consolidated financial statements include the historical operations, assets, and liabilities that were considered to comprise the Veoneer business. The allocations and estimates in the audited consolidated financial statements for the periods prior to the Spin-Off are based on assumptions that management of Autoliv and Veoneer believe are reasonable. However, the historical statements of operations, comprehensive loss, balance sheets, and cash flows of Veoneer included herein may not be indicative of what they would have been had Veoneer actually been a stand-alone entity during such periods, nor are they necessarily indicative of Veoneer's future results. Amounts in related party notes receivable, related party short-term debt and related party long-term debt in the prior year’s consolidated financial statements have been reclassified into Other non-current assets, Other current liabilities and Other non-current liabilities, respectively, to conform to the current year presentation. Certain amounts in the consolidated financial statements and associated notes may not reconcile due to rounding. All percentages have been calculated using unrounded amounts.</t>
  </si>
  <si>
    <t>Principles of Combination</t>
  </si>
  <si>
    <t>The consolidated financial statements have been prepared in accordance with United States (U.S.) Generally Accepted Accounting Principles (GAAP) and include the consolidated assets, liabilities, sales, and expenses of the Veoneer business as of December 31, 2019 and 2018 and for the years ended December 31, 2019, 2018, and 2017. All intercompany accounts and transactions within the Company have been eliminated from the consolidated financial statements. See Note 22, Relationship with Former Parent and Related Entities, for a further description of related party transactions between Autoliv and Veoneer. Consolidation is also required when the Company has both the power to direct the activities of a variable interest entity (VIE) and the obligation to absorb losses or the right to receive benefits from the VIE that could be significant to the VIE. Investments in affiliated companies in which the Company exercises significant influence over the operations and financial policies, but does not control, are reported using the equity method of accounting.</t>
  </si>
  <si>
    <t>Transactions in which the Company obtains control of a business are accounted for according to the acquisition method as described in Financial Accounting Standards Board (FASB) Accounting Standards Codification (ASC) 805 , Business Combinations .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in the consolidated balance sheet.</t>
  </si>
  <si>
    <t>Equity Method Investments</t>
  </si>
  <si>
    <t>Investments accounted for under the equity method, means that a proportional share of the equity method investment’s net income increases the investment, and a proportional share of losses and payment of dividends decreases it. In the Consolidated Statements of Operations, the proportional share of the net loss is reported as Loss from equity method investments.</t>
  </si>
  <si>
    <t>Use of Estimates</t>
  </si>
  <si>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assessment of the useful lives of intangible assets, estimation of pension benefit expense based on actuarial assumptions, estimation of accruals for warranty and product liabilities, uncertain tax positions, valuation allowances and contingent liabilities. However, actual results could differ from those estimates.</t>
  </si>
  <si>
    <t>Revenue Recognition</t>
  </si>
  <si>
    <t>Revenue Recognition In accordance with ASC 606, Revenue from Contracts with Customers, revenue is measured based on consideration specified in a contract with a customer, adjusted for any variable consideration (i.e. price concessions or annual price adjustments) as estimated at contract inception. The variable consideration calculation involves management assumptions including the volume of light vehicle production, future sales volumes for specific parts, or future price concessions to be granted. The Company recognizes revenue when it satisfies a performance obligation by transferring control over a product to a customer. In addition, from time to time, Veoneer may make payments to customers in connection with ongoing and future business. These payments to customers are generally recognized as a reduction to revenue at the time of the commitment to make these payments, unless certain criteria are met, warranting capitalization. If the payments are capitalized, the amounts are recognized as a reduction of the transaction price as the related goods are transferred. As of December 31, 2019 and 2018, the Company capitalized $81 million and $62 million, respectively, in Other current assets and Other non-current assets related to payments to customers. The Company assesses these amounts for impairment. There were no impairments in 2019, 2018 or 2017.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two operating segments, Electronics and Brake Systems. Electronics includes all of electronics resources and expertise, restraint control systems and active safety products. Brake Systems provides brake control and actuation systems. The principal activities are essentially the same for each of the segments. Both of the segments generate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 or annual price adjustments, is based on stand-alone selling prices for each of the products. The Company recognizes revenue for production parts primarily at a point in time. For production parts with revenue recognized at a point in time, the Company recognizes revenue upon transfer of control, which generally occurs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annual price adjustments or payment to customers). Customers typically pay for the production parts based on customary business practices with payment terms averaging 30 days. Contract balances The contract assets relate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 Contract Costs As of December 31, 2019 and 2018, the Company has capitalized $12 million of direct and incremental contract costs incurred in connection with obtaining a contract with a customer. These costs will be amortized as the related goods are transferred.</t>
  </si>
  <si>
    <t>Research, Development and Engineering (R,D&amp;E)</t>
  </si>
  <si>
    <t>The Company performs research activities to identify new products, product development activities for further product evolution, and engineering activities to customize existing products for specific customers. Research and development and most engineering expenses are expensed as incurred. These expenses are reported net of expense reimbursements from contracts to further customize existing products for specific customers. For the years ended December 31, 2019, 2018 and 2017 total reimbursements from customers were $103 million, $95 million and $72 million, respectively. Certain engineering expenses related to long-term supply arrangements are capitalized when defined criteria, such as the existence of a contractual guarantee for reimbursement, are met. Tooling is generally agreed upon as a separate contract or a separate component of an engineering contract, as a pre-production project. Capitalization of tooling costs is made only when the specific criteria for capitalization of customer funded tooling are met or the criteria for capitalization as Property, Plant &amp; Equipment for tools owned by the Company are fulfilled. Depreciation on the Company’s own tooling is recognized in the Consolidated Statements of Operations as Cost of Sales.</t>
  </si>
  <si>
    <t>Stock Based Compensation</t>
  </si>
  <si>
    <t>The compensation costs for all of the Company’s stock-based compensation awards are determined based on the fair value method as defined in ASC 718, Compensation-Stock Compensation. The Company records the compensation expense for its direct and allocated portion of awards under the Veoneer Stock Incentive Plan, including restricted stock units (RSUs), performance shares (PSs) and stock options (SOs), over the respective vesting period. For further details, see Note 18, Stock Incentive Plans.</t>
  </si>
  <si>
    <t>Prior to the Spin-Off, Veoneer’s operations were included in the tax returns filed by Autoliv of which the Veoneer business was a part. Income tax expense and other income tax related information contained in these consolidated financial statements were presented on a separate return basis as if the Company filed its own tax returns. Income taxes as presented in the consolidated financial statements for periods prior to the Spin-Off attribute current and deferred income taxes in a manner that is systematic, rational and consistent with the asset and liability method prescribed by the accounting guidance for income taxes. The separate return method applies the accounting guidance for income taxes to the standalone financial statements as if the Company was a separate taxpayer and a standalone company for the periods presented prior to the Spin-Off. Any income tax liabilities or related net deferred tax assets or liabilities resulting from operations prior to the spin-off have been settled with the Former Parent as of the Distribution Date and are reflected in the Net Former Parent investment. Subsequent to the Spin-Off,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in effect for the year the differences are expected to reverse.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si>
  <si>
    <t>Cash and Cash Equivalents</t>
  </si>
  <si>
    <t>The Company considers all highly liquid investments purchased with an original maturity of three months or less to be cash equivalents.The carrying amounts reflected in the Consolidated Balance Sheets for cash and cash equivalents and short-term investments approximate their fair values based on Level 1 of the fair value hierarchy.</t>
  </si>
  <si>
    <t>Accounts receivables are recorded at the invoiced amount and do not bear interest.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t>
  </si>
  <si>
    <t>Concentration and Credit Risk</t>
  </si>
  <si>
    <t>The Company believes that the receivable balances from these largest customers do not represent a significant credit risk based on past collection experience. The Company has adopted credit policies and standards intended to accommodate industry growth and inherent risk. The Company believes that credit risks are moderated by the financial stability of the Company’s major customers.</t>
  </si>
  <si>
    <t>Derivative Instruments and Hedging Activities</t>
  </si>
  <si>
    <t>The Company uses derivative financial instruments, primarily forwards, options and swaps to reduce the effects of fluctuations in foreign exchange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or (2) a hedge of the exposure of a forecasted transaction or of the variability in the cash flows of a recognized asset or liability (a cash flow hedge).When a hedge is classified as a fair value hedge, the change in the fair value of the hedge is recognized in the Consolidated Statements of Operations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Operations when the hedge transaction affects net earnings. The Company uses the forward rate with respect to the measurement of changes in fair value of cash flow hedges when revaluing foreign exchange forward contracts. All derivatives are recognized in the consolidated financial statements at fair value.</t>
  </si>
  <si>
    <t>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si>
  <si>
    <t>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Operations over the shorter of the assets’ expected life or the lease contract term. Repairs and maintenance are expensed as incurred. The Company also entered into certain “build-to-suit” lease arrangements in 2017 with continuing impact into 2018 for certain manufacturing and research buildings. During 2018, one of the “build-to-suit” lease arrangements was completed and accounted for as a lease as of December 31, 2018. During 2019, the second build-to-suit lease arrangement was completed and accounted as a finance lease as of December 31, 2019.</t>
  </si>
  <si>
    <t>Long-Lived Assets Impairment</t>
  </si>
  <si>
    <t>The Company evaluates the carrying value and useful lives of long-lived assets when indications of impairment are evident or it is likely that the useful lives have decreased, in which case the Company depreciates the assets over the remaining useful lives. Impairment testing is primarily performed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is not recorded. However, if the carrying amount of a group of assets exceeds the undiscounted cash flows, an entity must then estimate, generally using a discounted cash flow model the long-lived assets’ fair value to determine whether an impairment loss should be recognized.</t>
  </si>
  <si>
    <t>Intangible Assets and Goodwill</t>
  </si>
  <si>
    <t xml:space="preserve">Intangible assets, principally related to acquired technology and contractual relationships, are amortized over their useful lives which range from 5 to 10 years. Goodwill represents the excess of the fair value of consideration transferred over the fair value of net assets of businesses acquired. Goodwill is not amortized but is subject to at least an annual review for impairment. The Company reviews goodwill for impairment annually in the fourth quarter or more frequently if events or changes in circumstances indicate the assets might be impaired. The impairment test was performed on December 31 in 2018 but the Company elected to change its annual impairment test date to October 31 in 2019.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he estimated fair value of the reporting unit is determined by the discounted cash flow method taking into account expected long-term operating cash-flow performance. The Company discounts projected operating cash flows using the reporting unit’s weighted average cost of capital, including a risk premium to adjust for market risk. The Company's assumptions in conducting its impairment testing include revenue growth rates, Earnings Before Income Tax ("EBIT") margin rate in the discrete and </t>
  </si>
  <si>
    <t>Assets and Liabilities Held for Sale</t>
  </si>
  <si>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t>
  </si>
  <si>
    <t>Warranties and Recalls</t>
  </si>
  <si>
    <t>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s. Provisions for warranty claims are estimated based on prior experience, likely changes in performance of newer products and the mix and volume of products sold. The provisions are recorded on an accrual basis.</t>
  </si>
  <si>
    <t>Pension and Other Post-Employment Benefits</t>
  </si>
  <si>
    <t>Veoneer’s employees participate in both defined contribution plans and defined benefit plans sponsored by Veoneer in Japan (the Japan plans), Canada (the Canada plans), and France (the France plans) and certain defined benefit plans sponsored by Autoliv in Sweden (the Sweden plans) and US (the US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For the Japan, Canada, and France plans, the amount recognized as a defined benefit liability is the net total of projected benefit obligation (PBO) minus the fair value of plan assets (if any). The plan assets are measured at fair value. The inputs to the fair value measurement of the plan assets are mainly level 2 inputs (see Note 8, Fair Value Measurements). Veoneer has considered the remaining plans to be part of a multiemployer plan with Autoliv and does not record a corresponding asset or liability. Pension expense was allocated and reported within Costs of sales, Selling, general and administrative expenses and Research, development and engineering expenses in the Consolidated Statements of Operations. The expense related to Veoneer employees and allocated expenses are included in these Consolidated Financial Statements.</t>
  </si>
  <si>
    <t>Contingent Liabilities</t>
  </si>
  <si>
    <t>Various claims, lawsuits and proceedings are pending or threatened against the Company or its subsidiaries, covering a range of matters that arise in the ordinary course of its business activities with respect to commercial, product liability or other matters.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described in Note 16, Commitments and Contingencies,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t>
  </si>
  <si>
    <t>Translation of Non-US Subsidiaries and Receivable and Liabilities in Non-Functional Currencies</t>
  </si>
  <si>
    <t>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t>
  </si>
  <si>
    <t>Recently Issued Accounting Pronouncements</t>
  </si>
  <si>
    <t>Adoption of New Accounting Standards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The Company adopted ASU 2016-02 in the annual period beginning January 1, 2019. The Company applied the modified retrospective transition method and elected the transition option to use the effective date January 1, 2019, as the date of initial application. The Company did not adjust its comparative period financial statements for effects of ASU 2016-02, and has not made the new required lease disclosures for periods before the effective date. The Company has recognized its cumulative effect transition adjustment as of the effective date. In addition, the Company has elected the package of practical expedients permitted under the transition guidance within the new standard, which among other things, have allowed the Company to carry forward the historical lease classification. The adoption of the new standard resulted in recording operating lease assets and lease liabilities of approximately $75 million as of January 1, 2019, which is shown in the table below. The adoption of the new lease standard did not have a material impact on the Company's Consolidated Statements of Operations or Statements of Cash Flows. Balance Sheet Balance at December 31 2018 Adjustments due to ASU 2016-02 Balance at January 1 2019 Assets Right-of-use assets, operating leases $ — $ 75 $ 75 Current liabilities Other current liabilities — 16 16 Non-current liabilities Operating lease non-current liabilities — 57 57 Equity Accumulated deficit (181) — (181) In May 2014, the FASB issued ASU 2014-09 , Revenue from Contracts with Customers (Topic 606), which outlines a single, comprehensive model for entities to use in accounting for revenue arising from contracts with customers and supersedes most current revenue recognition guidance issued by the FASB, including industry specific guidance. In 2016, the FASB issued accounting standard updates to address implementation issues and to clarify guidance in certain areas. The core principle of the guidance is that an entity should recognize revenue when it transfers promised goods or services to customers in an amount that reflects the consideration which the Company expects to receive in exchange for those goods or services. In addition, ASU 2014-09 requires certain additional disclosure around the nature, amount, timing, and uncertainty of revenue and cash flows arising from contracts with customers. The Company adopted ASU 2014-09 effective January 1, 2018 and utilized the modified retrospective (cumulative effect) transition method. The Company applied the modified retrospective transition method through a cumulative adjustment to equity. The adoption of the new revenue standard did not have a material impact on the Company’s consolidated financial statements. Accounting Standards Issued But Not Yet Adopted In November 2018, the FASB issued ASU 2018-19, Codification Improvements to Topic 326, Financial Instruments-Credit Losses, which provides improvements to ASU 2016-13, Financial Instruments-Credit Losses (Topic 326): Measurement of Credit Losses on Financial Instruments . Specifically, ASU 2018-19 clarifies that receivables arising from operating leases are not within the scope of Subtopic 326-20, Measured at Amortized Cost , and states that impairment of receivables arising from operating leases should be accounted for in accordance with ASC Topic 842, Leases . The Company is required to adopt ASU 2018-19 concurrently with ASU 2016-13 in the first quarter of 2020. The Company does not expect ASU 2018-19 to have a material impact on its consolidated financial statements. In November 2018, the FASB issued ASU 2018-18 Collaborative Arrangements (Topic 808), Clarifying the Interaction between Topic 808 and Topic 606, which (1) clarifies that certain transactions between collaborative arrangement participants should be accounted for under ASC Topic 606, Revenue from Contracts with Customers (Topic 606) , when the collaborative arrangement participant is a customer in the context of a unit of account, (2) adds unit-of-account guidance in Topic 808 to align with Topic 606 when an entity is assessing whether the collaborative arrangement, or a part of the arrangement, is within the scope of Topic 606, (3) precludes presenting transactions together with revenue when those transactions involve collaborative arrangement participants that are not directly related to third parties and are not customers. The Company is required to adopt ASU 2018-18 in the first quarter of 2020. The Company does not expect ASU 2018-18 to have a material impact on its consolidated financial statements. In August 2018, the FASB issued ASU 2018-14, Compensation - Retirement Benefits - Defined Benefit Plans - General (Topic 715-20): Disclosure Framework - Changes to the Disclosure Requirements for Defined Benefit Plans .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its disclosures. In August 2018, the FASB issued ASU 2018-13, Fair Value Measurement (Topic 820): Disclosure Framework-Changes to the Disclosure Requirements for Fair Value Measurement. ASU 2018-13 removes the requirement to disclose: the amount of and reasons for transfers between Level 1 and Level 2 of the fair value hierarchy; the policy for timing of transfers between levels; and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is currently evaluating this guidance to determine the impact on its disclosures. In June 2016, the FASB issued ASU 2016-13, Financial Instruments—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ier adoption is permitted for annual periods beginning after December 15, 2018. The Company does not expect ASU 2016-13 to have a material impact on its consolidated financial statements.</t>
  </si>
  <si>
    <t>Fair Value Measurement</t>
  </si>
  <si>
    <t>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t>
  </si>
  <si>
    <t>Summary of Significant Accounting Policies (Tables)</t>
  </si>
  <si>
    <t>Schedule of Adjustments Made Due to ASU 2014-09</t>
  </si>
  <si>
    <t xml:space="preserve">The adoption of the new lease standard did not have a material impact on the Company's Consolidated Statements of Operations or Statements of Cash Flows. Balance Sheet Balance at December 31 2018 Adjustments due to ASU 2016-02 Balance at January 1 2019 Assets Right-of-use assets, operating leases $ — $ 75 $ 75 Current liabilities Other current liabilities — 16 16 Non-current liabilities Operating lease non-current liabilities — 57 57 Equity Accumulated deficit (181) — (181) </t>
  </si>
  <si>
    <t>Revenue (Tables)</t>
  </si>
  <si>
    <t>Revenue disaggregated by primary regiod and products of revenue recognition</t>
  </si>
  <si>
    <t xml:space="preserve">In the following tables, revenue is disaggregated by primary region and products of revenue recognition. Net Sales by Region Year Ended December 31 2019 2018 2017 Electronics Brake Total Electronics Brake Total Electronics Brake Total Asia $ 350 $ 312 $ 662 $ 424 $ 370 $ 794 $ 489 $ 362 $ 851 Americas 556 60 616 696 58 754 698 114 812 Europe 624 — 624 680 — 680 663 — 663 Total region sales 1,530 372 1,902 1,799 428 2,228 1,850 476 2,326 Less: intercompany sales — — — — — — (1) (3) (4) Total $ 1,530 $ 372 $ 1,902 $ 1,800 $ 428 $ 2,228 $ 1,849 $ 473 $ 2,322 Net Sales by Products Year Ended December 31 2019 2018 2017 Electronics Brake Total Electronics Brake Total Electronics Brake Total Restraint Control Systems $ 822 $ — $ 822 $ 974 $ — $ 974 $ 1,073 $ — $ 1,073 Active Safety products 708 — 708 825 — 825 778 — 778 Brake Systems — 372 $ 372 — 428 428 — 476 476 Total product sales 1,530 372 $ 1,902 1,799 428 2,228 1,850 476 2,326 Less: intercompany sales — — — — — — (1) (3) (4) Total net sales $ 1,530 $ 372 $ 1,902 $ 1,800 $ 428 $ 2,228 $ 1,849 $ 473 $ 2,322 </t>
  </si>
  <si>
    <t>Summary of information about contract assets from contracts with customers</t>
  </si>
  <si>
    <t>The following tables provide information about receivables and contract assets from contracts with customers. Contract Balances with Customers As of December 31 2019 2018 Receivables, net $ 253 $ 376 Contract assets 1 6 8 1 Included in prepaid expenses and other contract assets in the Consolidated Balance Sheets</t>
  </si>
  <si>
    <t>Summary if changes in contract assets</t>
  </si>
  <si>
    <t>Changes in the contract asset balances during the period are as follows: Change in Contract Balances with Customers 1 Year Ended December 31 Contract assets 2019 Beginning balance $ 8 Increases due to revenue recognized 25 Decreases due to transfer to receivables (27) Ending balance $ 6 1 The contract asset is determined at each period end, this table reflects the rollforward of the period end balance.</t>
  </si>
  <si>
    <t>Leases (Tables)</t>
  </si>
  <si>
    <t>Lease, Cost</t>
  </si>
  <si>
    <t>The components of lease expense for the year ended December 31, 2019 were as follows: Year Ended December 31 (Dollars in millions) 2019 Operating lease cost $ 24 Finance lease cost Amortization of right-of-use assets 3 Interest on lease liabilities 2 Total finance lease cost 5 Short-term lease cost — Variable lease cost — Total lease cost $ 29 Other information related to leases for the year ended December 31, 2019 was as follows: Supplemental Cash Flows Information Year Ended December 31 (Dollars in millions) 2019 Cash paid for amounts included in the measurement of lease liabilities Operating cash flows used for operating leases $ 22 Operating cash flows used for finance leases 2 Financing cash flows used for finance leases 2 Right-of-use assets obtained in exchange for new lease obligations: Operating leases 52 Finance leases 33 As of December 31 (Lease term in years and discount rate) 2019 Weighted-average remaining lease term Operating Leases 8 Finance Leases 11 Weighted-average discount rate Operating leases 3.6 % Finance leases 4.9 %</t>
  </si>
  <si>
    <t>Lessee, Operating Lease, Liability, Maturity</t>
  </si>
  <si>
    <t xml:space="preserve">Future minimum lease payments under non-cancellable leases as of December 31, 2019 were as follows: (Dollars in millions) Operating Leases Finance Leases 2020 $ 22 $ 3 2021 18 4 2022 15 3 2023 13 4 2024 8 3 Thereafter 42 34 Total lease payments 118 51 Less imputed interest 17 17 Total lease liabilities $ 101 $ 34 </t>
  </si>
  <si>
    <t>Lessee, Lease, Components of Financial Position</t>
  </si>
  <si>
    <t xml:space="preserve">Lease obligations reported as of December 31, 2019 were as follows: (Dollars in millions) Operating Leases Finance Leases Other current liabilities $ 18 $ 1 Lease liabilities - non current 82 33 Other current liabilities 1 — Total lease liabilities $ 101 $ 34 </t>
  </si>
  <si>
    <t>Finance Lease, Liability, Maturity</t>
  </si>
  <si>
    <t>Debt (Tables)</t>
  </si>
  <si>
    <t>Schedule of Debt</t>
  </si>
  <si>
    <t xml:space="preserve">The Company’s short and long-term debt consists of the following: As of December 31 (Dollars in millions) 2019 2018 Short-Term Debt: Short-term borrowings $ 3 $ — Long-Term Debt: 4.00% Convertible Senior Notes due 2024 (Carrying value) 160 — Other long-term borrowings 8 — Total Debt $ 171 $ — The following table presents the outstanding principal amount and carrying value of the Notes: 4.00% Convertible Senior Notes due 2024 As of December 31 (Dollars in millions) 2019 2018 Principal amount (face value) $ 207 $ — Unamortized issuance cost (5) — Unamortized debt discount (42) — Net Carrying value $ 160 $ — </t>
  </si>
  <si>
    <t>Assets Held for Sale (Tables)</t>
  </si>
  <si>
    <t>Disposal Groups, Including Discontinued Operations</t>
  </si>
  <si>
    <t xml:space="preserve">Assets and liabilities held for sale are summarized as follows: (Dollars in millions) As of December 31 Assets held for sale 2019 Cash and cash equivalents 35 Receivables, net 58 Inventories, net 17 Property, plant and equipment, net 126 Intangible assets, net 66 Other current assets 15 Total assets held for sale $ 317 Liabilities held for sale Accounts payable 50 Accrued expenses 20 Related party short-term debt 12 Pension liability 8 Other current liabilities 28 Total liabilities held for sale $ 118 </t>
  </si>
  <si>
    <t>Income Taxes (Tables)</t>
  </si>
  <si>
    <t>Schedule of income before tax</t>
  </si>
  <si>
    <t xml:space="preserve">(Dollars in millions) Year Ended December 31 Loss before income taxes 2019 2018 2017 U.S. $ (230) $ (54) $ (200) Non-U.S. (291) (199) (114) Total $ (521) $ (253) $ (314) </t>
  </si>
  <si>
    <t>Schedule of components of income tax expense (benefit)</t>
  </si>
  <si>
    <t xml:space="preserve">(Dollars in millions) Year Ended December 31 Provision for income taxes 2019 2018 2017 Current Non-U.S. $ 7 $ 22 $ 40 Deferred U.S. federal (9) (4) (1) State 2 — — Non-U.S. 1 24 (9) Total income tax expense $ 1 $ 42 $ 30 </t>
  </si>
  <si>
    <t>Schedule of effective income tax rate reconciliation</t>
  </si>
  <si>
    <t xml:space="preserve">(Dollars in millions) Year Ended December 31 Effective income tax rate 2019 2018 2017 U.S. federal income tax rate $ (109) $ (53) $ (110) Foreign tax rate variances (8) 1 9 State taxes, net of federal benefit (6) — (2) Tax credits (7) (9) (10) Change in Valuation Allowances 120 79 62 Non-Controlling Interest 2 3 21 Earnings of equity investments 15 13 7 Withholding taxes 4 5 4 Goodwill impairment — — 13 Change in U.S. tax rate — — 35 Convertible debt (10) — — Other, net — 3 2 Provision for income taxes $ 1 $ 42 $ 30 </t>
  </si>
  <si>
    <t>Schedule of deferred tax assets and liabilities</t>
  </si>
  <si>
    <t xml:space="preserve">(Dollars in millions) As of December 31 Deferred taxes 2019 2018 Assets Provisions $ 42 $ 39 Costs capitalized for tax 1 1 Acquired intangibles 12 20 Tax receivables, principally net operating loss carryforward 130 74 Credits 8 2 Right of Use Assets 29 — Other 4 3 Deferred tax assets before allowances $ 226 $ 139 Valuation allowances (179) (125) Total $ 47 $ 14 Liabilities Property, plant and equipment (9) (9) Distribution taxes (4) (7) Convertible Senior Notes (10) — Lease Liabilities (30) — Total $ (53) $ (16) Net deferred tax asset (liability) $ (6) $ (2) </t>
  </si>
  <si>
    <t>Summary of valuation allowance</t>
  </si>
  <si>
    <t>The following table summarizes the activity related to the Company’s valuation allowances: (Dollars in millions) As of December 31 Valuation Allowances Against Deferred Tax Assets 2019 2018 Allowances at beginning of year $ 125 $ 150 Benefits reserved current year 102 83 Settlement of tax matters with Former Parent 1 — (101) Change in Tax rate /impact of U.S. tax reform — (4) Translation difference (1) (3) Held for sale (47) — Allowances at end of year $ 179 $ 125 1 Impact is reflected in equity in conjunction with the Spin-Off</t>
  </si>
  <si>
    <t>Schedule of unrecognized tax benefits</t>
  </si>
  <si>
    <t xml:space="preserve">The following table summarizes the activity related to the Company’s unrecognized tax benefits: (Dollars in millions) As of December 31 Unrecognized Tax Benefits 2019 2018 Unrecognized tax benefits at beginning of year $ 2 $ 2 Increases as a result of tax positions taken during the current period 2 2 Settlement with net former parent — (2) Total unrecognized tax benefits at end of year $ 4 $ 2 </t>
  </si>
  <si>
    <t>Receivables (Tables)</t>
  </si>
  <si>
    <t>Schedule of accounts receivable</t>
  </si>
  <si>
    <t xml:space="preserve">As of December 31 (Dollars in millions) 2019 2018 Receivables $ 256 $ 378 Allowance at beginning of year (2) (2) Reversal of allowance 1 — Addition to allowance (2) — Allowance at end of year (3) (2) Total receivables, net of allowance $ 253 $ 376 </t>
  </si>
  <si>
    <t>Inventories (Tables)</t>
  </si>
  <si>
    <t>Components of Inventories</t>
  </si>
  <si>
    <t xml:space="preserve">As of December 31 (Dollars in millions) 2019 2018 Raw material $ 99 $ 108 Work in progress 8 15 Finished products 62 71 Inventories $ 169 $ 194 Inventory reserve at beginning of year $ (23) $ (27) Reversal of reserve 1 1 Addition to reserve (4) (3) Write-off against reserve 1 5 Translation difference — 1 Inventory reserve at end of year $ (25) $ (23) Total inventories, net of reserve $ 144 $ 172 </t>
  </si>
  <si>
    <t>Equity Method Investment (Tables)</t>
  </si>
  <si>
    <t>Summary of Unaudited Income Statement Information</t>
  </si>
  <si>
    <t xml:space="preserve">Certain summarized Income Statement information of Zenuity is shown below (dollars in millions): Year Ended December 31 2019 2018 2017 Net sales $ 4 $ 5 $ 5 Gross profit — — — Operating loss (138) (125) (61) Loss before income taxes (138) (125) (61) Net loss $ (139) $ (125) $ (61) </t>
  </si>
  <si>
    <t>Property, Plant and Equipment (Tables)</t>
  </si>
  <si>
    <t>Property, plant and equipment</t>
  </si>
  <si>
    <t xml:space="preserve">As of December 31 (Dollars in millions) 2019 2018 Estimated life Land and land improvements $ — $ 21 n/a to 15 Machinery and equipment 634 662 3-8 Buildings 103 111 20 Construction in progress 195 177 n/a Property, plant and equipment $ 932 $ 971 Less accumulated depreciation (459) (472) Net of accumulated depreciation $ 473 $ 499 Year Ended December 31 DEPRECIATION INCLUDED IN 2019 2018 2017 Cost of sales $ 59 $ 62 $ 58 Selling, general and administrative expenses 4 3 2 Research, development and engineering expenses, net 32 22 22 Total $ 95 $ 88 $ 82 </t>
  </si>
  <si>
    <t>Goodwill and Intangible Assets (Tables)</t>
  </si>
  <si>
    <t>Schedule of goodwill</t>
  </si>
  <si>
    <t xml:space="preserve">Intangible assets as of December 31, 2019 and 2018, were as follows (dollars in millions): Electronics Segment Goodwill Carrying amount at January 1, 2018 $ 292 Translation differences (1) Carrying amount at December 31, 2018 291 Translation differences (1) Carrying amount at December 31, 2019 $ 290 </t>
  </si>
  <si>
    <t>Schedule of finite lived intangible assets</t>
  </si>
  <si>
    <t xml:space="preserve">As of December 31 Amortizable Intangible 2019 2018 Gross carrying amount $ 147 $ 263 Translation differences (1) 1 Accumulated amortization (129) (161) Carrying value $ 17 $ 102 </t>
  </si>
  <si>
    <t>Accrued Expenses (Tables)</t>
  </si>
  <si>
    <t>Summary of accrued expenses</t>
  </si>
  <si>
    <t>As of December 31 (Dollars in millions) 2019 2018 Operating related accruals $ 43 $ 55 Employee related accruals 76 66 Customer pricing accruals 39 39 Product related liabilities 1 15 16 Other accruals 19 18 Total Accrued Expenses $ 192 $ 193 1 As of December 31, 2019 and 2018, $8 million and $14 million, respectively, of product related liabilities were indemnifiable losses subject to indemnification by Autoliv and an indemnification asset is included in Other current assets.</t>
  </si>
  <si>
    <t>Other Comprehensive Loss (Tables)</t>
  </si>
  <si>
    <t>Schedule of comprehensive income (loss)</t>
  </si>
  <si>
    <t>Year Ended December 31 (Dollars in millions) 2019 2018 2017 Other Comprehensive Loss 1 Cumulative translation adjustments $ (34) $ (10) $ (2) Net gain (loss) of cash flow hedge derivatives — — (1) Pension liability, net of tax (10) (9) (6) Total (ending balance) $ (44) $ (19) $ (8) Deferred taxes on the pension liability 3 1 — 1 The components of Other Comprehensive Loss are net of any related income tax effects.</t>
  </si>
  <si>
    <t>Retirement Plans (Tables)</t>
  </si>
  <si>
    <t>Summary of pension plans</t>
  </si>
  <si>
    <t>Prior to the plan transfers to Veoneer legal entities on April 1, 2018, eligible Veoneer employees participated in the following Autoliv-sponsored plans: Country Name of Defined Benefit Plans Germany Direct Pension Promises Plan India Gratuity Plan Japan Retirement Allowances Plan Defined Benefit Corporate Plan South Korea Severance Pay Plan (statutory plan)</t>
  </si>
  <si>
    <t>Schedule of changes in projected benefit obligation, fair value of plan assets and funded status of plan</t>
  </si>
  <si>
    <t xml:space="preserve">Changes in Benefit Obligations and Plan Assets As of December 31 (Dollars in millions) 2019 2018 Benefit obligation at beginning of year $ 76 $ 74 Service cost 4 5 Interest cost 1 2 Actuarial (gain) loss 6 (2) Benefits paid (2) (2) Settlement — (3) Other — 4 Translation difference 1 (2) Held for sale (32) — Benefit obligation at end of year $ 54 $ 76 Fair value of plan assets at beginning of year $ 54 $ 60 Actual return on plan assets 6 (2) Company contributions 2 4 Benefits paid (2) (2) Settlements — (3) Other — (1) Translation difference 1 (2) Held for sale (24) — Fair value of plan assets at year end $ 37 $ 54 Funded status recognized in the balance sheet $ (17) $ (22) </t>
  </si>
  <si>
    <t>Schedule of net periodic benefit cost</t>
  </si>
  <si>
    <t xml:space="preserve">Components of Net Periodic Benefit Cost Associated with the Defined Benefit Retirement Plan Year Ended December 31 (Dollars in millions) 2019 2018 2017 Service cost $ 4 $ 5 $ 5 Interest cost 1 2 1 Expected return on plan assets (2) (2) (2) Amortization of actuarial loss 1 — — Net periodic benefit cost $ 4 $ 4 $ 5 </t>
  </si>
  <si>
    <t>Schedule of amounts recognized in other comprehensive income (loss)</t>
  </si>
  <si>
    <t xml:space="preserve">Components of Accumulated other Comprehensive Income Before Tax As of December 31 (Dollars in millions) 2019 2018 Net actuarial loss (gain) $ 7 $ 10 Total accumulated other comprehensive loss recognized in the balance sheet $ 7 $ 10 Changes in Accumulated Other Comprehensive Income Before Tax As of December 31 (Dollars in millions) 2019 2018 Total retirement benefit recognized in accumulated other comprehensive income at beginning of year $ 10 $ 7 Held for sale 2 — Net actuarial loss (gain) 2 3 Amortization of actuarial loss (1) — Translation difference — (1) Other — 1 Total retirement benefit recognized in accumulated other comprehensive income at end of year $ 13 $ 10 </t>
  </si>
  <si>
    <t>Schedule of accumulated and projected benefit obligations in excess of fair value</t>
  </si>
  <si>
    <t xml:space="preserve">Pension Plans for Which Accumulated Benefit Obligation (ABO) Exceeds the Fair Value of Plan Assets As of December 31 (Dollars in millions) 2019 2018 Projected Benefit Obligation (PBO) $ 54 $ 76 Accumulated Benefit Obligation $ 48 $ 67 Fair value of plan assets $ 37 $ 54 </t>
  </si>
  <si>
    <t>Schedule of assumptions used</t>
  </si>
  <si>
    <t xml:space="preserve">Assumptions Used to Determine the Benefit Obligation As of December 31 2019 2018 Weighted average Discount rate 1.86 % 2.14 % Rate of increases in compensation level 4.33 % 4.39 % Assumptions Used to Determine the Net Periodic Benefit Cost for Years Ended December 31 Year Ended December 31 2019 2018 2017 Weighted average Range Discount rate 2.14 % 2.06 % 0.50-3.90 Rate of increases in compensation level 4.39 % 4.30 % 2.00-5.00 Expected long-term rate of return on assets 3.49 % 3.81 % 0.75-6.00 </t>
  </si>
  <si>
    <t>Schedule of allocation of plan assets</t>
  </si>
  <si>
    <t xml:space="preserve">Fair Value of Total Plan Assets As of December 31 ASSETS CATEGORY IN % WEIGHTED AVERAGE 2019 2018 Equity securities 70.0 % 36.0 % Debt instruments 21.0 % 12.0 % Other assets 9.0 % 52.0 % Total 100.0 % 100.0 % The following table summarizes the fair value of the defined benefit pension plan assets: As of December 31 (Dollars in millions) 2019 2018 Assets Equity U.S. Large Cap $ 10 $ 7 Non-U.S. Equity 16 13 Non-U.S. Bonds Corporate 5 3 Aggregate 3 4 Insurance Contracts — 24 Other Investments 3 4 Total $ 37 $ 54 </t>
  </si>
  <si>
    <t>Schedule of expected benefit payments</t>
  </si>
  <si>
    <t xml:space="preserve">Pension Benefits Expected Payments Amount 2020 $ 2 2021 $ 2 2022 $ 2 2023 $ 2 2024 $ 3 Years 2025-2029 $ 16 </t>
  </si>
  <si>
    <t>Schedule of Multiemployer Plans</t>
  </si>
  <si>
    <t>Prior to certain legal decisions or plan amendments, Veoneer employees in Sweden and in the U.S. participated in the following Autoliv-sponsored multiemployer plans: Country Name of Defined Benefit Plans Sweden ITP plan U.S. Autoliv ASP, Inc. Pension Plan Autoliv ASP, Inc. Excess Pension Plan Autoliv ASP, Inc. Supplemental Pension Plan</t>
  </si>
  <si>
    <t>Stock Incentive Plan (Tables)</t>
  </si>
  <si>
    <t>A summary of restricted share activity</t>
  </si>
  <si>
    <t>A summary of RSUs activity is presented below: Number of RSUs RSUs 1 Outstanding as of December 31, 2018 593,994 Granted 198,217 Shares issued (226,922) Cancelled/Forfeited/Expired (63,826) Outstanding as of December 31, 2019 501,463 1 RSUs presented in this table represent Veoneer awards, including those held by Autoliv employees.</t>
  </si>
  <si>
    <t>Schedule of Nonvested Performance-based Units Activity</t>
  </si>
  <si>
    <t xml:space="preserve">A summary of PSs activity is presented below: Number of PSs PSs Outstanding at December 31, 2018 — Granted 126,037 Cancelled/Forfeited (3,175) Outstanding at December 31, 2019 122,862 </t>
  </si>
  <si>
    <t>A summary of stock option activity</t>
  </si>
  <si>
    <t>Number of Options SOs 1 Outstanding at December 31, 2018 325,584 Exercised (19,260) Cancelled/Forfeited/Expired (22,793) Outstanding as of December 31, 2019 283,531 1 SOs presented in this table represent Veoneer awards, including those held by Autoliv employees.</t>
  </si>
  <si>
    <t>The following summarizes information about stock options outstanding and exercisable</t>
  </si>
  <si>
    <t>The following summarizes information about stock options outstanding and exercisable as of December 31, 2019: Number Outstanding 1 Remaining Contract life (in years) EXERCISE PRICES $13.51 18,612 0.13 $20.25 21,266 2.15 $20.91 42,933 3.14 $22.04 14,089 1.15 $28.67 78,525 4.14 $34.25 108,106 5.13 283,531 3.81 1 SOs presented in this table represent Veoneer awards, including those held by Autoliv employees.</t>
  </si>
  <si>
    <t>Commitments and Contingencies (Tables)</t>
  </si>
  <si>
    <t>Schedule of Change in Product Related Liabilities</t>
  </si>
  <si>
    <t xml:space="preserve">The table below summarizes the change in product related liabilities in the Consolidated Balance Sheets. As of December 31 (Dollars in millions) 2019 2018 Reserve at beginning of the year $ 16 $ 22 Change in reserve 1 10 Cash settlements (2) (15) Transfers — (1) Reserve at end of the year $ 15 $ 16 </t>
  </si>
  <si>
    <t>Loss Per Share (Tables)</t>
  </si>
  <si>
    <t>Computation of basic and diluted loss per share</t>
  </si>
  <si>
    <t xml:space="preserve">(U.S. dollars in millions, except per share amounts) Year Ended December 31 2019 2018 2017 Numerator: Basic and diluted: Net loss attributable to common shareholders $ (500) $ (276) $ (217) Denominator: Basic: Weighted average number of shares outstanding (in millions) 101.62 87.16 87.13 Diluted: Weighted-average number of shares outstanding, assuming 101.62 87.16 87.13 Basic loss per share $ (4.92) $ (3.17) $ (2.49) Diluted loss per share $ (4.92) $ (3.17) $ (2.49) </t>
  </si>
  <si>
    <t>Segment Information (Tables)</t>
  </si>
  <si>
    <t>Schedule of segment reporting information</t>
  </si>
  <si>
    <t xml:space="preserve">Key financial measures reviewed by the Company’s CODM are as follows: (Dollars in millions) Year Ended December 31 (Loss)/Income Before Income Taxes 2019 2018 2017 Electronics $ (324) $ (116) $ (14) Brake Systems (64) (30) (247) Segment operating loss (388) (146) (261) Corporate and other (72) (51) (22) Interest and other non-operating items, net 9 7 (1) Loss from equity method investment (70) (63) (31) Loss before income taxes $ (521) $ (253) $ (314) (Dollars in millions) Year Ended December 31 Capital Expenditures 2019 2018 2017 Electronics $ 153 $ 132 $ 79 Brake Systems 60 56 31 Total capital expenditures $ 213 $ 188 $ 110 (Dollars in millions) Year Ended December 31 Depreciation and Amortization 2019 2018 2017 Electronics $ 83 $ 72 $ 80 Brake Systems 32 38 39 Total depreciation and amortization $ 115 $ 111 $ 119 (Dollars in millions) As of December 31 Segment Assets 2019 2018 Electronics $ 2,495 $ 2,400 Brake Systems 526 507 Intersegment assets (278) (275) Total assets $ 2,743 $ 2,632 </t>
  </si>
  <si>
    <t>Long-lived assets by geographic area</t>
  </si>
  <si>
    <t xml:space="preserve">(Dollars in millions) As of December 31 Long-lived Assets 2019 2018 Asia $ 133 $ 283 Americas 457 368 Europe 504 438 Total $ 1,094 $ 1,089 </t>
  </si>
  <si>
    <t>Relationship with Former Parent and Related Entities (Tables)</t>
  </si>
  <si>
    <t>Summary of amount due to and from related parties</t>
  </si>
  <si>
    <t xml:space="preserve">Amounts due to and due from related party components as summarized in the below table: (Dollars in millions) As of December 31 RELATED PARTY 2019 2018 Related party receivable $ 11 $ 64 Related party notes receivable $ — $ 1 Related party payables $ 3 $ 16 Related party short term debt $ 1 $ 1 Related party long-term debt $ — $ 13 </t>
  </si>
  <si>
    <t>Summary Quarterly Financial Data (Unaudited) (Tables)</t>
  </si>
  <si>
    <t>Summary of Quarterly Financial Information</t>
  </si>
  <si>
    <t xml:space="preserve">The following table presents summary unaudited quarterly financial data: 2019 2018 First Quarter Second Quarter Third Quarter Fourth Quarter First Quarter Second Quarter Third Quarter Fourth Quarter (Dollars in Millions, Except Per Share Amounts) Net sales $ 495 $ 489 $ 462 $ 456 $ 594 $ 572 $ 526 $ 535 Gross profit 85 77 73 76 112 112 99 109 Operating loss (128) (137) (122) (72) (16) (48) (58) (75) Loss before income taxes (142) (152) (136) (91) (30) (63) (70) (90) Net loss (148) (142) (139) (93) (37) (66) (72) (119) Net loss attributable to controlling interest $ (137) $ (133) $ (133) $ (96) $ (32) $ (63) $ (68) $ (114) Per Share Data: Basic loss per share $ (1.57) $ (1.39) $ (1.20) $ (0.87) $ (0.36) $ (0.72) $ (0.78) $ (1.31) Diluted loss per share $ (1.57) $ (1.39) $ (1.20) $ (0.87) $ (0.36) $ (0.72) $ (0.78) $ (1.31) </t>
  </si>
  <si>
    <t>Basis of Presentation (Details)</t>
  </si>
  <si>
    <t>May 28, 2019USD ($)$ / sharesshares</t>
  </si>
  <si>
    <t>Jun. 29, 2018</t>
  </si>
  <si>
    <t>Dec. 31, 2019USD ($)segment</t>
  </si>
  <si>
    <t>Dec. 31, 2018USD ($)</t>
  </si>
  <si>
    <t>Dec. 31, 2017USD ($)</t>
  </si>
  <si>
    <t>Jun. 14, 2019</t>
  </si>
  <si>
    <t>Restructuring Cost and Reserve [Line Items]</t>
  </si>
  <si>
    <t>Number of operating segments | segment</t>
  </si>
  <si>
    <t>Sale of stock, issued in transaction (in shares) | shares</t>
  </si>
  <si>
    <t>Sale of stock (price per share) | $ / shares</t>
  </si>
  <si>
    <t>4% Convertible Senior Notes Due 2024 | Convertible Notes Payable</t>
  </si>
  <si>
    <t>Debt instrument, face amount</t>
  </si>
  <si>
    <t>Debt instrument, interest rate</t>
  </si>
  <si>
    <t>4.00%</t>
  </si>
  <si>
    <t>Proceeds from debt, net of issuance costs</t>
  </si>
  <si>
    <t>4% Convertible Senior Notes Due 2024 | Convertible Notes Payable | Over-Allotment Option</t>
  </si>
  <si>
    <t>Veoneer Nissin Brakes Systems</t>
  </si>
  <si>
    <t>Minority ownership percentage</t>
  </si>
  <si>
    <t>49.00%</t>
  </si>
  <si>
    <t>Autoliv | Spin-Off</t>
  </si>
  <si>
    <t>Distribution percentage of outstanding common stock</t>
  </si>
  <si>
    <t>100.00%</t>
  </si>
  <si>
    <t>Conversion ratio</t>
  </si>
  <si>
    <t>Common Stock | Autoliv | Spin-Off</t>
  </si>
  <si>
    <t>Swedish Depository Receipts | Autoliv | Spin-Off</t>
  </si>
  <si>
    <t>Summary of Significant Accounting Policies - Narrative (Details)</t>
  </si>
  <si>
    <t>Dec. 31, 2019USD ($)</t>
  </si>
  <si>
    <t>Sep. 30, 2019USD ($)</t>
  </si>
  <si>
    <t>Feb. 03, 2020</t>
  </si>
  <si>
    <t>Jan. 01, 2019USD ($)</t>
  </si>
  <si>
    <t>Jun. 29, 2018USD ($)</t>
  </si>
  <si>
    <t>Product Information [Line Items]</t>
  </si>
  <si>
    <t>Impairment losses recognized related to contract assets</t>
  </si>
  <si>
    <t>Production parts average payment terms</t>
  </si>
  <si>
    <t>30 days</t>
  </si>
  <si>
    <t>Capitalized contract costs</t>
  </si>
  <si>
    <t>Total lease liabilities</t>
  </si>
  <si>
    <t>Net transaction gains/(loss)</t>
  </si>
  <si>
    <t>Proceeds from collection of long-term loans to related parties</t>
  </si>
  <si>
    <t>Contract with customer, asset, net, current</t>
  </si>
  <si>
    <t>Contract with customer, asset, net, noncurrent</t>
  </si>
  <si>
    <t>Research And Development, Reimbursements From Customers</t>
  </si>
  <si>
    <t>VNBS | Subsequent Event</t>
  </si>
  <si>
    <t>Ownership percentage in joint venture</t>
  </si>
  <si>
    <t>51.00%</t>
  </si>
  <si>
    <t>Brake Systems Segment</t>
  </si>
  <si>
    <t>Minimum</t>
  </si>
  <si>
    <t>Finite-lived intangible asset, useful life</t>
  </si>
  <si>
    <t>5 years</t>
  </si>
  <si>
    <t>Maximum</t>
  </si>
  <si>
    <t>10 years</t>
  </si>
  <si>
    <t>Sales Revenue | Customer Concentration Risk</t>
  </si>
  <si>
    <t>Concentration risk, percentage</t>
  </si>
  <si>
    <t>10.00%</t>
  </si>
  <si>
    <t>Four Largest Customers | Sales Revenue | Customer Concentration Risk</t>
  </si>
  <si>
    <t>59.00%</t>
  </si>
  <si>
    <t>58.00%</t>
  </si>
  <si>
    <t>62.00%</t>
  </si>
  <si>
    <t>Four Largest Customers | Accounts Receivable | Customer Concentration Risk</t>
  </si>
  <si>
    <t>39.00%</t>
  </si>
  <si>
    <t>52.00%</t>
  </si>
  <si>
    <t>Summary of Significant Accounting Policies - Schedule of Adjustments Made Due to ASU 2016-02 (Details) - USD ($) $ in Millions</t>
  </si>
  <si>
    <t>Jan. 01, 2019</t>
  </si>
  <si>
    <t>Revenue, Initial Application Period Cumulative Effect Transition [Line Items]</t>
  </si>
  <si>
    <t>Accounting Standards Update 2016-02</t>
  </si>
  <si>
    <t>Revenue - Narrative (Details) - USD ($)</t>
  </si>
  <si>
    <t>3 Months Ended</t>
  </si>
  <si>
    <t>Sep. 30, 2019</t>
  </si>
  <si>
    <t>Jun. 30, 2019</t>
  </si>
  <si>
    <t>Mar. 31, 2019</t>
  </si>
  <si>
    <t>Sep. 30, 2018</t>
  </si>
  <si>
    <t>Jun. 30, 2018</t>
  </si>
  <si>
    <t>Mar. 31, 2018</t>
  </si>
  <si>
    <t>Disaggregation of Revenue [Line Items]</t>
  </si>
  <si>
    <t>Non-US</t>
  </si>
  <si>
    <t>Revenue Revenue - Revenue Disaggregated by Primary Region and Products of Revenue Recognition (Details) - USD ($)</t>
  </si>
  <si>
    <t>Operating Segments</t>
  </si>
  <si>
    <t>Operating Segments | Asia</t>
  </si>
  <si>
    <t>Operating Segments | Americas</t>
  </si>
  <si>
    <t>Operating Segments | Europe</t>
  </si>
  <si>
    <t>Operating Segments | Restraint Control Systems</t>
  </si>
  <si>
    <t>Operating Segments | Active Safety products</t>
  </si>
  <si>
    <t>Operating Segments | Brake Systems</t>
  </si>
  <si>
    <t>Less: intercompany sales</t>
  </si>
  <si>
    <t>Electronics</t>
  </si>
  <si>
    <t>Electronics | Operating Segments</t>
  </si>
  <si>
    <t>Electronics | Operating Segments | Asia</t>
  </si>
  <si>
    <t>Electronics | Operating Segments | Americas</t>
  </si>
  <si>
    <t>Electronics | Operating Segments | Europe</t>
  </si>
  <si>
    <t>Electronics | Operating Segments | Restraint Control Systems</t>
  </si>
  <si>
    <t>Electronics | Operating Segments | Active Safety products</t>
  </si>
  <si>
    <t>Electronics | Operating Segments | Brake Systems</t>
  </si>
  <si>
    <t>Electronics | Less: intercompany sales</t>
  </si>
  <si>
    <t>Brake Systems Segment | Operating Segments</t>
  </si>
  <si>
    <t>Brake Systems Segment | Operating Segments | Asia</t>
  </si>
  <si>
    <t>Brake Systems Segment | Operating Segments | Americas</t>
  </si>
  <si>
    <t>Brake Systems Segment | Operating Segments | Europe</t>
  </si>
  <si>
    <t>Brake Systems Segment | Operating Segments | Restraint Control Systems</t>
  </si>
  <si>
    <t>Brake Systems Segment | Operating Segments | Active Safety products</t>
  </si>
  <si>
    <t>Brake Systems Segment | Operating Segments | Brake Systems</t>
  </si>
  <si>
    <t>Brake Systems Segment | Less: intercompany sales</t>
  </si>
  <si>
    <t>Revenue Revenue - Summary of Information about Contract Balances with Customers (Details) - USD ($) $ in Millions</t>
  </si>
  <si>
    <t>Contract assets</t>
  </si>
  <si>
    <t>Revenue Revenue - Summary of Changes in Contract Assets (Details) $ in Millions</t>
  </si>
  <si>
    <t>Beginning balance</t>
  </si>
  <si>
    <t>Increases due to revenue recognized</t>
  </si>
  <si>
    <t>Decreases due to transfer to receivables</t>
  </si>
  <si>
    <t>Ending balance</t>
  </si>
  <si>
    <t>Leases - Narrative (Details) - USD ($) $ in Millions</t>
  </si>
  <si>
    <t>Lessee, Lease, Description [Line Items]</t>
  </si>
  <si>
    <t>Operating lease, renewal term</t>
  </si>
  <si>
    <t>Finance lease, right-of-use asset</t>
  </si>
  <si>
    <t>Finance lease, right-of-use asset, accumulated depreciation</t>
  </si>
  <si>
    <t>Operating lease, remaining lease term</t>
  </si>
  <si>
    <t>1 year</t>
  </si>
  <si>
    <t>Operating lease, termination period</t>
  </si>
  <si>
    <t>1 month</t>
  </si>
  <si>
    <t>Operating lease, lease not yet commenced, term of contract</t>
  </si>
  <si>
    <t>2 years</t>
  </si>
  <si>
    <t>14 years</t>
  </si>
  <si>
    <t>Leases - Schedule of Lease Cost (Details) $ in Millions</t>
  </si>
  <si>
    <t>Operating lease cost</t>
  </si>
  <si>
    <t>Finance lease cost</t>
  </si>
  <si>
    <t>Amortization of right-of-use assets</t>
  </si>
  <si>
    <t>Interest on lease liabilities</t>
  </si>
  <si>
    <t>Total finance lease cost</t>
  </si>
  <si>
    <t>Short-term lease cost</t>
  </si>
  <si>
    <t>Variable lease cost</t>
  </si>
  <si>
    <t>Total lease cost</t>
  </si>
  <si>
    <t>Leases - Other Information of Leases (Details) $ in Millions</t>
  </si>
  <si>
    <t>Cash paid for amounts included in the measurement of lease liabilities</t>
  </si>
  <si>
    <t>Operating cash flows used for operating leases</t>
  </si>
  <si>
    <t>Operating cash flows used for finance leases</t>
  </si>
  <si>
    <t>Financing cash flows used for finance leases</t>
  </si>
  <si>
    <t>Right-of-use assets obtained in exchange for new lease obligations:</t>
  </si>
  <si>
    <t>Operating leases</t>
  </si>
  <si>
    <t>Finance leases</t>
  </si>
  <si>
    <t>Leases - Lease Weighted Average Terms and Rates (Details)</t>
  </si>
  <si>
    <t>Weighted-average remaining lease term</t>
  </si>
  <si>
    <t>Operating Leases</t>
  </si>
  <si>
    <t>8 years</t>
  </si>
  <si>
    <t>Finance Leases</t>
  </si>
  <si>
    <t>11 years</t>
  </si>
  <si>
    <t>Weighted-average discount rate</t>
  </si>
  <si>
    <t>3.60%</t>
  </si>
  <si>
    <t>4.90%</t>
  </si>
  <si>
    <t>Leases - Schedule of Future Minimum Operating and Finance Lease Payments (Details) - USD ($) $ in Millions</t>
  </si>
  <si>
    <t>2020</t>
  </si>
  <si>
    <t>2021</t>
  </si>
  <si>
    <t>2022</t>
  </si>
  <si>
    <t>2023</t>
  </si>
  <si>
    <t>2024</t>
  </si>
  <si>
    <t>Thereafter</t>
  </si>
  <si>
    <t>Total lease payments</t>
  </si>
  <si>
    <t>Less imputed interest</t>
  </si>
  <si>
    <t>Finance Lease Liabilities, Payments, Due [Abstract]</t>
  </si>
  <si>
    <t>Leases - Schedule of Lease Obligations (Details) - USD ($) $ in Millions</t>
  </si>
  <si>
    <t>Operating Leases [Abstract]</t>
  </si>
  <si>
    <t>Lease liabilities - non current</t>
  </si>
  <si>
    <t>Finance Leases [Abstract]</t>
  </si>
  <si>
    <t>Other Current Liabilities</t>
  </si>
  <si>
    <t>Related party leases</t>
  </si>
  <si>
    <t>Total Lease Payments</t>
  </si>
  <si>
    <t>Debt (Details)</t>
  </si>
  <si>
    <t>May 28, 2019USD ($)numberOfTradingDays$ / sharesshares</t>
  </si>
  <si>
    <t>Dec. 31, 2019USD ($)$ / shares</t>
  </si>
  <si>
    <t>Debt Instrument [Line Items]</t>
  </si>
  <si>
    <t>Debt Instrument, Convertible, Threshold Consecutive Trading Days | numberOfTradingDays</t>
  </si>
  <si>
    <t>Convertible Notes Payable | 4% Convertible Senior Notes Due 2024</t>
  </si>
  <si>
    <t>Debt issuance costs, gross</t>
  </si>
  <si>
    <t>Debt issuance cost amortization period</t>
  </si>
  <si>
    <t>Debt instrument, conversion price | $ / shares</t>
  </si>
  <si>
    <t>Debt instrument, annual principal payment</t>
  </si>
  <si>
    <t>Debt instrument, redemption price, percentage</t>
  </si>
  <si>
    <t>Debt instrument, carrying amount of equity component</t>
  </si>
  <si>
    <t>Convertible debt</t>
  </si>
  <si>
    <t>Debt Conversion, Converted Instrument, Shares Issued | shares</t>
  </si>
  <si>
    <t>Convertible Notes Payable | 4% Convertible Senior Notes Due 2024 | Maximum</t>
  </si>
  <si>
    <t>Debt instrument, Percentage of stock price trigger</t>
  </si>
  <si>
    <t>130.00%</t>
  </si>
  <si>
    <t>Convertible Notes Payable | 4% Convertible Senior Notes Due 2024 | Minimum</t>
  </si>
  <si>
    <t>98.00%</t>
  </si>
  <si>
    <t>Debt - Schedule of Debt (Details) - USD ($) $ in Millions</t>
  </si>
  <si>
    <t>Short-Term Debt:</t>
  </si>
  <si>
    <t>Short-term Debt</t>
  </si>
  <si>
    <t>Long-Term Debt:</t>
  </si>
  <si>
    <t>Total Debt</t>
  </si>
  <si>
    <t>4.00% Convertible Senior Notes due 2024 (Carrying value)</t>
  </si>
  <si>
    <t>Other Long-Term Borrowings | Secured Debt</t>
  </si>
  <si>
    <t>Debt - Schedule of Notes (Details) - 4% Convertible Senior Notes Due 2024 - Convertible Notes Payable - USD ($) $ in Millions</t>
  </si>
  <si>
    <t>Principal amount (face value)</t>
  </si>
  <si>
    <t>Unamortized issuance cost</t>
  </si>
  <si>
    <t>Unamortized debt discount</t>
  </si>
  <si>
    <t>Net Carrying value</t>
  </si>
  <si>
    <t>Assets Held for Sale (Details) - Disposal Group, Held-for-sale, Not Discontinued Operations - VNBS Assets Held For Sale $ in Millions</t>
  </si>
  <si>
    <t>Total assets held for sale</t>
  </si>
  <si>
    <t>Disposal Group, Including Discontinued Operation, Liabilities [Abstract]</t>
  </si>
  <si>
    <t>Related party short-term debt</t>
  </si>
  <si>
    <t>Total liabilities held for sale</t>
  </si>
  <si>
    <t>Business Combinations - Fotonic i Norden dp AB Acquisition (Details) $ in Millions</t>
  </si>
  <si>
    <t>Nov. 01, 2017USD ($)expert</t>
  </si>
  <si>
    <t>Business Acquisition [Line Items]</t>
  </si>
  <si>
    <t>Fotonic i Norden dp AB</t>
  </si>
  <si>
    <t>Business combination, consideration transferred</t>
  </si>
  <si>
    <t>Consideration transferred in cash</t>
  </si>
  <si>
    <t>Deferred purchase consideration</t>
  </si>
  <si>
    <t>Deferred purchase price, recognition period</t>
  </si>
  <si>
    <t>18 months</t>
  </si>
  <si>
    <t>Number of Lidar and Time of Flight engineering experts acquired | expert</t>
  </si>
  <si>
    <t>Net assets acquired</t>
  </si>
  <si>
    <t>Business combination, intangible assets</t>
  </si>
  <si>
    <t>Other current liabilities (less than)</t>
  </si>
  <si>
    <t>Fotonic i Norden dp AB | IP</t>
  </si>
  <si>
    <t>Intangible assets remaining useful life</t>
  </si>
  <si>
    <t>Fair Value Measurements - Narrative (Details) $ in Millions</t>
  </si>
  <si>
    <t>Dec. 31, 2019USD ($)contract</t>
  </si>
  <si>
    <t>Jun. 30, 2017USD ($)</t>
  </si>
  <si>
    <t>Fair Value, Assets and Liabilities Measured on Recurring and Nonrecurring Basis [Line Items]</t>
  </si>
  <si>
    <t>Derivative, loss on derivative</t>
  </si>
  <si>
    <t>Derivative, gain on derivative</t>
  </si>
  <si>
    <t>Fair value of earn out liability</t>
  </si>
  <si>
    <t>Other operating income from earn out liability adjustment</t>
  </si>
  <si>
    <t>Fair value of contingent consideration</t>
  </si>
  <si>
    <t>Proceeds from equity method investment, distribution</t>
  </si>
  <si>
    <t>Foreign exchange swap | Maturity Beyond Six Months</t>
  </si>
  <si>
    <t>Number of foreign currency derivatives held | contract</t>
  </si>
  <si>
    <t>Foreign exchange forward contracts</t>
  </si>
  <si>
    <t>Derivative asset</t>
  </si>
  <si>
    <t>Derivative liability</t>
  </si>
  <si>
    <t>Maximum | Foreign exchange swap</t>
  </si>
  <si>
    <t>Maturity period of swap contracts</t>
  </si>
  <si>
    <t>6 months</t>
  </si>
  <si>
    <t>Fair Value Measured at Net Asset Value Per Share</t>
  </si>
  <si>
    <t>Income Taxes - Income Before Income Tax (Details) - USD ($)</t>
  </si>
  <si>
    <t>U.S.</t>
  </si>
  <si>
    <t>Non-U.S.</t>
  </si>
  <si>
    <t>Income Taxes - Provision for Income Taxes (Details) - USD ($) $ in Millions</t>
  </si>
  <si>
    <t>Current</t>
  </si>
  <si>
    <t>Deferred</t>
  </si>
  <si>
    <t>U.S. federal</t>
  </si>
  <si>
    <t>State</t>
  </si>
  <si>
    <t>Total income tax expense</t>
  </si>
  <si>
    <t>Income Taxes - Effective Income Tax Rate (Details) - USD ($) $ in Millions</t>
  </si>
  <si>
    <t>Effective income tax rate</t>
  </si>
  <si>
    <t>U.S. federal income tax rate</t>
  </si>
  <si>
    <t>Foreign tax rate variances</t>
  </si>
  <si>
    <t>State taxes, net of federal benefit</t>
  </si>
  <si>
    <t>Tax credits</t>
  </si>
  <si>
    <t>Change in Valuation Allowances</t>
  </si>
  <si>
    <t>Non-Controlling Interest</t>
  </si>
  <si>
    <t>Earnings of equity investments</t>
  </si>
  <si>
    <t>Withholding taxes</t>
  </si>
  <si>
    <t>Goodwill impairment</t>
  </si>
  <si>
    <t>Change in U.S. tax rate</t>
  </si>
  <si>
    <t>Income Taxes - Narrative (Details) - USD ($) $ in Millions</t>
  </si>
  <si>
    <t>Dec. 22, 2017</t>
  </si>
  <si>
    <t>Income Tax Contingency [Line Items]</t>
  </si>
  <si>
    <t>Federal statutory income tax rate</t>
  </si>
  <si>
    <t>35.00%</t>
  </si>
  <si>
    <t>21.00%</t>
  </si>
  <si>
    <t>Deferred tax assets, period increase (decrease)</t>
  </si>
  <si>
    <t>Operating loss carryforwards</t>
  </si>
  <si>
    <t>Operating loss carryforward not subject to expiration</t>
  </si>
  <si>
    <t>Unrecognized tax benefits</t>
  </si>
  <si>
    <t>Unrecognized tax benefits that would impact effective tax rate</t>
  </si>
  <si>
    <t>Deferred tax liabilities for unremitted foreign earnings</t>
  </si>
  <si>
    <t>Estimated foreign earnings</t>
  </si>
  <si>
    <t>Income Tax Expense (Benefit), Domestic Losses</t>
  </si>
  <si>
    <t>Other Noncurrent Liabilities</t>
  </si>
  <si>
    <t>Investments And Other Non Current Assets</t>
  </si>
  <si>
    <t>Research and Development Tax Credit Carryforward</t>
  </si>
  <si>
    <t>Tax credit carryforwards</t>
  </si>
  <si>
    <t>Income Taxes - Deferred Taxes (Details) - USD ($) $ in Millions</t>
  </si>
  <si>
    <t>Assets</t>
  </si>
  <si>
    <t>Provisions</t>
  </si>
  <si>
    <t>Costs capitalized for tax</t>
  </si>
  <si>
    <t>Acquired intangibles</t>
  </si>
  <si>
    <t>Tax receivables, principally net operating loss carryforward</t>
  </si>
  <si>
    <t>Right of Use Assets</t>
  </si>
  <si>
    <t>Credits</t>
  </si>
  <si>
    <t>Other</t>
  </si>
  <si>
    <t>Deferred tax assets before allowances</t>
  </si>
  <si>
    <t>Valuation allowances</t>
  </si>
  <si>
    <t>Liabilities</t>
  </si>
  <si>
    <t>Distribution taxes</t>
  </si>
  <si>
    <t>Convertible Senior Notes</t>
  </si>
  <si>
    <t>Lease Liabilities</t>
  </si>
  <si>
    <t>Net deferred tax asset (liability)</t>
  </si>
  <si>
    <t>Income Taxes - Valuation Allowances Against Deferred Tax Assets (Details) - USD ($) $ in Millions</t>
  </si>
  <si>
    <t>Valuation Allowances Against Deferred Tax Assets</t>
  </si>
  <si>
    <t>Settlement of tax matters with Former Parent1</t>
  </si>
  <si>
    <t>Held for sale</t>
  </si>
  <si>
    <t>Deferred tax asset valuation allowance</t>
  </si>
  <si>
    <t>Allowances at beginning of year</t>
  </si>
  <si>
    <t>Allowances at end of year</t>
  </si>
  <si>
    <t>Deferred tax asset valuation allowance | Benefits reserved current year</t>
  </si>
  <si>
    <t>Benefits reserved current year</t>
  </si>
  <si>
    <t>Deferred tax asset valuation allowance | Change in Tax rate /impact of U.S. tax reform</t>
  </si>
  <si>
    <t>Change in Tax rate /impact of U.S. tax reform</t>
  </si>
  <si>
    <t>Deferred tax asset valuation allowance | Translation difference</t>
  </si>
  <si>
    <t>Translation difference</t>
  </si>
  <si>
    <t>Income Taxes - Unrecognized Tax Benefits (Details) - USD ($) $ in Millions</t>
  </si>
  <si>
    <t>Reconciliation of Unrecognized Tax Benefits, Excluding Amounts Pertaining to Examined Tax Returns [Roll Forward]</t>
  </si>
  <si>
    <t>Unrecognized Tax Benefits, Beginning Balance</t>
  </si>
  <si>
    <t>Unrecognized Tax Benefits, Increase Resulting from Current Period Tax Positions</t>
  </si>
  <si>
    <t>Settlement with net former parent</t>
  </si>
  <si>
    <t>Unrecognized Tax Benefits, Ending Balance</t>
  </si>
  <si>
    <t>Receivables - Schedule of Accounts Receivable (Details) - USD ($) $ in Millions</t>
  </si>
  <si>
    <t>SEC Schedule, 12-09, Valuation and Qualifying Accounts Disclosure [Line Items]</t>
  </si>
  <si>
    <t>Allowance</t>
  </si>
  <si>
    <t>Allowance at beginning of year</t>
  </si>
  <si>
    <t>Addition to allowance</t>
  </si>
  <si>
    <t>Allowance at end of year</t>
  </si>
  <si>
    <t>Total receivables, net of allowance</t>
  </si>
  <si>
    <t>Reversal of allowance</t>
  </si>
  <si>
    <t>Receivables - Narrative (Details) - USD ($) $ in Millions</t>
  </si>
  <si>
    <t>Trade notes receivables</t>
  </si>
  <si>
    <t>Receivables, net | CHINA</t>
  </si>
  <si>
    <t>Bank notes without recourse</t>
  </si>
  <si>
    <t>Bank notes without recourse | CHINA</t>
  </si>
  <si>
    <t>Inventories - Components of Inventories (Details) - USD ($) $ in Millions</t>
  </si>
  <si>
    <t>Raw material</t>
  </si>
  <si>
    <t>Work in progress</t>
  </si>
  <si>
    <t>Finished products</t>
  </si>
  <si>
    <t>SEC Schedule, 12-09, Movement in Valuation Allowances and Reserves [Roll Forward]</t>
  </si>
  <si>
    <t>Inventory reserve at beginning of year</t>
  </si>
  <si>
    <t>Inventory reserve at end of year</t>
  </si>
  <si>
    <t>Total inventories, net of reserve</t>
  </si>
  <si>
    <t>Inventory</t>
  </si>
  <si>
    <t>Write-off against allowance</t>
  </si>
  <si>
    <t>Equity Method Investment - Narrative (Details) kr in Millions, $ in Millions</t>
  </si>
  <si>
    <t>Apr. 18, 2017USD ($)</t>
  </si>
  <si>
    <t>Apr. 18, 2017SEK (kr)</t>
  </si>
  <si>
    <t>Dec. 31, 2019USD ($)investment</t>
  </si>
  <si>
    <t>Dec. 31, 2019SEK (kr)</t>
  </si>
  <si>
    <t>Dec. 31, 2018SEK (kr)</t>
  </si>
  <si>
    <t>Schedule of Equity Method Investments [Line Items]</t>
  </si>
  <si>
    <t>Number of equity method investments | investment</t>
  </si>
  <si>
    <t>Zenuity</t>
  </si>
  <si>
    <t>Cash contribution to joint venture</t>
  </si>
  <si>
    <t>50.00%</t>
  </si>
  <si>
    <t>Equity value of joint venture</t>
  </si>
  <si>
    <t>Share in equity value of joint venture</t>
  </si>
  <si>
    <t>Zenuity | Volvo Cars</t>
  </si>
  <si>
    <t>Zenuity | Autoliv</t>
  </si>
  <si>
    <t>Equity Method Investment - Summary of Unaudited Income Statement Information (Details) - Zenuity - USD ($) $ in Millions</t>
  </si>
  <si>
    <t>Property, Plant and Equipment - Summary of Property, Plant and Equipment (Details) - USD ($) $ in Millions</t>
  </si>
  <si>
    <t>Property, Plant and Equipment [Line Items]</t>
  </si>
  <si>
    <t>Less accumulated depreciation</t>
  </si>
  <si>
    <t>Net of accumulated depreciation</t>
  </si>
  <si>
    <t>Depreciation</t>
  </si>
  <si>
    <t>Land and land improvements</t>
  </si>
  <si>
    <t>Machinery and equipment</t>
  </si>
  <si>
    <t>Buildings</t>
  </si>
  <si>
    <t>Estimated life (years)</t>
  </si>
  <si>
    <t>20 years</t>
  </si>
  <si>
    <t>Construction in progress</t>
  </si>
  <si>
    <t>Property, Plant and Equipment - Narrative (Details) - USD ($) $ in Millions</t>
  </si>
  <si>
    <t>Net book value of assets under capital lease</t>
  </si>
  <si>
    <t>Goodwill and Intangible Assets - Summary of Changes in Goodwill (Details) - USD ($) $ in Millions</t>
  </si>
  <si>
    <t>Goodwill [Roll Forward]</t>
  </si>
  <si>
    <t>Goodwill, beginning of period</t>
  </si>
  <si>
    <t>Goodwill, end of period</t>
  </si>
  <si>
    <t>Electronics Segment</t>
  </si>
  <si>
    <t>Translation differences</t>
  </si>
  <si>
    <t>Goodwill and Intangible Assets - Schedule of Finite Lived Intangible Assets (Details) - USD ($) $ in Millions</t>
  </si>
  <si>
    <t>Finite-Lived Intangible Assets, Net [Abstract]</t>
  </si>
  <si>
    <t>Gross carrying amount</t>
  </si>
  <si>
    <t>Accumulated amortization</t>
  </si>
  <si>
    <t>Goodwill and Intangible Assets - Narrative (Details) - USD ($) $ in Millions</t>
  </si>
  <si>
    <t>Goodwill [Line Items]</t>
  </si>
  <si>
    <t>Amortization, 2020</t>
  </si>
  <si>
    <t>Amortization, 2021</t>
  </si>
  <si>
    <t>Amortization, 2022</t>
  </si>
  <si>
    <t>Customer Contracts</t>
  </si>
  <si>
    <t>Technology-Based Intangible Assets</t>
  </si>
  <si>
    <t>Accrued Expenses - Summary of Accrued Expenses (Details) - USD ($) $ in Millions</t>
  </si>
  <si>
    <t>Related Party Transaction [Line Items]</t>
  </si>
  <si>
    <t>Operating related accruals</t>
  </si>
  <si>
    <t>Employee related accruals</t>
  </si>
  <si>
    <t>Customer pricing accruals</t>
  </si>
  <si>
    <t>Product related liabilities</t>
  </si>
  <si>
    <t>Other accruals</t>
  </si>
  <si>
    <t>Total Accrued Expenses</t>
  </si>
  <si>
    <t>Affiliated Entity</t>
  </si>
  <si>
    <t>Other Comprehensive Loss (Details) - USD ($) $ in Millions</t>
  </si>
  <si>
    <t>Dec. 31, 2016</t>
  </si>
  <si>
    <t>Accumulated Other Comprehensive Income (Loss) [Line Items]</t>
  </si>
  <si>
    <t>Stockholders' equity</t>
  </si>
  <si>
    <t>Cumulative translation adjustments</t>
  </si>
  <si>
    <t>Net gain (loss) of cash flow hedge derivatives</t>
  </si>
  <si>
    <t>Pension liability, net of tax</t>
  </si>
  <si>
    <t>AOCI, tax portion</t>
  </si>
  <si>
    <t>AOCI</t>
  </si>
  <si>
    <t>Retirement Plans - Narrative (Details) - USD ($) $ in Millions</t>
  </si>
  <si>
    <t>Dec. 31, 2020</t>
  </si>
  <si>
    <t>Apr. 01, 2018</t>
  </si>
  <si>
    <t>Defined Benefit Plan Disclosure [Line Items]</t>
  </si>
  <si>
    <t>Defined benefit plan net periodic benefit cost (less than)</t>
  </si>
  <si>
    <t>Defined contribution plan, cost</t>
  </si>
  <si>
    <t>Canada</t>
  </si>
  <si>
    <t>Benefit obligation</t>
  </si>
  <si>
    <t>Pension Plans, Defined Benefit</t>
  </si>
  <si>
    <t>Pension expense</t>
  </si>
  <si>
    <t>Net periodic benefit cost</t>
  </si>
  <si>
    <t>Accumulated benefit obligation</t>
  </si>
  <si>
    <t>Company contributions</t>
  </si>
  <si>
    <t>Pension Plans, Defined Benefit | Transferred Veoneer Plans</t>
  </si>
  <si>
    <t>Pension Plans, Defined Benefit | Veoneer Plans</t>
  </si>
  <si>
    <t>Expected future employer contributions, next fiscal year</t>
  </si>
  <si>
    <t>Pension Plans, Defined Benefit | Autoliv Sponsored Plans | U.S.</t>
  </si>
  <si>
    <t>Defined benefit plan expense and contributions</t>
  </si>
  <si>
    <t>Postretirement Benefits Other Than Pension | Canadian Medical Plan</t>
  </si>
  <si>
    <t>Scenario, Forecast | Pension Plans, Defined Benefit</t>
  </si>
  <si>
    <t>Retirement Plans - Schedule of Changes in Benefit Obligations and Plan Assets (Details) - USD ($) $ in Millions</t>
  </si>
  <si>
    <t>Change in Plan Assets</t>
  </si>
  <si>
    <t>Net actuarial loss (gain)</t>
  </si>
  <si>
    <t>Change in Benefit Obligation</t>
  </si>
  <si>
    <t>Benefit obligation at beginning of year</t>
  </si>
  <si>
    <t>Service cost</t>
  </si>
  <si>
    <t>Interest cost</t>
  </si>
  <si>
    <t>Actuarial (gain) loss</t>
  </si>
  <si>
    <t>Benefits paid</t>
  </si>
  <si>
    <t>Settlement</t>
  </si>
  <si>
    <t>Benefit obligation at end of year</t>
  </si>
  <si>
    <t>Fair value of plan assets at beginning of year</t>
  </si>
  <si>
    <t>Actual return on plan assets</t>
  </si>
  <si>
    <t>Settlements</t>
  </si>
  <si>
    <t>Fair value of plan assets at year end</t>
  </si>
  <si>
    <t>Funded status recognized in the balance sheet</t>
  </si>
  <si>
    <t>Retirement Plans - Schedule of Components of Net Periodic Benefit Cost (Details) - USD ($) $ in Millions</t>
  </si>
  <si>
    <t>Amortization of actuarial loss</t>
  </si>
  <si>
    <t>Expected return on plan assets</t>
  </si>
  <si>
    <t>Retirement Plans - Schedule of Components of Accumulated Other Comprehensive Income Before Tax (Details) - Pension Plans, Defined Benefit - USD ($) $ in Millions</t>
  </si>
  <si>
    <t>Total accumulated other comprehensive loss recognized in the balance sheet</t>
  </si>
  <si>
    <t>Retirement Plans - Changes in Accumulated Other Comprehensive Income Before Tax (Details) - USD ($) $ in Millions</t>
  </si>
  <si>
    <t>Defined Benefit Plan, Accumulated Other Comprehensive (Income) Loss, before Tax [Roll Forward]</t>
  </si>
  <si>
    <t>Total retirement benefit recognized in accumulated other comprehensive income at beginning of year</t>
  </si>
  <si>
    <t>Total retirement benefit recognized in accumulated other comprehensive income at end of year</t>
  </si>
  <si>
    <t>Retirement Plans - Pension Plans for Which ABO Exceeds the Fair Value of Plan Assets (Details) - Pension Plans, Defined Benefit - USD ($) $ in Millions</t>
  </si>
  <si>
    <t>Projected Benefit Obligation (PBO)</t>
  </si>
  <si>
    <t>Accumulated Benefit Obligation</t>
  </si>
  <si>
    <t>Fair value of plan assets</t>
  </si>
  <si>
    <t>Retirement Plans - Assumptions Used to Determine the Benefit Obligation (Details) - Pension Plans, Defined Benefit</t>
  </si>
  <si>
    <t>Net benefit obligation</t>
  </si>
  <si>
    <t>Discount rate</t>
  </si>
  <si>
    <t>1.86%</t>
  </si>
  <si>
    <t>2.14%</t>
  </si>
  <si>
    <t>Rate of increases in compensation level</t>
  </si>
  <si>
    <t>4.33%</t>
  </si>
  <si>
    <t>4.39%</t>
  </si>
  <si>
    <t>Weighted average</t>
  </si>
  <si>
    <t>2.06%</t>
  </si>
  <si>
    <t>4.30%</t>
  </si>
  <si>
    <t>Expected long-term rate of return on assets</t>
  </si>
  <si>
    <t>3.49%</t>
  </si>
  <si>
    <t>3.81%</t>
  </si>
  <si>
    <t>0.50%</t>
  </si>
  <si>
    <t>2.00%</t>
  </si>
  <si>
    <t>0.75%</t>
  </si>
  <si>
    <t>3.90%</t>
  </si>
  <si>
    <t>5.00%</t>
  </si>
  <si>
    <t>6.00%</t>
  </si>
  <si>
    <t>Retirement Plans - Schedule of Allocation Plan Assets (Details) - Pension Plans, Defined Benefit</t>
  </si>
  <si>
    <t>Equity securities</t>
  </si>
  <si>
    <t>70.00%</t>
  </si>
  <si>
    <t>36.00%</t>
  </si>
  <si>
    <t>Debt instruments</t>
  </si>
  <si>
    <t>12.00%</t>
  </si>
  <si>
    <t>Other assets</t>
  </si>
  <si>
    <t>9.00%</t>
  </si>
  <si>
    <t>Retirement Plans - Schedule of Fair Value of Plan Assets (Details) - Pension Plans, Defined Benefit - USD ($) $ in Millions</t>
  </si>
  <si>
    <t>Level 2</t>
  </si>
  <si>
    <t>U.S. Equity Large Cap | Level 2</t>
  </si>
  <si>
    <t>U.S. Equity Non-U.S. Equity | Level 2</t>
  </si>
  <si>
    <t>Non-U.S. Bonds Corporate | Level 2</t>
  </si>
  <si>
    <t>Non-U.S. Bonds Aggregate | Level 2</t>
  </si>
  <si>
    <t>Non-U.S. Bonds Insurance Contracts | Level 2</t>
  </si>
  <si>
    <t>Other Investments | Level 2</t>
  </si>
  <si>
    <t>Retirement Plans - Schedule of Estimated Expected Future Benefits (Details) - Pension Plans, Defined Benefit $ in Millions</t>
  </si>
  <si>
    <t>Years 2025-2029</t>
  </si>
  <si>
    <t>Stock Incentive Plan - Narrative (Details) - USD ($)</t>
  </si>
  <si>
    <t>Share-based Compensation Arrangement by Share-based Payment Award [Line Items]</t>
  </si>
  <si>
    <t>Percent of awards earned based on achievement of targets</t>
  </si>
  <si>
    <t>Stock-based compensation expense</t>
  </si>
  <si>
    <t>Compensation cost not yet recognized, stock options</t>
  </si>
  <si>
    <t>Share price (in dollars per share)</t>
  </si>
  <si>
    <t>Adjustments to Additional Paid in Capital, Share-based Compensation and Exercise of Stock Options</t>
  </si>
  <si>
    <t>0.00%</t>
  </si>
  <si>
    <t>200.00%</t>
  </si>
  <si>
    <t>2018 Stock Incentive Plan</t>
  </si>
  <si>
    <t>Number of shares authorized for grant of common stock for future equity awards (in shares)</t>
  </si>
  <si>
    <t>RSUs</t>
  </si>
  <si>
    <t>Awards granted in the period (in shares)</t>
  </si>
  <si>
    <t>Dividend rights (in shares)</t>
  </si>
  <si>
    <t>Grant date fair value</t>
  </si>
  <si>
    <t>Grant date fair value (in dollars per share)</t>
  </si>
  <si>
    <t>Awards outstanding (in shares)</t>
  </si>
  <si>
    <t>PSs</t>
  </si>
  <si>
    <t>Performance shares outstanding, amount</t>
  </si>
  <si>
    <t>RSUs and PSs</t>
  </si>
  <si>
    <t>Compensation cost not yet recognized</t>
  </si>
  <si>
    <t>Period of recognition</t>
  </si>
  <si>
    <t>1 year 4 months 24 days</t>
  </si>
  <si>
    <t>Spin-Off</t>
  </si>
  <si>
    <t>Percentage of stock options prior to Spin-Off transaction to be continued to be applicable to Autoliv common stock</t>
  </si>
  <si>
    <t>Percentage of pre-spin value of stock options to be replaced with options to acquire shares of Veoneer common stock</t>
  </si>
  <si>
    <t>Percentage of RSUs prior to Spin-Off to be continued to applicable to Autoliv common stock</t>
  </si>
  <si>
    <t>Percentage of pre-spin value of RSUs to be replaced with RSUs with underlying Veoneer common stock</t>
  </si>
  <si>
    <t>Estimated target performance level</t>
  </si>
  <si>
    <t>Period prior to Spin-Off for average of Autoliv closing stock prices used for conversion of RSUs and SOs</t>
  </si>
  <si>
    <t>5 days</t>
  </si>
  <si>
    <t>Period after Spin-Off for average of closing stock prices of Autoliv and Veoneer used for conversion of RSUs and SOs</t>
  </si>
  <si>
    <t>Spin-Off | Autoliv | 2018 Stock Incentive Plan</t>
  </si>
  <si>
    <t>Number of additional shares authorized (in shares)</t>
  </si>
  <si>
    <t>Stock Incentive Plan - Summary of Restricted Share Activity (Details) - RSUs - shares</t>
  </si>
  <si>
    <t>6 Months Ended</t>
  </si>
  <si>
    <t>Outstanding at beginning of year (in shares)</t>
  </si>
  <si>
    <t>Granted (in shares)</t>
  </si>
  <si>
    <t>Cancelled/Forfeited/Expired (in shares)</t>
  </si>
  <si>
    <t>Outstanding at end of year (in shares)</t>
  </si>
  <si>
    <t>Stock Incentive Plan - Summary of Performance Share Activity (Details) - PSs</t>
  </si>
  <si>
    <t>Dec. 31, 2019shares</t>
  </si>
  <si>
    <t>Stock Incentive Plan - Summary of Stock Options Activity (Details)</t>
  </si>
  <si>
    <t>SOs</t>
  </si>
  <si>
    <t>Outstanding at December 31, 2017 (in shares)</t>
  </si>
  <si>
    <t>Exercised (in shares)</t>
  </si>
  <si>
    <t>Outstanding at December 31, 2018 (in shares)</t>
  </si>
  <si>
    <t>Stock Incentive Plan - Summary of Stock Options Activity By Exercise Price Range (Details) shares in Millions</t>
  </si>
  <si>
    <t>Dec. 31, 2019$ / sharesshares</t>
  </si>
  <si>
    <t>Share-based Compensation, Shares Authorized under Stock Option Plans, Exercise Price Range [Line Items]</t>
  </si>
  <si>
    <t>Number Outstanding (in shares)</t>
  </si>
  <si>
    <t>Remaining Contract life (in years)</t>
  </si>
  <si>
    <t>3 years 9 months 21 days</t>
  </si>
  <si>
    <t>13.51</t>
  </si>
  <si>
    <t>Share-based Compensation, Shares Authorized Under Stock Option Plans, Exercise Price | $ / shares</t>
  </si>
  <si>
    <t>1 month 17 days</t>
  </si>
  <si>
    <t>20.25</t>
  </si>
  <si>
    <t>2 years 1 month 24 days</t>
  </si>
  <si>
    <t>20.91</t>
  </si>
  <si>
    <t>3 years 1 month 20 days</t>
  </si>
  <si>
    <t>22.04</t>
  </si>
  <si>
    <t>1 year 1 month 24 days</t>
  </si>
  <si>
    <t>28.67</t>
  </si>
  <si>
    <t>4 years 1 month 20 days</t>
  </si>
  <si>
    <t>34.25</t>
  </si>
  <si>
    <t>5 years 1 month 17 days</t>
  </si>
  <si>
    <t>Commitments and Contingencies - Schedule of Change in Product Related Liabilities (Details) - USD ($) $ in Millions</t>
  </si>
  <si>
    <t>Movement in Product Warranty Accrual</t>
  </si>
  <si>
    <t>Reserve at beginning of the year</t>
  </si>
  <si>
    <t>Change in reserve</t>
  </si>
  <si>
    <t>Cash settlements</t>
  </si>
  <si>
    <t>Transfers</t>
  </si>
  <si>
    <t>Reserve at end of the year</t>
  </si>
  <si>
    <t>Guarantees</t>
  </si>
  <si>
    <t>Unconditional purchase obligation to be paid in 2019</t>
  </si>
  <si>
    <t>Loss Per Share (Details) - USD ($)</t>
  </si>
  <si>
    <t>May 28, 2019</t>
  </si>
  <si>
    <t>Antidilutive Securities Excluded from Computation of Earnings Per Share [Line Items]</t>
  </si>
  <si>
    <t>Anti-dilutive shares excluded from loss per shares (in shares)</t>
  </si>
  <si>
    <t>Net loss attributable to common shareholders</t>
  </si>
  <si>
    <t>Basic and diluted:</t>
  </si>
  <si>
    <t>Basic: Weighted average number of shares outstanding (in millions) (in shares)</t>
  </si>
  <si>
    <t>Diluted: Weighted-average number of shares outstanding, assuming dilution (in millions) (in shares)</t>
  </si>
  <si>
    <t>Basic loss per share (in dollars per share)</t>
  </si>
  <si>
    <t>Diluted loss per share (in dollars per share)</t>
  </si>
  <si>
    <t>Debt Conversion Converted Instrument, Potential Maximum, Number Of Shares Issued</t>
  </si>
  <si>
    <t>Convertible Debt Securities [Member]</t>
  </si>
  <si>
    <t>Debt instrument, conversion price</t>
  </si>
  <si>
    <t>Segment Information - Narrative (Details) $ in Millions</t>
  </si>
  <si>
    <t>Concentration Risk [Line Items]</t>
  </si>
  <si>
    <t>Long-lived assets</t>
  </si>
  <si>
    <t>Customer Concentration Risk | Sales Revenue</t>
  </si>
  <si>
    <t>Customer A | Customer Concentration Risk | Sales Revenue</t>
  </si>
  <si>
    <t>23.00%</t>
  </si>
  <si>
    <t>Customer B | Customer Concentration Risk | Sales Revenue</t>
  </si>
  <si>
    <t>16.00%</t>
  </si>
  <si>
    <t>17.00%</t>
  </si>
  <si>
    <t>Customer C | Customer Concentration Risk | Sales Revenue</t>
  </si>
  <si>
    <t>11.00%</t>
  </si>
  <si>
    <t>Customer D | Customer Concentration Risk | Sales Revenue</t>
  </si>
  <si>
    <t>Intangible assets and goodwill</t>
  </si>
  <si>
    <t>Segment Information - Schedule of (Loss)/Income Before Income Taxes (Details) - USD ($)</t>
  </si>
  <si>
    <t>Segment Reporting, Reconciling Item for Operating Profit (Loss) from Segment to Consolidated [Line Items]</t>
  </si>
  <si>
    <t>(Loss)/Income Before Income Taxes</t>
  </si>
  <si>
    <t>Interest and other non-operating items, net</t>
  </si>
  <si>
    <t>Capital Expenditures</t>
  </si>
  <si>
    <t>Depreciation and Amortization</t>
  </si>
  <si>
    <t>Segment Assets</t>
  </si>
  <si>
    <t>Intersegment Eliminations</t>
  </si>
  <si>
    <t>Corporate and other</t>
  </si>
  <si>
    <t>Electronics Segment | Operating Segments</t>
  </si>
  <si>
    <t>Segment Information - Schedule of Long-lived Assets by Region (Details) - USD ($) $ in Millions</t>
  </si>
  <si>
    <t>Segment Reporting Information [Line Items]</t>
  </si>
  <si>
    <t>Long-lived Assets</t>
  </si>
  <si>
    <t>Asia</t>
  </si>
  <si>
    <t>Americas</t>
  </si>
  <si>
    <t>Europe</t>
  </si>
  <si>
    <t>Relationship with Former Parent and Related Entities - Narrative (Details) - USD ($)</t>
  </si>
  <si>
    <t>Related party purchases</t>
  </si>
  <si>
    <t>True up adjustment to related party payable in connection with the Spin-Off</t>
  </si>
  <si>
    <t>Deferred tax</t>
  </si>
  <si>
    <t>Affiliated Entity | Autoliv Nissin Brakes Systems</t>
  </si>
  <si>
    <t>Expenses, related party</t>
  </si>
  <si>
    <t>Affiliated Entity | Autoliv</t>
  </si>
  <si>
    <t>Revenue from related parties</t>
  </si>
  <si>
    <t>Affiliated Entity | Autoliv | Engineering Services</t>
  </si>
  <si>
    <t>Related Party Costs</t>
  </si>
  <si>
    <t>Majority ownership percentage</t>
  </si>
  <si>
    <t>VNBS | Nissin Kogyo</t>
  </si>
  <si>
    <t>Relationship with Former Parent and Related Entities - Summary of Amount Due to and from Related Parties (Details) - USD ($) $ in Millions</t>
  </si>
  <si>
    <t>Related party notes receivable</t>
  </si>
  <si>
    <t>Related party long-term debt</t>
  </si>
  <si>
    <t>Summary Quarterly Financial Data (Unaudited) - Summary of Quarterly Financial Data (Details) - USD ($)</t>
  </si>
  <si>
    <t>Operating Income (Loss)</t>
  </si>
  <si>
    <t>Per Share Data:</t>
  </si>
  <si>
    <t>Subsequent Events (Details) - Subsequent Event - VNBS $ in Millions</t>
  </si>
  <si>
    <t>Feb. 03, 2020USD ($)</t>
  </si>
  <si>
    <t>Subsequent Event [Line Items]</t>
  </si>
  <si>
    <t>Proceeds from sale of equity method investment</t>
  </si>
  <si>
    <t>Label</t>
  </si>
  <si>
    <t>Element</t>
  </si>
  <si>
    <t>Value</t>
  </si>
  <si>
    <t>Cumulative Effect of New Accounting Principle in Period of Adoption</t>
  </si>
  <si>
    <t>us-gaap_CumulativeEffectOfNewAccountingPrincipleInPeriodOfAdoption</t>
  </si>
  <si>
    <t>Net Former Parent Invest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000_);(#,##0.000000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47</v>
      </c>
    </row>
    <row r="27" spans="1:4">
      <c r="A27" s="4" t="s">
        <v>51</v>
      </c>
      <c r="B27" s="4" t="s">
        <v>47</v>
      </c>
    </row>
    <row r="28" spans="1:4">
      <c r="A28" s="4" t="s">
        <v>52</v>
      </c>
      <c r="B28" s="4" t="s">
        <v>53</v>
      </c>
    </row>
    <row r="29" spans="1:4">
      <c r="A29" s="4" t="s">
        <v>54</v>
      </c>
      <c r="B29" s="4" t="s">
        <v>9</v>
      </c>
    </row>
    <row r="30" spans="1:4">
      <c r="A30" s="4" t="s">
        <v>55</v>
      </c>
      <c r="B30" s="4" t="s">
        <v>9</v>
      </c>
    </row>
    <row r="31" spans="1:4">
      <c r="A31" s="4" t="s">
        <v>56</v>
      </c>
      <c r="B31" s="4" t="s">
        <v>9</v>
      </c>
    </row>
    <row r="32" spans="1:4">
      <c r="A32" s="4" t="s">
        <v>57</v>
      </c>
      <c r="D32" s="5" t="n">
        <v>1928000</v>
      </c>
    </row>
    <row r="33" spans="1:4">
      <c r="A33" s="4" t="s">
        <v>58</v>
      </c>
      <c r="C33" s="6" t="n">
        <v>111408845</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465</v>
      </c>
    </row>
    <row r="2" spans="1:2">
      <c r="A2" s="3" t="s">
        <v>836</v>
      </c>
    </row>
    <row r="3" spans="1:2">
      <c r="A3" s="4" t="s">
        <v>586</v>
      </c>
      <c r="B3" s="5" t="n">
        <v>2</v>
      </c>
    </row>
    <row r="4" spans="1:2">
      <c r="A4" s="4" t="s">
        <v>587</v>
      </c>
      <c r="B4" s="6" t="n">
        <v>2</v>
      </c>
    </row>
    <row r="5" spans="1:2">
      <c r="A5" s="4" t="s">
        <v>588</v>
      </c>
      <c r="B5" s="6" t="n">
        <v>2</v>
      </c>
    </row>
    <row r="6" spans="1:2">
      <c r="A6" s="4" t="s">
        <v>589</v>
      </c>
      <c r="B6" s="6" t="n">
        <v>2</v>
      </c>
    </row>
    <row r="7" spans="1:2">
      <c r="A7" s="4" t="s">
        <v>590</v>
      </c>
      <c r="B7" s="6" t="n">
        <v>3</v>
      </c>
    </row>
    <row r="8" spans="1:2">
      <c r="A8" s="4" t="s">
        <v>919</v>
      </c>
      <c r="B8" s="5" t="n">
        <v>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920</v>
      </c>
      <c r="B1" s="2" t="s">
        <v>440</v>
      </c>
      <c r="C1" s="2" t="s">
        <v>67</v>
      </c>
      <c r="D1" s="2" t="s">
        <v>2</v>
      </c>
      <c r="E1" s="2" t="s">
        <v>67</v>
      </c>
      <c r="F1" s="2" t="s">
        <v>68</v>
      </c>
    </row>
    <row r="2" spans="1:6">
      <c r="A2" s="3" t="s">
        <v>921</v>
      </c>
    </row>
    <row r="3" spans="1:6">
      <c r="A3" s="4" t="s">
        <v>922</v>
      </c>
      <c r="D3" s="4" t="s">
        <v>460</v>
      </c>
    </row>
    <row r="4" spans="1:6">
      <c r="A4" s="4" t="s">
        <v>923</v>
      </c>
      <c r="D4" s="5" t="n">
        <v>5000000</v>
      </c>
      <c r="E4" s="5" t="n">
        <v>5000000</v>
      </c>
      <c r="F4" s="5" t="n">
        <v>2000000</v>
      </c>
    </row>
    <row r="5" spans="1:6">
      <c r="A5" s="4" t="s">
        <v>924</v>
      </c>
      <c r="D5" s="5" t="n">
        <v>0</v>
      </c>
    </row>
    <row r="6" spans="1:6">
      <c r="A6" s="4" t="s">
        <v>925</v>
      </c>
      <c r="D6" s="7" t="n">
        <v>15.62</v>
      </c>
    </row>
    <row r="7" spans="1:6">
      <c r="A7" s="4" t="s">
        <v>926</v>
      </c>
      <c r="D7" s="5" t="n">
        <v>1000000</v>
      </c>
    </row>
    <row r="8" spans="1:6">
      <c r="A8" s="4" t="s">
        <v>485</v>
      </c>
    </row>
    <row r="9" spans="1:6">
      <c r="A9" s="3" t="s">
        <v>921</v>
      </c>
    </row>
    <row r="10" spans="1:6">
      <c r="A10" s="4" t="s">
        <v>922</v>
      </c>
      <c r="D10" s="4" t="s">
        <v>927</v>
      </c>
    </row>
    <row r="11" spans="1:6">
      <c r="A11" s="4" t="s">
        <v>488</v>
      </c>
    </row>
    <row r="12" spans="1:6">
      <c r="A12" s="3" t="s">
        <v>921</v>
      </c>
    </row>
    <row r="13" spans="1:6">
      <c r="A13" s="4" t="s">
        <v>922</v>
      </c>
      <c r="D13" s="4" t="s">
        <v>928</v>
      </c>
    </row>
    <row r="14" spans="1:6">
      <c r="A14" s="4" t="s">
        <v>929</v>
      </c>
    </row>
    <row r="15" spans="1:6">
      <c r="A15" s="3" t="s">
        <v>921</v>
      </c>
    </row>
    <row r="16" spans="1:6">
      <c r="A16" s="4" t="s">
        <v>930</v>
      </c>
      <c r="B16" s="6" t="n">
        <v>3000000</v>
      </c>
    </row>
    <row r="17" spans="1:6">
      <c r="A17" s="4" t="s">
        <v>931</v>
      </c>
    </row>
    <row r="18" spans="1:6">
      <c r="A18" s="3" t="s">
        <v>921</v>
      </c>
    </row>
    <row r="19" spans="1:6">
      <c r="A19" s="4" t="s">
        <v>932</v>
      </c>
      <c r="C19" s="6" t="n">
        <v>198217000000</v>
      </c>
      <c r="D19" s="6" t="n">
        <v>158331</v>
      </c>
    </row>
    <row r="20" spans="1:6">
      <c r="A20" s="4" t="s">
        <v>933</v>
      </c>
      <c r="D20" s="6" t="n">
        <v>39886</v>
      </c>
    </row>
    <row r="21" spans="1:6">
      <c r="A21" s="4" t="s">
        <v>934</v>
      </c>
      <c r="D21" s="5" t="n">
        <v>5000000</v>
      </c>
    </row>
    <row r="22" spans="1:6">
      <c r="A22" s="4" t="s">
        <v>935</v>
      </c>
      <c r="D22" s="7" t="n">
        <v>26.19</v>
      </c>
      <c r="E22" s="7" t="n">
        <v>42.88</v>
      </c>
      <c r="F22" s="7" t="n">
        <v>31.98</v>
      </c>
    </row>
    <row r="23" spans="1:6">
      <c r="A23" s="4" t="s">
        <v>936</v>
      </c>
      <c r="C23" s="6" t="n">
        <v>593994000000</v>
      </c>
      <c r="D23" s="6" t="n">
        <v>501463000000</v>
      </c>
      <c r="E23" s="6" t="n">
        <v>593994000000</v>
      </c>
    </row>
    <row r="24" spans="1:6">
      <c r="A24" s="4" t="s">
        <v>937</v>
      </c>
    </row>
    <row r="25" spans="1:6">
      <c r="A25" s="3" t="s">
        <v>921</v>
      </c>
    </row>
    <row r="26" spans="1:6">
      <c r="A26" s="4" t="s">
        <v>932</v>
      </c>
      <c r="D26" s="6" t="n">
        <v>126037</v>
      </c>
    </row>
    <row r="27" spans="1:6">
      <c r="A27" s="4" t="s">
        <v>935</v>
      </c>
      <c r="D27" s="7" t="n">
        <v>29.17</v>
      </c>
    </row>
    <row r="28" spans="1:6">
      <c r="A28" s="4" t="s">
        <v>936</v>
      </c>
      <c r="C28" s="6" t="n">
        <v>0</v>
      </c>
      <c r="D28" s="6" t="n">
        <v>122862</v>
      </c>
      <c r="E28" s="6" t="n">
        <v>0</v>
      </c>
    </row>
    <row r="29" spans="1:6">
      <c r="A29" s="4" t="s">
        <v>938</v>
      </c>
      <c r="C29" s="5" t="n">
        <v>0</v>
      </c>
      <c r="E29" s="5" t="n">
        <v>0</v>
      </c>
    </row>
    <row r="30" spans="1:6">
      <c r="A30" s="4" t="s">
        <v>939</v>
      </c>
    </row>
    <row r="31" spans="1:6">
      <c r="A31" s="3" t="s">
        <v>921</v>
      </c>
    </row>
    <row r="32" spans="1:6">
      <c r="A32" s="4" t="s">
        <v>934</v>
      </c>
      <c r="D32" s="5" t="n">
        <v>6000000</v>
      </c>
    </row>
    <row r="33" spans="1:6">
      <c r="A33" s="4" t="s">
        <v>940</v>
      </c>
      <c r="D33" s="5" t="n">
        <v>5000000</v>
      </c>
    </row>
    <row r="34" spans="1:6">
      <c r="A34" s="4" t="s">
        <v>941</v>
      </c>
      <c r="D34" s="4" t="s">
        <v>942</v>
      </c>
    </row>
    <row r="35" spans="1:6">
      <c r="A35" s="4" t="s">
        <v>943</v>
      </c>
    </row>
    <row r="36" spans="1:6">
      <c r="A36" s="3" t="s">
        <v>921</v>
      </c>
    </row>
    <row r="37" spans="1:6">
      <c r="A37" s="4" t="s">
        <v>944</v>
      </c>
      <c r="B37" s="4" t="s">
        <v>779</v>
      </c>
    </row>
    <row r="38" spans="1:6">
      <c r="A38" s="4" t="s">
        <v>945</v>
      </c>
      <c r="B38" s="4" t="s">
        <v>779</v>
      </c>
    </row>
    <row r="39" spans="1:6">
      <c r="A39" s="4" t="s">
        <v>946</v>
      </c>
      <c r="B39" s="4" t="s">
        <v>779</v>
      </c>
    </row>
    <row r="40" spans="1:6">
      <c r="A40" s="4" t="s">
        <v>947</v>
      </c>
      <c r="B40" s="4" t="s">
        <v>779</v>
      </c>
    </row>
    <row r="41" spans="1:6">
      <c r="A41" s="4" t="s">
        <v>948</v>
      </c>
      <c r="B41" s="4" t="s">
        <v>460</v>
      </c>
    </row>
    <row r="42" spans="1:6">
      <c r="A42" s="4" t="s">
        <v>949</v>
      </c>
      <c r="B42" s="4" t="s">
        <v>950</v>
      </c>
    </row>
    <row r="43" spans="1:6">
      <c r="A43" s="4" t="s">
        <v>951</v>
      </c>
      <c r="B43" s="4" t="s">
        <v>950</v>
      </c>
    </row>
    <row r="44" spans="1:6">
      <c r="A44" s="4" t="s">
        <v>952</v>
      </c>
    </row>
    <row r="45" spans="1:6">
      <c r="A45" s="3" t="s">
        <v>921</v>
      </c>
    </row>
    <row r="46" spans="1:6">
      <c r="A46" s="4" t="s">
        <v>953</v>
      </c>
      <c r="B46" s="6" t="n">
        <v>15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4</v>
      </c>
      <c r="B1" s="2" t="s">
        <v>955</v>
      </c>
      <c r="C1" s="2" t="s">
        <v>1</v>
      </c>
    </row>
    <row r="2" spans="1:3">
      <c r="B2" s="2" t="s">
        <v>67</v>
      </c>
      <c r="C2" s="2" t="s">
        <v>2</v>
      </c>
    </row>
    <row r="3" spans="1:3">
      <c r="A3" s="3" t="s">
        <v>931</v>
      </c>
    </row>
    <row r="4" spans="1:3">
      <c r="A4" s="4" t="s">
        <v>956</v>
      </c>
      <c r="C4" s="6" t="n">
        <v>593994000000</v>
      </c>
    </row>
    <row r="5" spans="1:3">
      <c r="A5" s="4" t="s">
        <v>957</v>
      </c>
      <c r="B5" s="6" t="n">
        <v>198217000000</v>
      </c>
      <c r="C5" s="6" t="n">
        <v>158331</v>
      </c>
    </row>
    <row r="6" spans="1:3">
      <c r="A6" s="4" t="s">
        <v>150</v>
      </c>
      <c r="B6" s="6" t="n">
        <v>-226922000000</v>
      </c>
    </row>
    <row r="7" spans="1:3">
      <c r="A7" s="4" t="s">
        <v>958</v>
      </c>
      <c r="B7" s="6" t="n">
        <v>-63826000000</v>
      </c>
    </row>
    <row r="8" spans="1:3">
      <c r="A8" s="4" t="s">
        <v>959</v>
      </c>
      <c r="B8" s="6" t="n">
        <v>593994000000</v>
      </c>
      <c r="C8" s="6" t="n">
        <v>501463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960</v>
      </c>
      <c r="B1" s="2" t="s">
        <v>1</v>
      </c>
    </row>
    <row r="2" spans="1:2">
      <c r="B2" s="2" t="s">
        <v>961</v>
      </c>
    </row>
    <row r="3" spans="1:2">
      <c r="A3" s="3" t="s">
        <v>921</v>
      </c>
    </row>
    <row r="4" spans="1:2">
      <c r="A4" s="4" t="s">
        <v>956</v>
      </c>
      <c r="B4" s="6" t="n">
        <v>0</v>
      </c>
    </row>
    <row r="5" spans="1:2">
      <c r="A5" s="4" t="s">
        <v>957</v>
      </c>
      <c r="B5" s="6" t="n">
        <v>126037</v>
      </c>
    </row>
    <row r="6" spans="1:2">
      <c r="A6" s="4" t="s">
        <v>958</v>
      </c>
      <c r="B6" s="6" t="n">
        <v>-3175</v>
      </c>
    </row>
    <row r="7" spans="1:2">
      <c r="A7" s="4" t="s">
        <v>959</v>
      </c>
      <c r="B7" s="6" t="n">
        <v>1228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0"/>
  </cols>
  <sheetData>
    <row r="1" spans="1:2">
      <c r="A1" s="1" t="s">
        <v>962</v>
      </c>
      <c r="B1" s="2" t="s">
        <v>1</v>
      </c>
    </row>
    <row r="2" spans="1:2">
      <c r="B2" s="2" t="s">
        <v>961</v>
      </c>
    </row>
    <row r="3" spans="1:2">
      <c r="A3" s="3" t="s">
        <v>963</v>
      </c>
    </row>
    <row r="4" spans="1:2">
      <c r="A4" s="4" t="s">
        <v>964</v>
      </c>
      <c r="B4" s="6" t="n">
        <v>325584000000</v>
      </c>
    </row>
    <row r="5" spans="1:2">
      <c r="A5" s="4" t="s">
        <v>965</v>
      </c>
      <c r="B5" s="6" t="n">
        <v>-19260000000</v>
      </c>
    </row>
    <row r="6" spans="1:2">
      <c r="A6" s="4" t="s">
        <v>958</v>
      </c>
      <c r="B6" s="6" t="n">
        <v>-22793000000</v>
      </c>
    </row>
    <row r="7" spans="1:2">
      <c r="A7" s="4" t="s">
        <v>966</v>
      </c>
      <c r="B7" s="6" t="n">
        <v>283531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967</v>
      </c>
      <c r="B1" s="2" t="s">
        <v>1</v>
      </c>
    </row>
    <row r="2" spans="1:2">
      <c r="B2" s="2" t="s">
        <v>968</v>
      </c>
    </row>
    <row r="3" spans="1:2">
      <c r="A3" s="3" t="s">
        <v>969</v>
      </c>
    </row>
    <row r="4" spans="1:2">
      <c r="A4" s="4" t="s">
        <v>970</v>
      </c>
      <c r="B4" s="6" t="n">
        <v>283531</v>
      </c>
    </row>
    <row r="5" spans="1:2">
      <c r="A5" s="4" t="s">
        <v>971</v>
      </c>
      <c r="B5" s="4" t="s">
        <v>972</v>
      </c>
    </row>
    <row r="6" spans="1:2">
      <c r="A6" s="4" t="s">
        <v>973</v>
      </c>
    </row>
    <row r="7" spans="1:2">
      <c r="A7" s="3" t="s">
        <v>969</v>
      </c>
    </row>
    <row r="8" spans="1:2">
      <c r="A8" s="4" t="s">
        <v>974</v>
      </c>
      <c r="B8" s="7" t="n">
        <v>13.51</v>
      </c>
    </row>
    <row r="9" spans="1:2">
      <c r="A9" s="4" t="s">
        <v>970</v>
      </c>
      <c r="B9" s="6" t="n">
        <v>18612</v>
      </c>
    </row>
    <row r="10" spans="1:2">
      <c r="A10" s="4" t="s">
        <v>971</v>
      </c>
      <c r="B10" s="4" t="s">
        <v>975</v>
      </c>
    </row>
    <row r="11" spans="1:2">
      <c r="A11" s="4" t="s">
        <v>976</v>
      </c>
    </row>
    <row r="12" spans="1:2">
      <c r="A12" s="3" t="s">
        <v>969</v>
      </c>
    </row>
    <row r="13" spans="1:2">
      <c r="A13" s="4" t="s">
        <v>974</v>
      </c>
      <c r="B13" s="7" t="n">
        <v>20.25</v>
      </c>
    </row>
    <row r="14" spans="1:2">
      <c r="A14" s="4" t="s">
        <v>970</v>
      </c>
      <c r="B14" s="6" t="n">
        <v>21266</v>
      </c>
    </row>
    <row r="15" spans="1:2">
      <c r="A15" s="4" t="s">
        <v>971</v>
      </c>
      <c r="B15" s="4" t="s">
        <v>977</v>
      </c>
    </row>
    <row r="16" spans="1:2">
      <c r="A16" s="4" t="s">
        <v>978</v>
      </c>
    </row>
    <row r="17" spans="1:2">
      <c r="A17" s="3" t="s">
        <v>969</v>
      </c>
    </row>
    <row r="18" spans="1:2">
      <c r="A18" s="4" t="s">
        <v>974</v>
      </c>
      <c r="B18" s="7" t="n">
        <v>20.91</v>
      </c>
    </row>
    <row r="19" spans="1:2">
      <c r="A19" s="4" t="s">
        <v>970</v>
      </c>
      <c r="B19" s="6" t="n">
        <v>42933</v>
      </c>
    </row>
    <row r="20" spans="1:2">
      <c r="A20" s="4" t="s">
        <v>971</v>
      </c>
      <c r="B20" s="4" t="s">
        <v>979</v>
      </c>
    </row>
    <row r="21" spans="1:2">
      <c r="A21" s="4" t="s">
        <v>980</v>
      </c>
    </row>
    <row r="22" spans="1:2">
      <c r="A22" s="3" t="s">
        <v>969</v>
      </c>
    </row>
    <row r="23" spans="1:2">
      <c r="A23" s="4" t="s">
        <v>974</v>
      </c>
      <c r="B23" s="7" t="n">
        <v>22.04</v>
      </c>
    </row>
    <row r="24" spans="1:2">
      <c r="A24" s="4" t="s">
        <v>970</v>
      </c>
      <c r="B24" s="6" t="n">
        <v>14089</v>
      </c>
    </row>
    <row r="25" spans="1:2">
      <c r="A25" s="4" t="s">
        <v>971</v>
      </c>
      <c r="B25" s="4" t="s">
        <v>981</v>
      </c>
    </row>
    <row r="26" spans="1:2">
      <c r="A26" s="4" t="s">
        <v>982</v>
      </c>
    </row>
    <row r="27" spans="1:2">
      <c r="A27" s="3" t="s">
        <v>969</v>
      </c>
    </row>
    <row r="28" spans="1:2">
      <c r="A28" s="4" t="s">
        <v>974</v>
      </c>
      <c r="B28" s="7" t="n">
        <v>28.67</v>
      </c>
    </row>
    <row r="29" spans="1:2">
      <c r="A29" s="4" t="s">
        <v>970</v>
      </c>
      <c r="B29" s="6" t="n">
        <v>78525</v>
      </c>
    </row>
    <row r="30" spans="1:2">
      <c r="A30" s="4" t="s">
        <v>971</v>
      </c>
      <c r="B30" s="4" t="s">
        <v>983</v>
      </c>
    </row>
    <row r="31" spans="1:2">
      <c r="A31" s="4" t="s">
        <v>984</v>
      </c>
    </row>
    <row r="32" spans="1:2">
      <c r="A32" s="3" t="s">
        <v>969</v>
      </c>
    </row>
    <row r="33" spans="1:2">
      <c r="A33" s="4" t="s">
        <v>974</v>
      </c>
      <c r="B33" s="7" t="n">
        <v>34.25</v>
      </c>
    </row>
    <row r="34" spans="1:2">
      <c r="A34" s="4" t="s">
        <v>970</v>
      </c>
      <c r="B34" s="6" t="n">
        <v>108106</v>
      </c>
    </row>
    <row r="35" spans="1:2">
      <c r="A35" s="4" t="s">
        <v>971</v>
      </c>
      <c r="B35" s="4" t="s">
        <v>98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67</v>
      </c>
    </row>
    <row r="3" spans="1:3">
      <c r="A3" s="3" t="s">
        <v>987</v>
      </c>
    </row>
    <row r="4" spans="1:3">
      <c r="A4" s="4" t="s">
        <v>988</v>
      </c>
      <c r="B4" s="5" t="n">
        <v>16</v>
      </c>
      <c r="C4" s="5" t="n">
        <v>22</v>
      </c>
    </row>
    <row r="5" spans="1:3">
      <c r="A5" s="4" t="s">
        <v>989</v>
      </c>
      <c r="B5" s="6" t="n">
        <v>1</v>
      </c>
      <c r="C5" s="6" t="n">
        <v>10</v>
      </c>
    </row>
    <row r="6" spans="1:3">
      <c r="A6" s="4" t="s">
        <v>990</v>
      </c>
      <c r="B6" s="6" t="n">
        <v>-2</v>
      </c>
      <c r="C6" s="6" t="n">
        <v>-15</v>
      </c>
    </row>
    <row r="7" spans="1:3">
      <c r="A7" s="4" t="s">
        <v>991</v>
      </c>
      <c r="B7" s="6" t="n">
        <v>0</v>
      </c>
      <c r="C7" s="6" t="n">
        <v>-1</v>
      </c>
    </row>
    <row r="8" spans="1:3">
      <c r="A8" s="4" t="s">
        <v>992</v>
      </c>
      <c r="B8" s="6" t="n">
        <v>15</v>
      </c>
      <c r="C8" s="6" t="n">
        <v>16</v>
      </c>
    </row>
    <row r="9" spans="1:3">
      <c r="A9" s="4" t="s">
        <v>993</v>
      </c>
      <c r="B9" s="5" t="n">
        <v>7</v>
      </c>
      <c r="C9" s="6" t="n">
        <v>8</v>
      </c>
    </row>
    <row r="10" spans="1:3">
      <c r="A10" s="4" t="s">
        <v>994</v>
      </c>
      <c r="C10" s="5" t="n">
        <v>1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s>
  <sheetData>
    <row r="1" spans="1:13">
      <c r="A1" s="1" t="s">
        <v>995</v>
      </c>
      <c r="B1" s="2" t="s">
        <v>505</v>
      </c>
      <c r="J1" s="2" t="s">
        <v>1</v>
      </c>
    </row>
    <row r="2" spans="1:13">
      <c r="B2" s="2" t="s">
        <v>2</v>
      </c>
      <c r="C2" s="2" t="s">
        <v>506</v>
      </c>
      <c r="D2" s="2" t="s">
        <v>507</v>
      </c>
      <c r="E2" s="2" t="s">
        <v>508</v>
      </c>
      <c r="F2" s="2" t="s">
        <v>67</v>
      </c>
      <c r="G2" s="2" t="s">
        <v>509</v>
      </c>
      <c r="H2" s="2" t="s">
        <v>510</v>
      </c>
      <c r="I2" s="2" t="s">
        <v>511</v>
      </c>
      <c r="J2" s="2" t="s">
        <v>2</v>
      </c>
      <c r="K2" s="2" t="s">
        <v>67</v>
      </c>
      <c r="L2" s="2" t="s">
        <v>68</v>
      </c>
      <c r="M2" s="2" t="s">
        <v>996</v>
      </c>
    </row>
    <row r="3" spans="1:13">
      <c r="A3" s="3" t="s">
        <v>997</v>
      </c>
    </row>
    <row r="4" spans="1:13">
      <c r="A4" s="4" t="s">
        <v>998</v>
      </c>
      <c r="J4" s="6" t="n">
        <v>287326</v>
      </c>
      <c r="K4" s="6" t="n">
        <v>446821</v>
      </c>
      <c r="L4" s="6" t="n">
        <v>0</v>
      </c>
    </row>
    <row r="5" spans="1:13">
      <c r="A5" s="4" t="s">
        <v>999</v>
      </c>
      <c r="B5" s="5" t="n">
        <v>-96000000</v>
      </c>
      <c r="C5" s="5" t="n">
        <v>-133000000</v>
      </c>
      <c r="D5" s="5" t="n">
        <v>-133000000</v>
      </c>
      <c r="E5" s="5" t="n">
        <v>-137000000</v>
      </c>
      <c r="F5" s="5" t="n">
        <v>-114000000</v>
      </c>
      <c r="G5" s="5" t="n">
        <v>-68000000</v>
      </c>
      <c r="H5" s="5" t="n">
        <v>-63000000</v>
      </c>
      <c r="I5" s="5" t="n">
        <v>-32000000</v>
      </c>
    </row>
    <row r="6" spans="1:13">
      <c r="A6" s="3" t="s">
        <v>1000</v>
      </c>
    </row>
    <row r="7" spans="1:13">
      <c r="A7" s="4" t="s">
        <v>999</v>
      </c>
      <c r="B7" s="5" t="n">
        <v>-96000000</v>
      </c>
      <c r="C7" s="5" t="n">
        <v>-133000000</v>
      </c>
      <c r="D7" s="5" t="n">
        <v>-133000000</v>
      </c>
      <c r="E7" s="5" t="n">
        <v>-137000000</v>
      </c>
      <c r="F7" s="5" t="n">
        <v>-114000000</v>
      </c>
      <c r="G7" s="5" t="n">
        <v>-68000000</v>
      </c>
      <c r="H7" s="5" t="n">
        <v>-63000000</v>
      </c>
      <c r="I7" s="5" t="n">
        <v>-32000000</v>
      </c>
    </row>
    <row r="8" spans="1:13">
      <c r="A8" s="4" t="s">
        <v>1001</v>
      </c>
      <c r="J8" s="6" t="n">
        <v>101620000</v>
      </c>
      <c r="K8" s="6" t="n">
        <v>87160000</v>
      </c>
      <c r="L8" s="6" t="n">
        <v>87130000</v>
      </c>
    </row>
    <row r="9" spans="1:13">
      <c r="A9" s="4" t="s">
        <v>1002</v>
      </c>
      <c r="J9" s="6" t="n">
        <v>101620000</v>
      </c>
      <c r="K9" s="6" t="n">
        <v>87160000</v>
      </c>
      <c r="L9" s="6" t="n">
        <v>87130000</v>
      </c>
    </row>
    <row r="10" spans="1:13">
      <c r="A10" s="4" t="s">
        <v>1003</v>
      </c>
      <c r="B10" s="7" t="n">
        <v>-0.87</v>
      </c>
      <c r="C10" s="7" t="n">
        <v>-1.2</v>
      </c>
      <c r="D10" s="7" t="n">
        <v>-1.39</v>
      </c>
      <c r="E10" s="7" t="n">
        <v>-1.57</v>
      </c>
      <c r="F10" s="7" t="n">
        <v>-1.31</v>
      </c>
      <c r="G10" s="7" t="n">
        <v>-0.78</v>
      </c>
      <c r="H10" s="7" t="n">
        <v>-0.72</v>
      </c>
      <c r="I10" s="7" t="n">
        <v>-0.36</v>
      </c>
      <c r="J10" s="7" t="n">
        <v>-4.92</v>
      </c>
      <c r="K10" s="7" t="n">
        <v>-3.17</v>
      </c>
      <c r="L10" s="7" t="n">
        <v>-2.49</v>
      </c>
    </row>
    <row r="11" spans="1:13">
      <c r="A11" s="4" t="s">
        <v>1004</v>
      </c>
      <c r="B11" s="7" t="n">
        <v>-0.87</v>
      </c>
      <c r="C11" s="7" t="n">
        <v>-1.2</v>
      </c>
      <c r="D11" s="7" t="n">
        <v>-1.39</v>
      </c>
      <c r="E11" s="7" t="n">
        <v>-1.57</v>
      </c>
      <c r="F11" s="7" t="n">
        <v>-1.31</v>
      </c>
      <c r="G11" s="7" t="n">
        <v>-0.78</v>
      </c>
      <c r="H11" s="7" t="n">
        <v>-0.72</v>
      </c>
      <c r="I11" s="7" t="n">
        <v>-0.36</v>
      </c>
      <c r="J11" s="7" t="n">
        <v>-4.92</v>
      </c>
      <c r="K11" s="7" t="n">
        <v>-3.17</v>
      </c>
      <c r="L11" s="7" t="n">
        <v>-2.49</v>
      </c>
    </row>
    <row r="12" spans="1:13">
      <c r="A12" s="4" t="s">
        <v>998</v>
      </c>
      <c r="J12" s="6" t="n">
        <v>287326</v>
      </c>
      <c r="K12" s="6" t="n">
        <v>446821</v>
      </c>
      <c r="L12" s="6" t="n">
        <v>0</v>
      </c>
    </row>
    <row r="13" spans="1:13">
      <c r="A13" s="4" t="s">
        <v>1005</v>
      </c>
      <c r="B13" s="6" t="n">
        <v>9277305</v>
      </c>
      <c r="J13" s="6" t="n">
        <v>9277305</v>
      </c>
    </row>
    <row r="14" spans="1:13">
      <c r="A14" s="4" t="s">
        <v>199</v>
      </c>
    </row>
    <row r="15" spans="1:13">
      <c r="A15" s="3" t="s">
        <v>997</v>
      </c>
    </row>
    <row r="16" spans="1:13">
      <c r="A16" s="4" t="s">
        <v>999</v>
      </c>
      <c r="J16" s="5" t="n">
        <v>-500000000</v>
      </c>
      <c r="K16" s="5" t="n">
        <v>-276000000</v>
      </c>
      <c r="L16" s="5" t="n">
        <v>-217000000</v>
      </c>
    </row>
    <row r="17" spans="1:13">
      <c r="A17" s="3" t="s">
        <v>1000</v>
      </c>
    </row>
    <row r="18" spans="1:13">
      <c r="A18" s="4" t="s">
        <v>999</v>
      </c>
      <c r="J18" s="5" t="n">
        <v>-500000000</v>
      </c>
      <c r="K18" s="5" t="n">
        <v>-276000000</v>
      </c>
      <c r="L18" s="5" t="n">
        <v>-217000000</v>
      </c>
    </row>
    <row r="19" spans="1:13">
      <c r="A19" s="4" t="s">
        <v>1006</v>
      </c>
    </row>
    <row r="20" spans="1:13">
      <c r="A20" s="3" t="s">
        <v>997</v>
      </c>
    </row>
    <row r="21" spans="1:13">
      <c r="A21" s="4" t="s">
        <v>998</v>
      </c>
      <c r="J21" s="6" t="n">
        <v>5515548</v>
      </c>
    </row>
    <row r="22" spans="1:13">
      <c r="A22" s="3" t="s">
        <v>1000</v>
      </c>
    </row>
    <row r="23" spans="1:13">
      <c r="A23" s="4" t="s">
        <v>998</v>
      </c>
      <c r="J23" s="6" t="n">
        <v>5515548</v>
      </c>
    </row>
    <row r="24" spans="1:13">
      <c r="A24" s="4" t="s">
        <v>449</v>
      </c>
    </row>
    <row r="25" spans="1:13">
      <c r="A25" s="3" t="s">
        <v>997</v>
      </c>
    </row>
    <row r="26" spans="1:13">
      <c r="A26" s="4" t="s">
        <v>1007</v>
      </c>
      <c r="B26" s="8" t="n">
        <v>22.3125</v>
      </c>
      <c r="J26" s="8" t="n">
        <v>22.3125</v>
      </c>
      <c r="M26" s="8" t="n">
        <v>22.3125</v>
      </c>
    </row>
    <row r="27" spans="1:13">
      <c r="A27" s="3" t="s">
        <v>1000</v>
      </c>
    </row>
    <row r="28" spans="1:13">
      <c r="A28" s="4" t="s">
        <v>1007</v>
      </c>
      <c r="B28" s="8" t="n">
        <v>22.3125</v>
      </c>
      <c r="J28" s="8" t="n">
        <v>22.3125</v>
      </c>
      <c r="M28" s="8" t="n">
        <v>22.312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14"/>
  </cols>
  <sheetData>
    <row r="1" spans="1:4">
      <c r="A1" s="1" t="s">
        <v>1008</v>
      </c>
      <c r="B1" s="2" t="s">
        <v>1</v>
      </c>
    </row>
    <row r="2" spans="1:4">
      <c r="B2" s="2" t="s">
        <v>441</v>
      </c>
      <c r="C2" s="2" t="s">
        <v>442</v>
      </c>
      <c r="D2" s="2" t="s">
        <v>68</v>
      </c>
    </row>
    <row r="3" spans="1:4">
      <c r="A3" s="3" t="s">
        <v>1009</v>
      </c>
    </row>
    <row r="4" spans="1:4">
      <c r="A4" s="4" t="s">
        <v>446</v>
      </c>
      <c r="B4" s="6" t="n">
        <v>2</v>
      </c>
    </row>
    <row r="5" spans="1:4">
      <c r="A5" s="4" t="s">
        <v>1010</v>
      </c>
      <c r="B5" s="5" t="n">
        <v>1094</v>
      </c>
      <c r="C5" s="5" t="n">
        <v>1089</v>
      </c>
    </row>
    <row r="6" spans="1:4">
      <c r="A6" s="4" t="s">
        <v>1011</v>
      </c>
    </row>
    <row r="7" spans="1:4">
      <c r="A7" s="3" t="s">
        <v>1009</v>
      </c>
    </row>
    <row r="8" spans="1:4">
      <c r="A8" s="4" t="s">
        <v>491</v>
      </c>
      <c r="B8" s="4" t="s">
        <v>492</v>
      </c>
    </row>
    <row r="9" spans="1:4">
      <c r="A9" s="4" t="s">
        <v>1012</v>
      </c>
    </row>
    <row r="10" spans="1:4">
      <c r="A10" s="3" t="s">
        <v>1009</v>
      </c>
    </row>
    <row r="11" spans="1:4">
      <c r="A11" s="4" t="s">
        <v>491</v>
      </c>
      <c r="B11" s="4" t="s">
        <v>1013</v>
      </c>
      <c r="C11" s="4" t="s">
        <v>698</v>
      </c>
      <c r="D11" s="4" t="s">
        <v>698</v>
      </c>
    </row>
    <row r="12" spans="1:4">
      <c r="A12" s="4" t="s">
        <v>1014</v>
      </c>
    </row>
    <row r="13" spans="1:4">
      <c r="A13" s="3" t="s">
        <v>1009</v>
      </c>
    </row>
    <row r="14" spans="1:4">
      <c r="A14" s="4" t="s">
        <v>491</v>
      </c>
      <c r="B14" s="4" t="s">
        <v>1015</v>
      </c>
      <c r="C14" s="4" t="s">
        <v>1016</v>
      </c>
      <c r="D14" s="4" t="s">
        <v>1016</v>
      </c>
    </row>
    <row r="15" spans="1:4">
      <c r="A15" s="4" t="s">
        <v>1017</v>
      </c>
    </row>
    <row r="16" spans="1:4">
      <c r="A16" s="3" t="s">
        <v>1009</v>
      </c>
    </row>
    <row r="17" spans="1:4">
      <c r="A17" s="4" t="s">
        <v>491</v>
      </c>
      <c r="B17" s="4" t="s">
        <v>1018</v>
      </c>
      <c r="C17" s="4" t="s">
        <v>1018</v>
      </c>
      <c r="D17" s="4" t="s">
        <v>907</v>
      </c>
    </row>
    <row r="18" spans="1:4">
      <c r="A18" s="4" t="s">
        <v>1019</v>
      </c>
    </row>
    <row r="19" spans="1:4">
      <c r="A19" s="3" t="s">
        <v>1009</v>
      </c>
    </row>
    <row r="20" spans="1:4">
      <c r="A20" s="4" t="s">
        <v>491</v>
      </c>
      <c r="B20" s="4" t="s">
        <v>492</v>
      </c>
      <c r="D20" s="4" t="s">
        <v>907</v>
      </c>
    </row>
    <row r="21" spans="1:4">
      <c r="A21" s="4" t="s">
        <v>673</v>
      </c>
    </row>
    <row r="22" spans="1:4">
      <c r="A22" s="3" t="s">
        <v>1009</v>
      </c>
    </row>
    <row r="23" spans="1:4">
      <c r="A23" s="4" t="s">
        <v>1010</v>
      </c>
      <c r="B23" s="5" t="n">
        <v>383</v>
      </c>
      <c r="C23" s="5" t="n">
        <v>315</v>
      </c>
    </row>
    <row r="24" spans="1:4">
      <c r="A24" s="4" t="s">
        <v>1020</v>
      </c>
      <c r="B24" s="5" t="n">
        <v>115</v>
      </c>
      <c r="C24" s="5" t="n">
        <v>1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505</v>
      </c>
      <c r="J1" s="2" t="s">
        <v>1</v>
      </c>
    </row>
    <row r="2" spans="1:12">
      <c r="B2" s="2" t="s">
        <v>2</v>
      </c>
      <c r="C2" s="2" t="s">
        <v>506</v>
      </c>
      <c r="D2" s="2" t="s">
        <v>507</v>
      </c>
      <c r="E2" s="2" t="s">
        <v>508</v>
      </c>
      <c r="F2" s="2" t="s">
        <v>67</v>
      </c>
      <c r="G2" s="2" t="s">
        <v>509</v>
      </c>
      <c r="H2" s="2" t="s">
        <v>510</v>
      </c>
      <c r="I2" s="2" t="s">
        <v>511</v>
      </c>
      <c r="J2" s="2" t="s">
        <v>2</v>
      </c>
      <c r="K2" s="2" t="s">
        <v>67</v>
      </c>
      <c r="L2" s="2" t="s">
        <v>68</v>
      </c>
    </row>
    <row r="3" spans="1:12">
      <c r="A3" s="3" t="s">
        <v>1022</v>
      </c>
    </row>
    <row r="4" spans="1:12">
      <c r="A4" s="4" t="s">
        <v>1023</v>
      </c>
      <c r="B4" s="5" t="n">
        <v>-72000000</v>
      </c>
      <c r="C4" s="5" t="n">
        <v>-122000000</v>
      </c>
      <c r="D4" s="5" t="n">
        <v>-137000000</v>
      </c>
      <c r="E4" s="5" t="n">
        <v>-128000000</v>
      </c>
      <c r="F4" s="5" t="n">
        <v>-75000000</v>
      </c>
      <c r="G4" s="5" t="n">
        <v>-58000000</v>
      </c>
      <c r="H4" s="5" t="n">
        <v>-48000000</v>
      </c>
      <c r="I4" s="5" t="n">
        <v>-16000000</v>
      </c>
      <c r="J4" s="5" t="n">
        <v>-460000000</v>
      </c>
      <c r="K4" s="5" t="n">
        <v>-197000000</v>
      </c>
      <c r="L4" s="5" t="n">
        <v>-283000000</v>
      </c>
    </row>
    <row r="5" spans="1:12">
      <c r="A5" s="4" t="s">
        <v>1024</v>
      </c>
      <c r="J5" s="6" t="n">
        <v>9000000</v>
      </c>
      <c r="K5" s="6" t="n">
        <v>7000000</v>
      </c>
      <c r="L5" s="6" t="n">
        <v>-1000000</v>
      </c>
    </row>
    <row r="6" spans="1:12">
      <c r="A6" s="4" t="s">
        <v>79</v>
      </c>
      <c r="J6" s="6" t="n">
        <v>-70000000</v>
      </c>
      <c r="K6" s="6" t="n">
        <v>-63000000</v>
      </c>
      <c r="L6" s="6" t="n">
        <v>-31000000</v>
      </c>
    </row>
    <row r="7" spans="1:12">
      <c r="A7" s="4" t="s">
        <v>83</v>
      </c>
      <c r="B7" s="6" t="n">
        <v>-91000000</v>
      </c>
      <c r="C7" s="5" t="n">
        <v>-136000000</v>
      </c>
      <c r="D7" s="5" t="n">
        <v>-152000000</v>
      </c>
      <c r="E7" s="5" t="n">
        <v>-142000000</v>
      </c>
      <c r="F7" s="6" t="n">
        <v>-90000000</v>
      </c>
      <c r="G7" s="5" t="n">
        <v>-70000000</v>
      </c>
      <c r="H7" s="5" t="n">
        <v>-63000000</v>
      </c>
      <c r="I7" s="5" t="n">
        <v>-30000000</v>
      </c>
      <c r="J7" s="6" t="n">
        <v>-521000000</v>
      </c>
      <c r="K7" s="6" t="n">
        <v>-253000000</v>
      </c>
      <c r="L7" s="6" t="n">
        <v>-314000000</v>
      </c>
    </row>
    <row r="8" spans="1:12">
      <c r="A8" s="4" t="s">
        <v>1025</v>
      </c>
      <c r="J8" s="6" t="n">
        <v>213000000</v>
      </c>
      <c r="K8" s="6" t="n">
        <v>188000000</v>
      </c>
      <c r="L8" s="6" t="n">
        <v>110000000</v>
      </c>
    </row>
    <row r="9" spans="1:12">
      <c r="A9" s="4" t="s">
        <v>1026</v>
      </c>
      <c r="J9" s="6" t="n">
        <v>115000000</v>
      </c>
      <c r="K9" s="6" t="n">
        <v>111000000</v>
      </c>
      <c r="L9" s="6" t="n">
        <v>119000000</v>
      </c>
    </row>
    <row r="10" spans="1:12">
      <c r="A10" s="4" t="s">
        <v>1027</v>
      </c>
      <c r="B10" s="6" t="n">
        <v>2743000000</v>
      </c>
      <c r="F10" s="6" t="n">
        <v>2632000000</v>
      </c>
      <c r="J10" s="6" t="n">
        <v>2743000000</v>
      </c>
      <c r="K10" s="6" t="n">
        <v>2632000000</v>
      </c>
    </row>
    <row r="11" spans="1:12">
      <c r="A11" s="4" t="s">
        <v>515</v>
      </c>
    </row>
    <row r="12" spans="1:12">
      <c r="A12" s="3" t="s">
        <v>1022</v>
      </c>
    </row>
    <row r="13" spans="1:12">
      <c r="A13" s="4" t="s">
        <v>1023</v>
      </c>
      <c r="J13" s="6" t="n">
        <v>-388000000</v>
      </c>
      <c r="K13" s="6" t="n">
        <v>-146000000</v>
      </c>
      <c r="L13" s="6" t="n">
        <v>-261000000</v>
      </c>
    </row>
    <row r="14" spans="1:12">
      <c r="A14" s="4" t="s">
        <v>1028</v>
      </c>
    </row>
    <row r="15" spans="1:12">
      <c r="A15" s="3" t="s">
        <v>1022</v>
      </c>
    </row>
    <row r="16" spans="1:12">
      <c r="A16" s="4" t="s">
        <v>1027</v>
      </c>
      <c r="B16" s="6" t="n">
        <v>-278000000</v>
      </c>
      <c r="F16" s="6" t="n">
        <v>-275000000</v>
      </c>
      <c r="J16" s="6" t="n">
        <v>-278000000</v>
      </c>
      <c r="K16" s="6" t="n">
        <v>-275000000</v>
      </c>
    </row>
    <row r="17" spans="1:12">
      <c r="A17" s="4" t="s">
        <v>1029</v>
      </c>
    </row>
    <row r="18" spans="1:12">
      <c r="A18" s="3" t="s">
        <v>1022</v>
      </c>
    </row>
    <row r="19" spans="1:12">
      <c r="A19" s="4" t="s">
        <v>1023</v>
      </c>
      <c r="J19" s="6" t="n">
        <v>-72000000</v>
      </c>
      <c r="K19" s="6" t="n">
        <v>-51000000</v>
      </c>
      <c r="L19" s="6" t="n">
        <v>-22000000</v>
      </c>
    </row>
    <row r="20" spans="1:12">
      <c r="A20" s="4" t="s">
        <v>802</v>
      </c>
    </row>
    <row r="21" spans="1:12">
      <c r="A21" s="3" t="s">
        <v>1022</v>
      </c>
    </row>
    <row r="22" spans="1:12">
      <c r="A22" s="4" t="s">
        <v>1025</v>
      </c>
      <c r="J22" s="6" t="n">
        <v>153000000</v>
      </c>
      <c r="K22" s="6" t="n">
        <v>132000000</v>
      </c>
      <c r="L22" s="6" t="n">
        <v>79000000</v>
      </c>
    </row>
    <row r="23" spans="1:12">
      <c r="A23" s="4" t="s">
        <v>1026</v>
      </c>
      <c r="J23" s="6" t="n">
        <v>83000000</v>
      </c>
      <c r="K23" s="6" t="n">
        <v>72000000</v>
      </c>
      <c r="L23" s="6" t="n">
        <v>80000000</v>
      </c>
    </row>
    <row r="24" spans="1:12">
      <c r="A24" s="4" t="s">
        <v>1030</v>
      </c>
    </row>
    <row r="25" spans="1:12">
      <c r="A25" s="3" t="s">
        <v>1022</v>
      </c>
    </row>
    <row r="26" spans="1:12">
      <c r="A26" s="4" t="s">
        <v>1023</v>
      </c>
      <c r="J26" s="6" t="n">
        <v>-324000000</v>
      </c>
      <c r="K26" s="6" t="n">
        <v>-116000000</v>
      </c>
      <c r="L26" s="6" t="n">
        <v>-14000000</v>
      </c>
    </row>
    <row r="27" spans="1:12">
      <c r="A27" s="4" t="s">
        <v>1027</v>
      </c>
      <c r="B27" s="6" t="n">
        <v>2495000000</v>
      </c>
      <c r="F27" s="6" t="n">
        <v>2400000000</v>
      </c>
      <c r="J27" s="6" t="n">
        <v>2495000000</v>
      </c>
      <c r="K27" s="6" t="n">
        <v>2400000000</v>
      </c>
    </row>
    <row r="28" spans="1:12">
      <c r="A28" s="4" t="s">
        <v>484</v>
      </c>
    </row>
    <row r="29" spans="1:12">
      <c r="A29" s="3" t="s">
        <v>1022</v>
      </c>
    </row>
    <row r="30" spans="1:12">
      <c r="A30" s="4" t="s">
        <v>1025</v>
      </c>
      <c r="J30" s="6" t="n">
        <v>60000000</v>
      </c>
      <c r="K30" s="6" t="n">
        <v>56000000</v>
      </c>
      <c r="L30" s="6" t="n">
        <v>31000000</v>
      </c>
    </row>
    <row r="31" spans="1:12">
      <c r="A31" s="4" t="s">
        <v>1026</v>
      </c>
      <c r="J31" s="6" t="n">
        <v>32000000</v>
      </c>
      <c r="K31" s="6" t="n">
        <v>38000000</v>
      </c>
      <c r="L31" s="6" t="n">
        <v>39000000</v>
      </c>
    </row>
    <row r="32" spans="1:12">
      <c r="A32" s="4" t="s">
        <v>532</v>
      </c>
    </row>
    <row r="33" spans="1:12">
      <c r="A33" s="3" t="s">
        <v>1022</v>
      </c>
    </row>
    <row r="34" spans="1:12">
      <c r="A34" s="4" t="s">
        <v>1023</v>
      </c>
      <c r="J34" s="6" t="n">
        <v>-64000000</v>
      </c>
      <c r="K34" s="6" t="n">
        <v>-30000000</v>
      </c>
      <c r="L34" s="5" t="n">
        <v>-247000000</v>
      </c>
    </row>
    <row r="35" spans="1:12">
      <c r="A35" s="4" t="s">
        <v>1027</v>
      </c>
      <c r="B35" s="5" t="n">
        <v>526000000</v>
      </c>
      <c r="F35" s="5" t="n">
        <v>507000000</v>
      </c>
      <c r="J35" s="5" t="n">
        <v>526000000</v>
      </c>
      <c r="K35" s="5" t="n">
        <v>507000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row r="5" spans="1:2">
      <c r="A5" s="4" t="s">
        <v>223</v>
      </c>
      <c r="B5"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7</v>
      </c>
    </row>
    <row r="2" spans="1:3">
      <c r="A2" s="3" t="s">
        <v>1032</v>
      </c>
    </row>
    <row r="3" spans="1:3">
      <c r="A3" s="4" t="s">
        <v>1033</v>
      </c>
      <c r="B3" s="5" t="n">
        <v>1094</v>
      </c>
      <c r="C3" s="5" t="n">
        <v>1089</v>
      </c>
    </row>
    <row r="4" spans="1:3">
      <c r="A4" s="4" t="s">
        <v>1034</v>
      </c>
    </row>
    <row r="5" spans="1:3">
      <c r="A5" s="3" t="s">
        <v>1032</v>
      </c>
    </row>
    <row r="6" spans="1:3">
      <c r="A6" s="4" t="s">
        <v>1033</v>
      </c>
      <c r="B6" s="6" t="n">
        <v>133</v>
      </c>
      <c r="C6" s="6" t="n">
        <v>283</v>
      </c>
    </row>
    <row r="7" spans="1:3">
      <c r="A7" s="4" t="s">
        <v>1035</v>
      </c>
    </row>
    <row r="8" spans="1:3">
      <c r="A8" s="3" t="s">
        <v>1032</v>
      </c>
    </row>
    <row r="9" spans="1:3">
      <c r="A9" s="4" t="s">
        <v>1033</v>
      </c>
      <c r="B9" s="6" t="n">
        <v>457</v>
      </c>
      <c r="C9" s="6" t="n">
        <v>368</v>
      </c>
    </row>
    <row r="10" spans="1:3">
      <c r="A10" s="4" t="s">
        <v>1036</v>
      </c>
    </row>
    <row r="11" spans="1:3">
      <c r="A11" s="3" t="s">
        <v>1032</v>
      </c>
    </row>
    <row r="12" spans="1:3">
      <c r="A12" s="4" t="s">
        <v>1033</v>
      </c>
      <c r="B12" s="6" t="n">
        <v>504</v>
      </c>
      <c r="C12" s="6" t="n">
        <v>438</v>
      </c>
    </row>
    <row r="13" spans="1:3">
      <c r="A13" s="4" t="s">
        <v>673</v>
      </c>
    </row>
    <row r="14" spans="1:3">
      <c r="A14" s="3" t="s">
        <v>1032</v>
      </c>
    </row>
    <row r="15" spans="1:3">
      <c r="A15" s="4" t="s">
        <v>1033</v>
      </c>
      <c r="B15" s="5" t="n">
        <v>383</v>
      </c>
      <c r="C15" s="5" t="n">
        <v>3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1037</v>
      </c>
      <c r="B1" s="2" t="s">
        <v>505</v>
      </c>
      <c r="C1" s="2" t="s">
        <v>1</v>
      </c>
    </row>
    <row r="2" spans="1:6">
      <c r="B2" s="2" t="s">
        <v>509</v>
      </c>
      <c r="C2" s="2" t="s">
        <v>2</v>
      </c>
      <c r="D2" s="2" t="s">
        <v>67</v>
      </c>
      <c r="E2" s="2" t="s">
        <v>68</v>
      </c>
      <c r="F2" s="2" t="s">
        <v>440</v>
      </c>
    </row>
    <row r="3" spans="1:6">
      <c r="A3" s="3" t="s">
        <v>816</v>
      </c>
    </row>
    <row r="4" spans="1:6">
      <c r="A4" s="4" t="s">
        <v>1038</v>
      </c>
      <c r="C4" s="5" t="n">
        <v>16000000</v>
      </c>
      <c r="D4" s="5" t="n">
        <v>22000000</v>
      </c>
      <c r="E4" s="5" t="n">
        <v>25000000</v>
      </c>
    </row>
    <row r="5" spans="1:6">
      <c r="A5" s="4" t="s">
        <v>134</v>
      </c>
      <c r="D5" s="6" t="n">
        <v>1000000</v>
      </c>
    </row>
    <row r="6" spans="1:6">
      <c r="A6" s="4" t="s">
        <v>1039</v>
      </c>
      <c r="B6" s="5" t="n">
        <v>3000000</v>
      </c>
    </row>
    <row r="7" spans="1:6">
      <c r="A7" s="4" t="s">
        <v>1040</v>
      </c>
      <c r="D7" s="6" t="n">
        <v>8000000</v>
      </c>
    </row>
    <row r="8" spans="1:6">
      <c r="A8" s="4" t="s">
        <v>105</v>
      </c>
      <c r="C8" s="6" t="n">
        <v>859000000</v>
      </c>
      <c r="D8" s="6" t="n">
        <v>864000000</v>
      </c>
      <c r="F8" s="5" t="n">
        <v>1000000000</v>
      </c>
    </row>
    <row r="9" spans="1:6">
      <c r="A9" s="4" t="s">
        <v>1041</v>
      </c>
    </row>
    <row r="10" spans="1:6">
      <c r="A10" s="3" t="s">
        <v>816</v>
      </c>
    </row>
    <row r="11" spans="1:6">
      <c r="A11" s="4" t="s">
        <v>1042</v>
      </c>
      <c r="C11" s="6" t="n">
        <v>5000000</v>
      </c>
      <c r="D11" s="6" t="n">
        <v>7000000</v>
      </c>
      <c r="E11" s="6" t="n">
        <v>0</v>
      </c>
    </row>
    <row r="12" spans="1:6">
      <c r="A12" s="4" t="s">
        <v>1043</v>
      </c>
    </row>
    <row r="13" spans="1:6">
      <c r="A13" s="3" t="s">
        <v>816</v>
      </c>
    </row>
    <row r="14" spans="1:6">
      <c r="A14" s="4" t="s">
        <v>1044</v>
      </c>
      <c r="C14" s="6" t="n">
        <v>101000000</v>
      </c>
      <c r="D14" s="6" t="n">
        <v>121000000</v>
      </c>
      <c r="E14" s="5" t="n">
        <v>148000000</v>
      </c>
    </row>
    <row r="15" spans="1:6">
      <c r="A15" s="4" t="s">
        <v>1045</v>
      </c>
    </row>
    <row r="16" spans="1:6">
      <c r="A16" s="3" t="s">
        <v>816</v>
      </c>
    </row>
    <row r="17" spans="1:6">
      <c r="A17" s="4" t="s">
        <v>1044</v>
      </c>
      <c r="C17" s="6" t="n">
        <v>2000000</v>
      </c>
      <c r="D17" s="6" t="n">
        <v>1000000</v>
      </c>
    </row>
    <row r="18" spans="1:6">
      <c r="A18" s="4" t="s">
        <v>1046</v>
      </c>
      <c r="C18" s="5" t="n">
        <v>1000000</v>
      </c>
      <c r="D18" s="5" t="n">
        <v>1000000</v>
      </c>
    </row>
    <row r="19" spans="1:6">
      <c r="A19" s="4" t="s">
        <v>455</v>
      </c>
    </row>
    <row r="20" spans="1:6">
      <c r="A20" s="3" t="s">
        <v>816</v>
      </c>
    </row>
    <row r="21" spans="1:6">
      <c r="A21" s="4" t="s">
        <v>1047</v>
      </c>
      <c r="C21" s="4" t="s">
        <v>483</v>
      </c>
    </row>
    <row r="22" spans="1:6">
      <c r="A22" s="4" t="s">
        <v>1048</v>
      </c>
    </row>
    <row r="23" spans="1:6">
      <c r="A23" s="3" t="s">
        <v>816</v>
      </c>
    </row>
    <row r="24" spans="1:6">
      <c r="A24" s="4" t="s">
        <v>456</v>
      </c>
      <c r="C24" s="4" t="s">
        <v>457</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67</v>
      </c>
    </row>
    <row r="2" spans="1:3">
      <c r="A2" s="3" t="s">
        <v>279</v>
      </c>
    </row>
    <row r="3" spans="1:3">
      <c r="A3" s="4" t="s">
        <v>109</v>
      </c>
      <c r="B3" s="5" t="n">
        <v>11</v>
      </c>
      <c r="C3" s="5" t="n">
        <v>64</v>
      </c>
    </row>
    <row r="4" spans="1:3">
      <c r="A4" s="4" t="s">
        <v>1050</v>
      </c>
      <c r="B4" s="6" t="n">
        <v>0</v>
      </c>
      <c r="C4" s="6" t="n">
        <v>1</v>
      </c>
    </row>
    <row r="5" spans="1:3">
      <c r="A5" s="4" t="s">
        <v>125</v>
      </c>
      <c r="B5" s="6" t="n">
        <v>3</v>
      </c>
      <c r="C5" s="6" t="n">
        <v>16</v>
      </c>
    </row>
    <row r="6" spans="1:3">
      <c r="A6" s="4" t="s">
        <v>636</v>
      </c>
      <c r="B6" s="6" t="n">
        <v>1</v>
      </c>
      <c r="C6" s="6" t="n">
        <v>1</v>
      </c>
    </row>
    <row r="7" spans="1:3">
      <c r="A7" s="4" t="s">
        <v>1051</v>
      </c>
      <c r="B7" s="5" t="n">
        <v>0</v>
      </c>
      <c r="C7" s="5" t="n">
        <v>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1052</v>
      </c>
      <c r="B1" s="2" t="s">
        <v>505</v>
      </c>
      <c r="K1" s="2" t="s">
        <v>1</v>
      </c>
    </row>
    <row r="2" spans="1:13">
      <c r="B2" s="2" t="s">
        <v>2</v>
      </c>
      <c r="C2" s="2" t="s">
        <v>506</v>
      </c>
      <c r="D2" s="2" t="s">
        <v>507</v>
      </c>
      <c r="E2" s="2" t="s">
        <v>508</v>
      </c>
      <c r="F2" s="2" t="s">
        <v>67</v>
      </c>
      <c r="G2" s="2" t="s">
        <v>509</v>
      </c>
      <c r="H2" s="2" t="s">
        <v>510</v>
      </c>
      <c r="I2" s="2" t="s">
        <v>511</v>
      </c>
      <c r="J2" s="2" t="s">
        <v>68</v>
      </c>
      <c r="K2" s="2" t="s">
        <v>2</v>
      </c>
      <c r="L2" s="2" t="s">
        <v>67</v>
      </c>
      <c r="M2" s="2" t="s">
        <v>68</v>
      </c>
    </row>
    <row r="3" spans="1:13">
      <c r="A3" s="3" t="s">
        <v>282</v>
      </c>
    </row>
    <row r="4" spans="1:13">
      <c r="A4" s="4" t="s">
        <v>70</v>
      </c>
      <c r="B4" s="5" t="n">
        <v>456000000</v>
      </c>
      <c r="C4" s="5" t="n">
        <v>462000000</v>
      </c>
      <c r="D4" s="5" t="n">
        <v>489000000</v>
      </c>
      <c r="E4" s="5" t="n">
        <v>495000000</v>
      </c>
      <c r="F4" s="5" t="n">
        <v>535000000</v>
      </c>
      <c r="G4" s="5" t="n">
        <v>526000000</v>
      </c>
      <c r="H4" s="5" t="n">
        <v>572000000</v>
      </c>
      <c r="I4" s="5" t="n">
        <v>594000000</v>
      </c>
      <c r="K4" s="5" t="n">
        <v>1902000000</v>
      </c>
      <c r="L4" s="5" t="n">
        <v>2228000000</v>
      </c>
      <c r="M4" s="5" t="n">
        <v>2322000000</v>
      </c>
    </row>
    <row r="5" spans="1:13">
      <c r="A5" s="4" t="s">
        <v>72</v>
      </c>
      <c r="B5" s="6" t="n">
        <v>76000000</v>
      </c>
      <c r="C5" s="6" t="n">
        <v>73000000</v>
      </c>
      <c r="D5" s="6" t="n">
        <v>77000000</v>
      </c>
      <c r="E5" s="6" t="n">
        <v>85000000</v>
      </c>
      <c r="F5" s="6" t="n">
        <v>109000000</v>
      </c>
      <c r="G5" s="6" t="n">
        <v>99000000</v>
      </c>
      <c r="H5" s="6" t="n">
        <v>112000000</v>
      </c>
      <c r="I5" s="6" t="n">
        <v>112000000</v>
      </c>
      <c r="K5" s="6" t="n">
        <v>311000000</v>
      </c>
      <c r="L5" s="6" t="n">
        <v>430000000</v>
      </c>
      <c r="M5" s="6" t="n">
        <v>466000000</v>
      </c>
    </row>
    <row r="6" spans="1:13">
      <c r="A6" s="4" t="s">
        <v>1053</v>
      </c>
      <c r="B6" s="6" t="n">
        <v>-72000000</v>
      </c>
      <c r="C6" s="6" t="n">
        <v>-122000000</v>
      </c>
      <c r="D6" s="6" t="n">
        <v>-137000000</v>
      </c>
      <c r="E6" s="6" t="n">
        <v>-128000000</v>
      </c>
      <c r="F6" s="6" t="n">
        <v>-75000000</v>
      </c>
      <c r="G6" s="6" t="n">
        <v>-58000000</v>
      </c>
      <c r="H6" s="6" t="n">
        <v>-48000000</v>
      </c>
      <c r="I6" s="6" t="n">
        <v>-16000000</v>
      </c>
      <c r="K6" s="6" t="n">
        <v>-460000000</v>
      </c>
      <c r="L6" s="6" t="n">
        <v>-197000000</v>
      </c>
      <c r="M6" s="6" t="n">
        <v>-283000000</v>
      </c>
    </row>
    <row r="7" spans="1:13">
      <c r="A7" s="4" t="s">
        <v>83</v>
      </c>
      <c r="B7" s="6" t="n">
        <v>-91000000</v>
      </c>
      <c r="C7" s="6" t="n">
        <v>-136000000</v>
      </c>
      <c r="D7" s="6" t="n">
        <v>-152000000</v>
      </c>
      <c r="E7" s="6" t="n">
        <v>-142000000</v>
      </c>
      <c r="F7" s="6" t="n">
        <v>-90000000</v>
      </c>
      <c r="G7" s="6" t="n">
        <v>-70000000</v>
      </c>
      <c r="H7" s="6" t="n">
        <v>-63000000</v>
      </c>
      <c r="I7" s="6" t="n">
        <v>-30000000</v>
      </c>
      <c r="K7" s="6" t="n">
        <v>-521000000</v>
      </c>
      <c r="L7" s="6" t="n">
        <v>-253000000</v>
      </c>
      <c r="M7" s="6" t="n">
        <v>-314000000</v>
      </c>
    </row>
    <row r="8" spans="1:13">
      <c r="A8" s="4" t="s">
        <v>85</v>
      </c>
      <c r="B8" s="6" t="n">
        <v>-93000000</v>
      </c>
      <c r="C8" s="6" t="n">
        <v>-139000000</v>
      </c>
      <c r="D8" s="6" t="n">
        <v>-142000000</v>
      </c>
      <c r="E8" s="6" t="n">
        <v>-148000000</v>
      </c>
      <c r="F8" s="6" t="n">
        <v>-119000000</v>
      </c>
      <c r="G8" s="6" t="n">
        <v>-72000000</v>
      </c>
      <c r="H8" s="6" t="n">
        <v>-66000000</v>
      </c>
      <c r="I8" s="6" t="n">
        <v>-37000000</v>
      </c>
      <c r="K8" s="5" t="n">
        <v>-522000000</v>
      </c>
      <c r="L8" s="5" t="n">
        <v>-294000000</v>
      </c>
      <c r="M8" s="5" t="n">
        <v>-344000000</v>
      </c>
    </row>
    <row r="9" spans="1:13">
      <c r="A9" s="4" t="s">
        <v>999</v>
      </c>
      <c r="B9" s="5" t="n">
        <v>-96000000</v>
      </c>
      <c r="C9" s="5" t="n">
        <v>-133000000</v>
      </c>
      <c r="D9" s="5" t="n">
        <v>-133000000</v>
      </c>
      <c r="E9" s="5" t="n">
        <v>-137000000</v>
      </c>
      <c r="F9" s="5" t="n">
        <v>-114000000</v>
      </c>
      <c r="G9" s="5" t="n">
        <v>-68000000</v>
      </c>
      <c r="H9" s="5" t="n">
        <v>-63000000</v>
      </c>
      <c r="I9" s="5" t="n">
        <v>-32000000</v>
      </c>
    </row>
    <row r="10" spans="1:13">
      <c r="A10" s="3" t="s">
        <v>1054</v>
      </c>
    </row>
    <row r="11" spans="1:13">
      <c r="A11" s="4" t="s">
        <v>1003</v>
      </c>
      <c r="B11" s="7" t="n">
        <v>-0.87</v>
      </c>
      <c r="C11" s="7" t="n">
        <v>-1.2</v>
      </c>
      <c r="D11" s="7" t="n">
        <v>-1.39</v>
      </c>
      <c r="E11" s="7" t="n">
        <v>-1.57</v>
      </c>
      <c r="F11" s="7" t="n">
        <v>-1.31</v>
      </c>
      <c r="G11" s="7" t="n">
        <v>-0.78</v>
      </c>
      <c r="H11" s="7" t="n">
        <v>-0.72</v>
      </c>
      <c r="I11" s="7" t="n">
        <v>-0.36</v>
      </c>
      <c r="K11" s="7" t="n">
        <v>-4.92</v>
      </c>
      <c r="L11" s="7" t="n">
        <v>-3.17</v>
      </c>
      <c r="M11" s="7" t="n">
        <v>-2.49</v>
      </c>
    </row>
    <row r="12" spans="1:13">
      <c r="A12" s="4" t="s">
        <v>1004</v>
      </c>
      <c r="B12" s="7" t="n">
        <v>-0.87</v>
      </c>
      <c r="C12" s="7" t="n">
        <v>-1.2</v>
      </c>
      <c r="D12" s="7" t="n">
        <v>-1.39</v>
      </c>
      <c r="E12" s="7" t="n">
        <v>-1.57</v>
      </c>
      <c r="F12" s="7" t="n">
        <v>-1.31</v>
      </c>
      <c r="G12" s="7" t="n">
        <v>-0.78</v>
      </c>
      <c r="H12" s="7" t="n">
        <v>-0.72</v>
      </c>
      <c r="I12" s="7" t="n">
        <v>-0.36</v>
      </c>
      <c r="K12" s="7" t="n">
        <v>-4.92</v>
      </c>
      <c r="L12" s="7" t="n">
        <v>-3.17</v>
      </c>
      <c r="M12" s="7" t="n">
        <v>-2.49</v>
      </c>
    </row>
    <row r="13" spans="1:13">
      <c r="A13" s="3" t="s">
        <v>809</v>
      </c>
    </row>
    <row r="14" spans="1:13">
      <c r="A14" s="4" t="s">
        <v>75</v>
      </c>
      <c r="K14" s="5" t="n">
        <v>0</v>
      </c>
      <c r="L14" s="5" t="n">
        <v>0</v>
      </c>
      <c r="M14" s="5" t="n">
        <v>234000000</v>
      </c>
    </row>
    <row r="15" spans="1:13">
      <c r="A15" s="4" t="s">
        <v>659</v>
      </c>
      <c r="F15" s="5" t="n">
        <v>14000000</v>
      </c>
      <c r="J15" s="5" t="n">
        <v>14000000</v>
      </c>
      <c r="L15" s="6" t="n">
        <v>14000000</v>
      </c>
      <c r="M15" s="6" t="n">
        <v>14000000</v>
      </c>
    </row>
    <row r="16" spans="1:13">
      <c r="A16" s="4" t="s">
        <v>660</v>
      </c>
      <c r="M16" s="6" t="n">
        <v>13000000</v>
      </c>
    </row>
    <row r="17" spans="1:13">
      <c r="A17" s="4" t="s">
        <v>484</v>
      </c>
    </row>
    <row r="18" spans="1:13">
      <c r="A18" s="3" t="s">
        <v>282</v>
      </c>
    </row>
    <row r="19" spans="1:13">
      <c r="A19" s="4" t="s">
        <v>70</v>
      </c>
      <c r="K19" s="6" t="n">
        <v>372000000</v>
      </c>
      <c r="L19" s="5" t="n">
        <v>428000000</v>
      </c>
      <c r="M19" s="5" t="n">
        <v>473000000</v>
      </c>
    </row>
    <row r="20" spans="1:13">
      <c r="A20" s="3" t="s">
        <v>809</v>
      </c>
    </row>
    <row r="21" spans="1:13">
      <c r="A21" s="4" t="s">
        <v>75</v>
      </c>
      <c r="J21" s="5" t="n">
        <v>234000000</v>
      </c>
      <c r="K21" s="5" t="n">
        <v>0</v>
      </c>
    </row>
  </sheetData>
  <mergeCells count="3">
    <mergeCell ref="A1:A2"/>
    <mergeCell ref="B1:J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055</v>
      </c>
      <c r="B1" s="2" t="s">
        <v>1056</v>
      </c>
    </row>
    <row r="2" spans="1:2">
      <c r="A2" s="3" t="s">
        <v>1057</v>
      </c>
    </row>
    <row r="3" spans="1:2">
      <c r="A3" s="4" t="s">
        <v>482</v>
      </c>
      <c r="B3" s="4" t="s">
        <v>483</v>
      </c>
    </row>
    <row r="4" spans="1:2">
      <c r="A4" s="4" t="s">
        <v>1058</v>
      </c>
      <c r="B4" s="5" t="n">
        <v>17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59</v>
      </c>
      <c r="B1" s="1" t="s">
        <v>1060</v>
      </c>
      <c r="C1" s="2" t="s">
        <v>1061</v>
      </c>
    </row>
    <row r="2" spans="1:3">
      <c r="A2" s="4" t="s">
        <v>1062</v>
      </c>
      <c r="B2" s="4" t="s">
        <v>1063</v>
      </c>
      <c r="C2" s="5" t="n">
        <v>1000000</v>
      </c>
    </row>
    <row r="3" spans="1:3">
      <c r="A3" s="4" t="s">
        <v>1064</v>
      </c>
    </row>
    <row r="4" spans="1:3">
      <c r="A4" s="4" t="s">
        <v>1062</v>
      </c>
      <c r="B4" s="4" t="s">
        <v>1063</v>
      </c>
      <c r="C4" s="5" t="n">
        <v>1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6</v>
      </c>
      <c r="B1" s="2" t="s">
        <v>1</v>
      </c>
    </row>
    <row r="2" spans="1:4">
      <c r="B2" s="2" t="s">
        <v>2</v>
      </c>
      <c r="C2" s="2" t="s">
        <v>67</v>
      </c>
      <c r="D2" s="2" t="s">
        <v>68</v>
      </c>
    </row>
    <row r="3" spans="1:4">
      <c r="A3" s="3" t="s">
        <v>69</v>
      </c>
    </row>
    <row r="4" spans="1:4">
      <c r="A4" s="4" t="s">
        <v>70</v>
      </c>
      <c r="B4" s="5" t="n">
        <v>1902000000</v>
      </c>
      <c r="C4" s="5" t="n">
        <v>2228000000</v>
      </c>
      <c r="D4" s="5" t="n">
        <v>2322000000</v>
      </c>
    </row>
    <row r="5" spans="1:4">
      <c r="A5" s="4" t="s">
        <v>71</v>
      </c>
      <c r="B5" s="6" t="n">
        <v>-1591000000</v>
      </c>
      <c r="C5" s="6" t="n">
        <v>-1798000000</v>
      </c>
      <c r="D5" s="6" t="n">
        <v>-1857000000</v>
      </c>
    </row>
    <row r="6" spans="1:4">
      <c r="A6" s="4" t="s">
        <v>72</v>
      </c>
      <c r="B6" s="6" t="n">
        <v>311000000</v>
      </c>
      <c r="C6" s="6" t="n">
        <v>430000000</v>
      </c>
      <c r="D6" s="6" t="n">
        <v>466000000</v>
      </c>
    </row>
    <row r="7" spans="1:4">
      <c r="A7" s="4" t="s">
        <v>73</v>
      </c>
      <c r="B7" s="6" t="n">
        <v>-189000000</v>
      </c>
      <c r="C7" s="6" t="n">
        <v>-156000000</v>
      </c>
      <c r="D7" s="6" t="n">
        <v>-110000000</v>
      </c>
    </row>
    <row r="8" spans="1:4">
      <c r="A8" s="4" t="s">
        <v>74</v>
      </c>
      <c r="B8" s="6" t="n">
        <v>-562000000</v>
      </c>
      <c r="C8" s="6" t="n">
        <v>-466000000</v>
      </c>
      <c r="D8" s="6" t="n">
        <v>-375000000</v>
      </c>
    </row>
    <row r="9" spans="1:4">
      <c r="A9" s="4" t="s">
        <v>75</v>
      </c>
      <c r="B9" s="6" t="n">
        <v>0</v>
      </c>
      <c r="C9" s="6" t="n">
        <v>0</v>
      </c>
      <c r="D9" s="6" t="n">
        <v>-234000000</v>
      </c>
    </row>
    <row r="10" spans="1:4">
      <c r="A10" s="4" t="s">
        <v>76</v>
      </c>
      <c r="B10" s="6" t="n">
        <v>-20000000</v>
      </c>
      <c r="C10" s="6" t="n">
        <v>-23000000</v>
      </c>
      <c r="D10" s="6" t="n">
        <v>-37000000</v>
      </c>
    </row>
    <row r="11" spans="1:4">
      <c r="A11" s="4" t="s">
        <v>77</v>
      </c>
      <c r="B11" s="6" t="n">
        <v>0</v>
      </c>
      <c r="C11" s="6" t="n">
        <v>18000000</v>
      </c>
      <c r="D11" s="6" t="n">
        <v>8000000</v>
      </c>
    </row>
    <row r="12" spans="1:4">
      <c r="A12" s="4" t="s">
        <v>78</v>
      </c>
      <c r="B12" s="6" t="n">
        <v>-460000000</v>
      </c>
      <c r="C12" s="6" t="n">
        <v>-197000000</v>
      </c>
      <c r="D12" s="6" t="n">
        <v>-283000000</v>
      </c>
    </row>
    <row r="13" spans="1:4">
      <c r="A13" s="4" t="s">
        <v>79</v>
      </c>
      <c r="B13" s="6" t="n">
        <v>-70000000</v>
      </c>
      <c r="C13" s="6" t="n">
        <v>-63000000</v>
      </c>
      <c r="D13" s="6" t="n">
        <v>-31000000</v>
      </c>
    </row>
    <row r="14" spans="1:4">
      <c r="A14" s="4" t="s">
        <v>80</v>
      </c>
      <c r="B14" s="6" t="n">
        <v>20000000</v>
      </c>
      <c r="C14" s="6" t="n">
        <v>7000000</v>
      </c>
      <c r="D14" s="6" t="n">
        <v>0</v>
      </c>
    </row>
    <row r="15" spans="1:4">
      <c r="A15" s="4" t="s">
        <v>81</v>
      </c>
      <c r="B15" s="6" t="n">
        <v>-12000000</v>
      </c>
      <c r="C15" s="6" t="n">
        <v>-1000000</v>
      </c>
      <c r="D15" s="6" t="n">
        <v>0</v>
      </c>
    </row>
    <row r="16" spans="1:4">
      <c r="A16" s="4" t="s">
        <v>82</v>
      </c>
      <c r="B16" s="6" t="n">
        <v>1000000</v>
      </c>
      <c r="C16" s="6" t="n">
        <v>0</v>
      </c>
      <c r="D16" s="6" t="n">
        <v>-1000000</v>
      </c>
    </row>
    <row r="17" spans="1:4">
      <c r="A17" s="4" t="s">
        <v>83</v>
      </c>
      <c r="B17" s="6" t="n">
        <v>-521000000</v>
      </c>
      <c r="C17" s="6" t="n">
        <v>-253000000</v>
      </c>
      <c r="D17" s="6" t="n">
        <v>-314000000</v>
      </c>
    </row>
    <row r="18" spans="1:4">
      <c r="A18" s="4" t="s">
        <v>84</v>
      </c>
      <c r="B18" s="6" t="n">
        <v>-1000000</v>
      </c>
      <c r="C18" s="6" t="n">
        <v>-42000000</v>
      </c>
      <c r="D18" s="6" t="n">
        <v>-30000000</v>
      </c>
    </row>
    <row r="19" spans="1:4">
      <c r="A19" s="4" t="s">
        <v>85</v>
      </c>
      <c r="B19" s="6" t="n">
        <v>-522000000</v>
      </c>
      <c r="C19" s="6" t="n">
        <v>-294000000</v>
      </c>
      <c r="D19" s="6" t="n">
        <v>-344000000</v>
      </c>
    </row>
    <row r="20" spans="1:4">
      <c r="A20" s="4" t="s">
        <v>86</v>
      </c>
      <c r="B20" s="5" t="n">
        <v>-22000000</v>
      </c>
      <c r="C20" s="5" t="n">
        <v>-19000000</v>
      </c>
      <c r="D20" s="5" t="n">
        <v>-127000000</v>
      </c>
    </row>
    <row r="21" spans="1:4">
      <c r="A21" s="4" t="s">
        <v>87</v>
      </c>
      <c r="B21" s="7" t="n">
        <v>-4.92</v>
      </c>
      <c r="C21" s="7" t="n">
        <v>-3.17</v>
      </c>
      <c r="D21" s="7" t="n">
        <v>-2.49</v>
      </c>
    </row>
    <row r="22" spans="1:4">
      <c r="A22" s="4" t="s">
        <v>88</v>
      </c>
      <c r="B22" s="7" t="n">
        <v>-4.92</v>
      </c>
      <c r="C22" s="7" t="n">
        <v>-3.17</v>
      </c>
      <c r="D22" s="7" t="n">
        <v>-2.49</v>
      </c>
    </row>
    <row r="23" spans="1:4">
      <c r="A23" s="4" t="s">
        <v>89</v>
      </c>
      <c r="B23" s="6" t="n">
        <v>101620</v>
      </c>
      <c r="C23" s="6" t="n">
        <v>87160</v>
      </c>
      <c r="D23" s="6" t="n">
        <v>87130</v>
      </c>
    </row>
    <row r="24" spans="1:4">
      <c r="A24" s="4" t="s">
        <v>90</v>
      </c>
      <c r="B24" s="6" t="n">
        <v>101620</v>
      </c>
      <c r="C24" s="6" t="n">
        <v>87160</v>
      </c>
      <c r="D24" s="6" t="n">
        <v>871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3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1</v>
      </c>
      <c r="B1" s="2" t="s">
        <v>1</v>
      </c>
    </row>
    <row r="2" spans="1:4">
      <c r="B2" s="2" t="s">
        <v>2</v>
      </c>
      <c r="C2" s="2" t="s">
        <v>67</v>
      </c>
      <c r="D2" s="2" t="s">
        <v>68</v>
      </c>
    </row>
    <row r="3" spans="1:4">
      <c r="A3" s="3" t="s">
        <v>92</v>
      </c>
    </row>
    <row r="4" spans="1:4">
      <c r="A4" s="4" t="s">
        <v>85</v>
      </c>
      <c r="B4" s="5" t="n">
        <v>-522000000</v>
      </c>
      <c r="C4" s="5" t="n">
        <v>-294000000</v>
      </c>
      <c r="D4" s="5" t="n">
        <v>-344000000</v>
      </c>
    </row>
    <row r="5" spans="1:4">
      <c r="A5" s="3" t="s">
        <v>93</v>
      </c>
    </row>
    <row r="6" spans="1:4">
      <c r="A6" s="4" t="s">
        <v>94</v>
      </c>
      <c r="B6" s="6" t="n">
        <v>-24000000</v>
      </c>
      <c r="C6" s="6" t="n">
        <v>-9000000</v>
      </c>
      <c r="D6" s="6" t="n">
        <v>30000000</v>
      </c>
    </row>
    <row r="7" spans="1:4">
      <c r="A7" s="4" t="s">
        <v>95</v>
      </c>
      <c r="B7" s="6" t="n">
        <v>0</v>
      </c>
    </row>
    <row r="8" spans="1:4">
      <c r="A8" s="4" t="s">
        <v>95</v>
      </c>
      <c r="C8" s="6" t="n">
        <v>1000000</v>
      </c>
      <c r="D8" s="6" t="n">
        <v>-9000000</v>
      </c>
    </row>
    <row r="9" spans="1:4">
      <c r="A9" s="4" t="s">
        <v>96</v>
      </c>
      <c r="B9" s="6" t="n">
        <v>-3000000</v>
      </c>
      <c r="C9" s="6" t="n">
        <v>-4000000</v>
      </c>
      <c r="D9" s="6" t="n">
        <v>0</v>
      </c>
    </row>
    <row r="10" spans="1:4">
      <c r="A10" s="4" t="s">
        <v>97</v>
      </c>
      <c r="B10" s="6" t="n">
        <v>-27000000</v>
      </c>
      <c r="C10" s="6" t="n">
        <v>-12000000</v>
      </c>
      <c r="D10" s="6" t="n">
        <v>21000000</v>
      </c>
    </row>
    <row r="11" spans="1:4">
      <c r="A11" s="4" t="s">
        <v>98</v>
      </c>
      <c r="B11" s="6" t="n">
        <v>2000000</v>
      </c>
      <c r="C11" s="6" t="n">
        <v>1000000</v>
      </c>
      <c r="D11" s="6" t="n">
        <v>0</v>
      </c>
    </row>
    <row r="12" spans="1:4">
      <c r="A12" s="4" t="s">
        <v>99</v>
      </c>
      <c r="B12" s="6" t="n">
        <v>-25000000</v>
      </c>
      <c r="C12" s="6" t="n">
        <v>-10000000</v>
      </c>
      <c r="D12" s="6" t="n">
        <v>21000000</v>
      </c>
    </row>
    <row r="13" spans="1:4">
      <c r="A13" s="4" t="s">
        <v>100</v>
      </c>
      <c r="B13" s="6" t="n">
        <v>-547000000</v>
      </c>
      <c r="C13" s="6" t="n">
        <v>-304000000</v>
      </c>
      <c r="D13" s="6" t="n">
        <v>-323000000</v>
      </c>
    </row>
    <row r="14" spans="1:4">
      <c r="A14" s="4" t="s">
        <v>101</v>
      </c>
      <c r="B14" s="6" t="n">
        <v>-22000000</v>
      </c>
      <c r="C14" s="6" t="n">
        <v>-19000000</v>
      </c>
      <c r="D14" s="6" t="n">
        <v>-127000000</v>
      </c>
    </row>
    <row r="15" spans="1:4">
      <c r="A15" s="4" t="s">
        <v>102</v>
      </c>
      <c r="B15" s="5" t="n">
        <v>-525000000</v>
      </c>
      <c r="C15" s="5" t="n">
        <v>-285000000</v>
      </c>
      <c r="D15" s="5" t="n">
        <v>-196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row r="6" spans="1:2">
      <c r="A6" s="4" t="s">
        <v>292</v>
      </c>
      <c r="B6" s="4" t="s">
        <v>293</v>
      </c>
    </row>
    <row r="7" spans="1:2">
      <c r="A7" s="4" t="s">
        <v>23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239</v>
      </c>
      <c r="B13" s="4" t="s">
        <v>305</v>
      </c>
    </row>
    <row r="14" spans="1:2">
      <c r="A14" s="4" t="s">
        <v>306</v>
      </c>
      <c r="B14" s="4" t="s">
        <v>307</v>
      </c>
    </row>
    <row r="15" spans="1:2">
      <c r="A15" s="4" t="s">
        <v>242</v>
      </c>
      <c r="B15" s="4" t="s">
        <v>308</v>
      </c>
    </row>
    <row r="16" spans="1:2">
      <c r="A16" s="4" t="s">
        <v>309</v>
      </c>
      <c r="B16" s="4" t="s">
        <v>310</v>
      </c>
    </row>
    <row r="17" spans="1:2">
      <c r="A17" s="4" t="s">
        <v>311</v>
      </c>
      <c r="B17" s="4" t="s">
        <v>312</v>
      </c>
    </row>
    <row r="18" spans="1:2">
      <c r="A18" s="4" t="s">
        <v>245</v>
      </c>
      <c r="B18" s="4" t="s">
        <v>313</v>
      </c>
    </row>
    <row r="19" spans="1:2">
      <c r="A19" s="4" t="s">
        <v>251</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row r="7" spans="1:2">
      <c r="A7" s="4" t="s">
        <v>350</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v>
      </c>
    </row>
    <row r="3" spans="1:2">
      <c r="A3" s="3" t="s">
        <v>243</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3</v>
      </c>
      <c r="B1" s="2" t="s">
        <v>2</v>
      </c>
      <c r="C1" s="2" t="s">
        <v>67</v>
      </c>
    </row>
    <row r="2" spans="1:3">
      <c r="A2" s="3" t="s">
        <v>104</v>
      </c>
    </row>
    <row r="3" spans="1:3">
      <c r="A3" s="4" t="s">
        <v>105</v>
      </c>
      <c r="B3" s="5" t="n">
        <v>859</v>
      </c>
      <c r="C3" s="5" t="n">
        <v>864</v>
      </c>
    </row>
    <row r="4" spans="1:3">
      <c r="A4" s="4" t="s">
        <v>106</v>
      </c>
      <c r="B4" s="6" t="n">
        <v>0</v>
      </c>
      <c r="C4" s="6" t="n">
        <v>5</v>
      </c>
    </row>
    <row r="5" spans="1:3">
      <c r="A5" s="4" t="s">
        <v>107</v>
      </c>
      <c r="B5" s="6" t="n">
        <v>253</v>
      </c>
      <c r="C5" s="6" t="n">
        <v>376</v>
      </c>
    </row>
    <row r="6" spans="1:3">
      <c r="A6" s="4" t="s">
        <v>108</v>
      </c>
      <c r="B6" s="6" t="n">
        <v>144</v>
      </c>
      <c r="C6" s="6" t="n">
        <v>172</v>
      </c>
    </row>
    <row r="7" spans="1:3">
      <c r="A7" s="4" t="s">
        <v>109</v>
      </c>
      <c r="B7" s="6" t="n">
        <v>11</v>
      </c>
      <c r="C7" s="6" t="n">
        <v>64</v>
      </c>
    </row>
    <row r="8" spans="1:3">
      <c r="A8" s="4" t="s">
        <v>110</v>
      </c>
      <c r="B8" s="6" t="n">
        <v>47</v>
      </c>
      <c r="C8" s="6" t="n">
        <v>39</v>
      </c>
    </row>
    <row r="9" spans="1:3">
      <c r="A9" s="4" t="s">
        <v>111</v>
      </c>
      <c r="B9" s="6" t="n">
        <v>18</v>
      </c>
      <c r="C9" s="6" t="n">
        <v>22</v>
      </c>
    </row>
    <row r="10" spans="1:3">
      <c r="A10" s="4" t="s">
        <v>112</v>
      </c>
      <c r="B10" s="6" t="n">
        <v>317</v>
      </c>
      <c r="C10" s="6" t="n">
        <v>0</v>
      </c>
    </row>
    <row r="11" spans="1:3">
      <c r="A11" s="4" t="s">
        <v>113</v>
      </c>
      <c r="B11" s="6" t="n">
        <v>1649</v>
      </c>
      <c r="C11" s="6" t="n">
        <v>1543</v>
      </c>
    </row>
    <row r="12" spans="1:3">
      <c r="A12" s="4" t="s">
        <v>114</v>
      </c>
      <c r="B12" s="6" t="n">
        <v>473</v>
      </c>
      <c r="C12" s="6" t="n">
        <v>499</v>
      </c>
    </row>
    <row r="13" spans="1:3">
      <c r="A13" s="4" t="s">
        <v>115</v>
      </c>
      <c r="B13" s="6" t="n">
        <v>100</v>
      </c>
    </row>
    <row r="14" spans="1:3">
      <c r="A14" s="4" t="s">
        <v>116</v>
      </c>
      <c r="B14" s="6" t="n">
        <v>87</v>
      </c>
      <c r="C14" s="6" t="n">
        <v>101</v>
      </c>
    </row>
    <row r="15" spans="1:3">
      <c r="A15" s="4" t="s">
        <v>117</v>
      </c>
      <c r="B15" s="6" t="n">
        <v>290</v>
      </c>
      <c r="C15" s="6" t="n">
        <v>291</v>
      </c>
    </row>
    <row r="16" spans="1:3">
      <c r="A16" s="4" t="s">
        <v>118</v>
      </c>
      <c r="B16" s="6" t="n">
        <v>17</v>
      </c>
      <c r="C16" s="6" t="n">
        <v>102</v>
      </c>
    </row>
    <row r="17" spans="1:3">
      <c r="A17" s="4" t="s">
        <v>119</v>
      </c>
      <c r="B17" s="6" t="n">
        <v>7</v>
      </c>
      <c r="C17" s="6" t="n">
        <v>11</v>
      </c>
    </row>
    <row r="18" spans="1:3">
      <c r="A18" s="4" t="s">
        <v>120</v>
      </c>
      <c r="B18" s="6" t="n">
        <v>9</v>
      </c>
      <c r="C18" s="6" t="n">
        <v>8</v>
      </c>
    </row>
    <row r="19" spans="1:3">
      <c r="A19" s="4" t="s">
        <v>121</v>
      </c>
      <c r="B19" s="6" t="n">
        <v>111</v>
      </c>
      <c r="C19" s="6" t="n">
        <v>78</v>
      </c>
    </row>
    <row r="20" spans="1:3">
      <c r="A20" s="4" t="s">
        <v>122</v>
      </c>
      <c r="B20" s="6" t="n">
        <v>2743</v>
      </c>
      <c r="C20" s="6" t="n">
        <v>2632</v>
      </c>
    </row>
    <row r="21" spans="1:3">
      <c r="A21" s="3" t="s">
        <v>123</v>
      </c>
    </row>
    <row r="22" spans="1:3">
      <c r="A22" s="4" t="s">
        <v>124</v>
      </c>
      <c r="B22" s="6" t="n">
        <v>233</v>
      </c>
      <c r="C22" s="6" t="n">
        <v>369</v>
      </c>
    </row>
    <row r="23" spans="1:3">
      <c r="A23" s="4" t="s">
        <v>125</v>
      </c>
      <c r="B23" s="6" t="n">
        <v>3</v>
      </c>
      <c r="C23" s="6" t="n">
        <v>16</v>
      </c>
    </row>
    <row r="24" spans="1:3">
      <c r="A24" s="4" t="s">
        <v>126</v>
      </c>
      <c r="B24" s="6" t="n">
        <v>192</v>
      </c>
      <c r="C24" s="6" t="n">
        <v>193</v>
      </c>
    </row>
    <row r="25" spans="1:3">
      <c r="A25" s="4" t="s">
        <v>127</v>
      </c>
      <c r="B25" s="6" t="n">
        <v>7</v>
      </c>
      <c r="C25" s="6" t="n">
        <v>9</v>
      </c>
    </row>
    <row r="26" spans="1:3">
      <c r="A26" s="4" t="s">
        <v>128</v>
      </c>
      <c r="B26" s="6" t="n">
        <v>38</v>
      </c>
      <c r="C26" s="6" t="n">
        <v>48</v>
      </c>
    </row>
    <row r="27" spans="1:3">
      <c r="A27" s="4" t="s">
        <v>129</v>
      </c>
      <c r="B27" s="6" t="n">
        <v>118</v>
      </c>
      <c r="C27" s="6" t="n">
        <v>0</v>
      </c>
    </row>
    <row r="28" spans="1:3">
      <c r="A28" s="4" t="s">
        <v>130</v>
      </c>
      <c r="B28" s="6" t="n">
        <v>591</v>
      </c>
      <c r="C28" s="6" t="n">
        <v>636</v>
      </c>
    </row>
    <row r="29" spans="1:3">
      <c r="A29" s="4" t="s">
        <v>131</v>
      </c>
      <c r="B29" s="6" t="n">
        <v>160</v>
      </c>
      <c r="C29" s="6" t="n">
        <v>0</v>
      </c>
    </row>
    <row r="30" spans="1:3">
      <c r="A30" s="4" t="s">
        <v>96</v>
      </c>
      <c r="B30" s="6" t="n">
        <v>17</v>
      </c>
      <c r="C30" s="6" t="n">
        <v>20</v>
      </c>
    </row>
    <row r="31" spans="1:3">
      <c r="A31" s="4" t="s">
        <v>132</v>
      </c>
      <c r="B31" s="6" t="n">
        <v>13</v>
      </c>
      <c r="C31" s="6" t="n">
        <v>13</v>
      </c>
    </row>
    <row r="32" spans="1:3">
      <c r="A32" s="4" t="s">
        <v>133</v>
      </c>
      <c r="B32" s="6" t="n">
        <v>82</v>
      </c>
    </row>
    <row r="33" spans="1:3">
      <c r="A33" s="4" t="s">
        <v>134</v>
      </c>
      <c r="B33" s="6" t="n">
        <v>33</v>
      </c>
    </row>
    <row r="34" spans="1:3">
      <c r="A34" s="4" t="s">
        <v>134</v>
      </c>
      <c r="C34" s="6" t="n">
        <v>1</v>
      </c>
    </row>
    <row r="35" spans="1:3">
      <c r="A35" s="4" t="s">
        <v>135</v>
      </c>
      <c r="B35" s="6" t="n">
        <v>29</v>
      </c>
      <c r="C35" s="6" t="n">
        <v>37</v>
      </c>
    </row>
    <row r="36" spans="1:3">
      <c r="A36" s="4" t="s">
        <v>136</v>
      </c>
      <c r="B36" s="6" t="n">
        <v>334</v>
      </c>
      <c r="C36" s="6" t="n">
        <v>70</v>
      </c>
    </row>
    <row r="37" spans="1:3">
      <c r="A37" s="3" t="s">
        <v>137</v>
      </c>
    </row>
    <row r="38" spans="1:3">
      <c r="A38" s="4" t="s">
        <v>138</v>
      </c>
      <c r="B38" s="6" t="n">
        <v>111</v>
      </c>
      <c r="C38" s="6" t="n">
        <v>87</v>
      </c>
    </row>
    <row r="39" spans="1:3">
      <c r="A39" s="4" t="s">
        <v>139</v>
      </c>
      <c r="B39" s="6" t="n">
        <v>2343</v>
      </c>
      <c r="C39" s="6" t="n">
        <v>1938</v>
      </c>
    </row>
    <row r="40" spans="1:3">
      <c r="A40" s="4" t="s">
        <v>140</v>
      </c>
      <c r="B40" s="6" t="n">
        <v>-681</v>
      </c>
      <c r="C40" s="6" t="n">
        <v>-181</v>
      </c>
    </row>
    <row r="41" spans="1:3">
      <c r="A41" s="4" t="s">
        <v>141</v>
      </c>
      <c r="B41" s="6" t="n">
        <v>-44</v>
      </c>
      <c r="C41" s="6" t="n">
        <v>-19</v>
      </c>
    </row>
    <row r="42" spans="1:3">
      <c r="A42" s="4" t="s">
        <v>142</v>
      </c>
      <c r="B42" s="6" t="n">
        <v>1729</v>
      </c>
      <c r="C42" s="6" t="n">
        <v>1826</v>
      </c>
    </row>
    <row r="43" spans="1:3">
      <c r="A43" s="4" t="s">
        <v>143</v>
      </c>
      <c r="B43" s="6" t="n">
        <v>89</v>
      </c>
      <c r="C43" s="6" t="n">
        <v>101</v>
      </c>
    </row>
    <row r="44" spans="1:3">
      <c r="A44" s="4" t="s">
        <v>144</v>
      </c>
      <c r="B44" s="6" t="n">
        <v>1818</v>
      </c>
      <c r="C44" s="6" t="n">
        <v>1927</v>
      </c>
    </row>
    <row r="45" spans="1:3">
      <c r="A45" s="4" t="s">
        <v>145</v>
      </c>
      <c r="B45" s="5" t="n">
        <v>2743</v>
      </c>
      <c r="C45" s="5" t="n">
        <v>26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249</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31</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2</v>
      </c>
    </row>
    <row r="3" spans="1:2">
      <c r="A3" s="3" t="s">
        <v>257</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60</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6</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69</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4</v>
      </c>
      <c r="B1" s="2" t="s">
        <v>1</v>
      </c>
    </row>
    <row r="2" spans="1:2">
      <c r="B2" s="2" t="s">
        <v>2</v>
      </c>
    </row>
    <row r="3" spans="1:2">
      <c r="A3" s="3" t="s">
        <v>272</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67</v>
      </c>
    </row>
    <row r="2" spans="1:3">
      <c r="A2" s="3" t="s">
        <v>147</v>
      </c>
    </row>
    <row r="3" spans="1:3">
      <c r="A3" s="4" t="s">
        <v>148</v>
      </c>
      <c r="B3" s="5" t="n">
        <v>1</v>
      </c>
      <c r="C3" s="5" t="n">
        <v>1</v>
      </c>
    </row>
    <row r="4" spans="1:3">
      <c r="A4" s="4" t="s">
        <v>149</v>
      </c>
      <c r="B4" s="6" t="n">
        <v>325000000</v>
      </c>
      <c r="C4" s="6" t="n">
        <v>325000000</v>
      </c>
    </row>
    <row r="5" spans="1:3">
      <c r="A5" s="4" t="s">
        <v>150</v>
      </c>
      <c r="B5" s="6" t="n">
        <v>111000000</v>
      </c>
      <c r="C5" s="6" t="n">
        <v>111000000</v>
      </c>
    </row>
    <row r="6" spans="1:3">
      <c r="A6" s="4" t="s">
        <v>151</v>
      </c>
      <c r="B6" s="6" t="n">
        <v>87000000</v>
      </c>
      <c r="C6" s="6" t="n">
        <v>8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v>
      </c>
    </row>
    <row r="3" spans="1:2">
      <c r="A3" s="3" t="s">
        <v>276</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2</v>
      </c>
      <c r="B1" s="2" t="s">
        <v>1</v>
      </c>
    </row>
    <row r="2" spans="1:2">
      <c r="B2" s="2" t="s">
        <v>2</v>
      </c>
    </row>
    <row r="3" spans="1:2">
      <c r="A3" s="3" t="s">
        <v>279</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82</v>
      </c>
    </row>
    <row r="4" spans="1:2">
      <c r="A4" s="4" t="s">
        <v>436</v>
      </c>
      <c r="B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8"/>
    <col customWidth="1" max="5" min="5" width="21"/>
    <col customWidth="1" max="6" min="6" width="21"/>
    <col customWidth="1" max="7" min="7" width="14"/>
  </cols>
  <sheetData>
    <row r="1" spans="1:7">
      <c r="A1" s="1" t="s">
        <v>438</v>
      </c>
      <c r="B1" s="2" t="s">
        <v>439</v>
      </c>
      <c r="C1" s="2" t="s">
        <v>440</v>
      </c>
      <c r="D1" s="2" t="s">
        <v>441</v>
      </c>
      <c r="E1" s="2" t="s">
        <v>442</v>
      </c>
      <c r="F1" s="2" t="s">
        <v>443</v>
      </c>
      <c r="G1" s="2" t="s">
        <v>444</v>
      </c>
    </row>
    <row r="2" spans="1:7">
      <c r="A2" s="3" t="s">
        <v>445</v>
      </c>
    </row>
    <row r="3" spans="1:7">
      <c r="A3" s="4" t="s">
        <v>446</v>
      </c>
      <c r="D3" s="6" t="n">
        <v>2</v>
      </c>
    </row>
    <row r="4" spans="1:7">
      <c r="A4" s="4" t="s">
        <v>447</v>
      </c>
      <c r="B4" s="6" t="n">
        <v>24000000</v>
      </c>
    </row>
    <row r="5" spans="1:7">
      <c r="A5" s="4" t="s">
        <v>448</v>
      </c>
      <c r="B5" s="7" t="n">
        <v>17.5</v>
      </c>
    </row>
    <row r="6" spans="1:7">
      <c r="A6" s="4" t="s">
        <v>178</v>
      </c>
      <c r="B6" s="5" t="n">
        <v>403000000</v>
      </c>
      <c r="D6" s="5" t="n">
        <v>403000000</v>
      </c>
      <c r="E6" s="5" t="n">
        <v>0</v>
      </c>
      <c r="F6" s="5" t="n">
        <v>0</v>
      </c>
    </row>
    <row r="7" spans="1:7">
      <c r="A7" s="4" t="s">
        <v>449</v>
      </c>
    </row>
    <row r="8" spans="1:7">
      <c r="A8" s="3" t="s">
        <v>445</v>
      </c>
    </row>
    <row r="9" spans="1:7">
      <c r="A9" s="4" t="s">
        <v>450</v>
      </c>
      <c r="B9" s="5" t="n">
        <v>207000000</v>
      </c>
    </row>
    <row r="10" spans="1:7">
      <c r="A10" s="4" t="s">
        <v>451</v>
      </c>
      <c r="B10" s="4" t="s">
        <v>452</v>
      </c>
    </row>
    <row r="11" spans="1:7">
      <c r="A11" s="4" t="s">
        <v>453</v>
      </c>
      <c r="B11" s="5" t="n">
        <v>200000000</v>
      </c>
    </row>
    <row r="12" spans="1:7">
      <c r="A12" s="4" t="s">
        <v>454</v>
      </c>
    </row>
    <row r="13" spans="1:7">
      <c r="A13" s="3" t="s">
        <v>445</v>
      </c>
    </row>
    <row r="14" spans="1:7">
      <c r="A14" s="4" t="s">
        <v>450</v>
      </c>
      <c r="B14" s="5" t="n">
        <v>27000000</v>
      </c>
    </row>
    <row r="15" spans="1:7">
      <c r="A15" s="4" t="s">
        <v>455</v>
      </c>
    </row>
    <row r="16" spans="1:7">
      <c r="A16" s="3" t="s">
        <v>445</v>
      </c>
    </row>
    <row r="17" spans="1:7">
      <c r="A17" s="4" t="s">
        <v>456</v>
      </c>
      <c r="G17" s="4" t="s">
        <v>457</v>
      </c>
    </row>
    <row r="18" spans="1:7">
      <c r="A18" s="4" t="s">
        <v>458</v>
      </c>
    </row>
    <row r="19" spans="1:7">
      <c r="A19" s="3" t="s">
        <v>445</v>
      </c>
    </row>
    <row r="20" spans="1:7">
      <c r="A20" s="4" t="s">
        <v>459</v>
      </c>
      <c r="C20" s="4" t="s">
        <v>460</v>
      </c>
    </row>
    <row r="21" spans="1:7">
      <c r="A21" s="4" t="s">
        <v>461</v>
      </c>
      <c r="C21" s="6" t="n">
        <v>1</v>
      </c>
    </row>
    <row r="22" spans="1:7">
      <c r="A22" s="4" t="s">
        <v>462</v>
      </c>
    </row>
    <row r="23" spans="1:7">
      <c r="A23" s="3" t="s">
        <v>445</v>
      </c>
    </row>
    <row r="24" spans="1:7">
      <c r="A24" s="4" t="s">
        <v>461</v>
      </c>
      <c r="C24" s="6" t="n">
        <v>1</v>
      </c>
    </row>
    <row r="25" spans="1:7">
      <c r="A25" s="4" t="s">
        <v>463</v>
      </c>
    </row>
    <row r="26" spans="1:7">
      <c r="A26" s="3" t="s">
        <v>445</v>
      </c>
    </row>
    <row r="27" spans="1:7">
      <c r="A27" s="4" t="s">
        <v>461</v>
      </c>
      <c r="C27"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8"/>
    <col customWidth="1" max="7" min="7" width="21"/>
    <col customWidth="1" max="8" min="8" width="21"/>
    <col customWidth="1" max="9" min="9" width="14"/>
    <col customWidth="1" max="10" min="10" width="14"/>
    <col customWidth="1" max="11" min="11" width="21"/>
    <col customWidth="1" max="12" min="12" width="21"/>
  </cols>
  <sheetData>
    <row r="1" spans="1:12">
      <c r="A1" s="1" t="s">
        <v>464</v>
      </c>
      <c r="B1" s="2" t="s">
        <v>465</v>
      </c>
      <c r="C1" s="2" t="s">
        <v>442</v>
      </c>
      <c r="D1" s="2" t="s">
        <v>443</v>
      </c>
      <c r="E1" s="2" t="s">
        <v>466</v>
      </c>
      <c r="F1" s="2" t="s">
        <v>441</v>
      </c>
      <c r="G1" s="2" t="s">
        <v>442</v>
      </c>
      <c r="H1" s="2" t="s">
        <v>443</v>
      </c>
      <c r="I1" s="2" t="s">
        <v>467</v>
      </c>
      <c r="J1" s="2" t="s">
        <v>444</v>
      </c>
      <c r="K1" s="2" t="s">
        <v>468</v>
      </c>
      <c r="L1" s="2" t="s">
        <v>469</v>
      </c>
    </row>
    <row r="2" spans="1:12">
      <c r="A2" s="3" t="s">
        <v>470</v>
      </c>
    </row>
    <row r="3" spans="1:12">
      <c r="A3" s="4" t="s">
        <v>471</v>
      </c>
      <c r="F3" s="5" t="n">
        <v>0</v>
      </c>
      <c r="G3" s="5" t="n">
        <v>0</v>
      </c>
      <c r="H3" s="5" t="n">
        <v>0</v>
      </c>
    </row>
    <row r="4" spans="1:12">
      <c r="A4" s="4" t="s">
        <v>446</v>
      </c>
      <c r="F4" s="6" t="n">
        <v>2</v>
      </c>
    </row>
    <row r="5" spans="1:12">
      <c r="A5" s="4" t="s">
        <v>472</v>
      </c>
      <c r="F5" s="4" t="s">
        <v>473</v>
      </c>
    </row>
    <row r="6" spans="1:12">
      <c r="A6" s="4" t="s">
        <v>474</v>
      </c>
      <c r="B6" s="5" t="n">
        <v>12000000</v>
      </c>
      <c r="C6" s="5" t="n">
        <v>12000000</v>
      </c>
      <c r="F6" s="5" t="n">
        <v>12000000</v>
      </c>
      <c r="G6" s="6" t="n">
        <v>12000000</v>
      </c>
    </row>
    <row r="7" spans="1:12">
      <c r="A7" s="4" t="s">
        <v>105</v>
      </c>
      <c r="B7" s="6" t="n">
        <v>859000000</v>
      </c>
      <c r="C7" s="6" t="n">
        <v>864000000</v>
      </c>
      <c r="F7" s="6" t="n">
        <v>859000000</v>
      </c>
      <c r="G7" s="6" t="n">
        <v>864000000</v>
      </c>
      <c r="L7" s="5" t="n">
        <v>1000000000</v>
      </c>
    </row>
    <row r="8" spans="1:12">
      <c r="A8" s="4" t="s">
        <v>75</v>
      </c>
      <c r="F8" s="6" t="n">
        <v>0</v>
      </c>
      <c r="G8" s="6" t="n">
        <v>0</v>
      </c>
      <c r="H8" s="6" t="n">
        <v>234000000</v>
      </c>
    </row>
    <row r="9" spans="1:12">
      <c r="A9" s="4" t="s">
        <v>117</v>
      </c>
      <c r="B9" s="6" t="n">
        <v>290000000</v>
      </c>
      <c r="C9" s="6" t="n">
        <v>291000000</v>
      </c>
      <c r="F9" s="6" t="n">
        <v>290000000</v>
      </c>
      <c r="G9" s="6" t="n">
        <v>291000000</v>
      </c>
    </row>
    <row r="10" spans="1:12">
      <c r="A10" s="4" t="s">
        <v>475</v>
      </c>
      <c r="B10" s="6" t="n">
        <v>101000000</v>
      </c>
      <c r="F10" s="6" t="n">
        <v>101000000</v>
      </c>
      <c r="K10" s="5" t="n">
        <v>75000000</v>
      </c>
    </row>
    <row r="11" spans="1:12">
      <c r="A11" s="4" t="s">
        <v>476</v>
      </c>
      <c r="F11" s="6" t="n">
        <v>2000000</v>
      </c>
      <c r="G11" s="6" t="n">
        <v>-2000000</v>
      </c>
      <c r="H11" s="6" t="n">
        <v>3000000</v>
      </c>
    </row>
    <row r="12" spans="1:12">
      <c r="A12" s="4" t="s">
        <v>115</v>
      </c>
      <c r="B12" s="6" t="n">
        <v>100000000</v>
      </c>
      <c r="F12" s="6" t="n">
        <v>100000000</v>
      </c>
      <c r="K12" s="5" t="n">
        <v>75000000</v>
      </c>
    </row>
    <row r="13" spans="1:12">
      <c r="A13" s="4" t="s">
        <v>477</v>
      </c>
      <c r="E13" s="5" t="n">
        <v>20000000</v>
      </c>
    </row>
    <row r="14" spans="1:12">
      <c r="A14" s="4" t="s">
        <v>478</v>
      </c>
      <c r="B14" s="6" t="n">
        <v>81000000</v>
      </c>
      <c r="C14" s="6" t="n">
        <v>62000000</v>
      </c>
      <c r="F14" s="6" t="n">
        <v>81000000</v>
      </c>
      <c r="G14" s="6" t="n">
        <v>62000000</v>
      </c>
    </row>
    <row r="15" spans="1:12">
      <c r="A15" s="4" t="s">
        <v>479</v>
      </c>
      <c r="B15" s="5" t="n">
        <v>81000000</v>
      </c>
      <c r="C15" s="5" t="n">
        <v>62000000</v>
      </c>
      <c r="F15" s="6" t="n">
        <v>81000000</v>
      </c>
      <c r="G15" s="6" t="n">
        <v>62000000</v>
      </c>
    </row>
    <row r="16" spans="1:12">
      <c r="A16" s="4" t="s">
        <v>480</v>
      </c>
      <c r="F16" s="6" t="n">
        <v>103000000</v>
      </c>
      <c r="G16" s="5" t="n">
        <v>95000000</v>
      </c>
      <c r="H16" s="5" t="n">
        <v>72000000</v>
      </c>
    </row>
    <row r="17" spans="1:12">
      <c r="A17" s="4" t="s">
        <v>481</v>
      </c>
    </row>
    <row r="18" spans="1:12">
      <c r="A18" s="3" t="s">
        <v>470</v>
      </c>
    </row>
    <row r="19" spans="1:12">
      <c r="A19" s="4" t="s">
        <v>482</v>
      </c>
      <c r="I19" s="4" t="s">
        <v>483</v>
      </c>
    </row>
    <row r="20" spans="1:12">
      <c r="A20" s="4" t="s">
        <v>455</v>
      </c>
    </row>
    <row r="21" spans="1:12">
      <c r="A21" s="3" t="s">
        <v>470</v>
      </c>
    </row>
    <row r="22" spans="1:12">
      <c r="A22" s="4" t="s">
        <v>456</v>
      </c>
      <c r="J22" s="4" t="s">
        <v>457</v>
      </c>
    </row>
    <row r="23" spans="1:12">
      <c r="A23" s="4" t="s">
        <v>484</v>
      </c>
    </row>
    <row r="24" spans="1:12">
      <c r="A24" s="3" t="s">
        <v>470</v>
      </c>
    </row>
    <row r="25" spans="1:12">
      <c r="A25" s="4" t="s">
        <v>75</v>
      </c>
      <c r="D25" s="5" t="n">
        <v>234000000</v>
      </c>
      <c r="F25" s="5" t="n">
        <v>0</v>
      </c>
    </row>
    <row r="26" spans="1:12">
      <c r="A26" s="4" t="s">
        <v>485</v>
      </c>
    </row>
    <row r="27" spans="1:12">
      <c r="A27" s="3" t="s">
        <v>470</v>
      </c>
    </row>
    <row r="28" spans="1:12">
      <c r="A28" s="4" t="s">
        <v>486</v>
      </c>
      <c r="F28" s="4" t="s">
        <v>487</v>
      </c>
    </row>
    <row r="29" spans="1:12">
      <c r="A29" s="4" t="s">
        <v>488</v>
      </c>
    </row>
    <row r="30" spans="1:12">
      <c r="A30" s="3" t="s">
        <v>470</v>
      </c>
    </row>
    <row r="31" spans="1:12">
      <c r="A31" s="4" t="s">
        <v>486</v>
      </c>
      <c r="F31" s="4" t="s">
        <v>489</v>
      </c>
    </row>
    <row r="32" spans="1:12">
      <c r="A32" s="4" t="s">
        <v>490</v>
      </c>
    </row>
    <row r="33" spans="1:12">
      <c r="A33" s="3" t="s">
        <v>470</v>
      </c>
    </row>
    <row r="34" spans="1:12">
      <c r="A34" s="4" t="s">
        <v>491</v>
      </c>
      <c r="F34" s="4" t="s">
        <v>492</v>
      </c>
    </row>
    <row r="35" spans="1:12">
      <c r="A35" s="4" t="s">
        <v>493</v>
      </c>
    </row>
    <row r="36" spans="1:12">
      <c r="A36" s="3" t="s">
        <v>470</v>
      </c>
    </row>
    <row r="37" spans="1:12">
      <c r="A37" s="4" t="s">
        <v>491</v>
      </c>
      <c r="F37" s="4" t="s">
        <v>494</v>
      </c>
      <c r="G37" s="4" t="s">
        <v>495</v>
      </c>
      <c r="H37" s="4" t="s">
        <v>496</v>
      </c>
    </row>
    <row r="38" spans="1:12">
      <c r="A38" s="4" t="s">
        <v>497</v>
      </c>
    </row>
    <row r="39" spans="1:12">
      <c r="A39" s="3" t="s">
        <v>470</v>
      </c>
    </row>
    <row r="40" spans="1:12">
      <c r="A40" s="4" t="s">
        <v>491</v>
      </c>
      <c r="B40" s="4" t="s">
        <v>498</v>
      </c>
      <c r="C40" s="4" t="s">
        <v>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501</v>
      </c>
      <c r="D1" s="2" t="s">
        <v>67</v>
      </c>
    </row>
    <row r="2" spans="1:4">
      <c r="A2" s="3" t="s">
        <v>502</v>
      </c>
    </row>
    <row r="3" spans="1:4">
      <c r="A3" s="4" t="s">
        <v>115</v>
      </c>
      <c r="B3" s="5" t="n">
        <v>100</v>
      </c>
      <c r="C3" s="5" t="n">
        <v>75</v>
      </c>
    </row>
    <row r="4" spans="1:4">
      <c r="A4" s="4" t="s">
        <v>128</v>
      </c>
      <c r="B4" s="6" t="n">
        <v>18</v>
      </c>
      <c r="C4" s="6" t="n">
        <v>16</v>
      </c>
    </row>
    <row r="5" spans="1:4">
      <c r="A5" s="4" t="s">
        <v>133</v>
      </c>
      <c r="B5" s="6" t="n">
        <v>82</v>
      </c>
      <c r="C5" s="6" t="n">
        <v>57</v>
      </c>
    </row>
    <row r="6" spans="1:4">
      <c r="A6" s="4" t="s">
        <v>140</v>
      </c>
      <c r="B6" s="5" t="n">
        <v>-681</v>
      </c>
      <c r="C6" s="6" t="n">
        <v>-181</v>
      </c>
      <c r="D6" s="5" t="n">
        <v>-181</v>
      </c>
    </row>
    <row r="7" spans="1:4">
      <c r="A7" s="4" t="s">
        <v>503</v>
      </c>
    </row>
    <row r="8" spans="1:4">
      <c r="A8" s="3" t="s">
        <v>502</v>
      </c>
    </row>
    <row r="9" spans="1:4">
      <c r="A9" s="4" t="s">
        <v>115</v>
      </c>
      <c r="C9" s="6" t="n">
        <v>75</v>
      </c>
    </row>
    <row r="10" spans="1:4">
      <c r="A10" s="4" t="s">
        <v>128</v>
      </c>
      <c r="C10" s="6" t="n">
        <v>16</v>
      </c>
    </row>
    <row r="11" spans="1:4">
      <c r="A11" s="4" t="s">
        <v>133</v>
      </c>
      <c r="C11" s="6" t="n">
        <v>57</v>
      </c>
    </row>
    <row r="12" spans="1:4">
      <c r="A12" s="4" t="s">
        <v>140</v>
      </c>
      <c r="C12"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04</v>
      </c>
      <c r="B1" s="2" t="s">
        <v>505</v>
      </c>
      <c r="J1" s="2" t="s">
        <v>1</v>
      </c>
    </row>
    <row r="2" spans="1:12">
      <c r="B2" s="2" t="s">
        <v>2</v>
      </c>
      <c r="C2" s="2" t="s">
        <v>506</v>
      </c>
      <c r="D2" s="2" t="s">
        <v>507</v>
      </c>
      <c r="E2" s="2" t="s">
        <v>508</v>
      </c>
      <c r="F2" s="2" t="s">
        <v>67</v>
      </c>
      <c r="G2" s="2" t="s">
        <v>509</v>
      </c>
      <c r="H2" s="2" t="s">
        <v>510</v>
      </c>
      <c r="I2" s="2" t="s">
        <v>511</v>
      </c>
      <c r="J2" s="2" t="s">
        <v>2</v>
      </c>
      <c r="K2" s="2" t="s">
        <v>67</v>
      </c>
      <c r="L2" s="2" t="s">
        <v>68</v>
      </c>
    </row>
    <row r="3" spans="1:12">
      <c r="A3" s="3" t="s">
        <v>512</v>
      </c>
    </row>
    <row r="4" spans="1:12">
      <c r="A4" s="4" t="s">
        <v>70</v>
      </c>
      <c r="B4" s="5" t="n">
        <v>456000000</v>
      </c>
      <c r="C4" s="5" t="n">
        <v>462000000</v>
      </c>
      <c r="D4" s="5" t="n">
        <v>489000000</v>
      </c>
      <c r="E4" s="5" t="n">
        <v>495000000</v>
      </c>
      <c r="F4" s="5" t="n">
        <v>535000000</v>
      </c>
      <c r="G4" s="5" t="n">
        <v>526000000</v>
      </c>
      <c r="H4" s="5" t="n">
        <v>572000000</v>
      </c>
      <c r="I4" s="5" t="n">
        <v>594000000</v>
      </c>
      <c r="J4" s="5" t="n">
        <v>1902000000</v>
      </c>
      <c r="K4" s="5" t="n">
        <v>2228000000</v>
      </c>
      <c r="L4" s="5" t="n">
        <v>2322000000</v>
      </c>
    </row>
    <row r="5" spans="1:12">
      <c r="A5" s="4" t="s">
        <v>474</v>
      </c>
      <c r="B5" s="5" t="n">
        <v>12000000</v>
      </c>
      <c r="F5" s="5" t="n">
        <v>12000000</v>
      </c>
      <c r="J5" s="6" t="n">
        <v>12000000</v>
      </c>
      <c r="K5" s="6" t="n">
        <v>12000000</v>
      </c>
    </row>
    <row r="6" spans="1:12">
      <c r="A6" s="4" t="s">
        <v>513</v>
      </c>
    </row>
    <row r="7" spans="1:12">
      <c r="A7" s="3" t="s">
        <v>512</v>
      </c>
    </row>
    <row r="8" spans="1:12">
      <c r="A8" s="4" t="s">
        <v>70</v>
      </c>
      <c r="J8" s="5" t="n">
        <v>175000000</v>
      </c>
      <c r="K8" s="5" t="n">
        <v>356000000</v>
      </c>
      <c r="L8" s="5" t="n">
        <v>1590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14</v>
      </c>
      <c r="B1" s="2" t="s">
        <v>505</v>
      </c>
      <c r="J1" s="2" t="s">
        <v>1</v>
      </c>
    </row>
    <row r="2" spans="1:12">
      <c r="B2" s="2" t="s">
        <v>2</v>
      </c>
      <c r="C2" s="2" t="s">
        <v>506</v>
      </c>
      <c r="D2" s="2" t="s">
        <v>507</v>
      </c>
      <c r="E2" s="2" t="s">
        <v>508</v>
      </c>
      <c r="F2" s="2" t="s">
        <v>67</v>
      </c>
      <c r="G2" s="2" t="s">
        <v>509</v>
      </c>
      <c r="H2" s="2" t="s">
        <v>510</v>
      </c>
      <c r="I2" s="2" t="s">
        <v>511</v>
      </c>
      <c r="J2" s="2" t="s">
        <v>2</v>
      </c>
      <c r="K2" s="2" t="s">
        <v>67</v>
      </c>
      <c r="L2" s="2" t="s">
        <v>68</v>
      </c>
    </row>
    <row r="3" spans="1:12">
      <c r="A3" s="3" t="s">
        <v>512</v>
      </c>
    </row>
    <row r="4" spans="1:12">
      <c r="A4" s="4" t="s">
        <v>70</v>
      </c>
      <c r="B4" s="5" t="n">
        <v>456000000</v>
      </c>
      <c r="C4" s="5" t="n">
        <v>462000000</v>
      </c>
      <c r="D4" s="5" t="n">
        <v>489000000</v>
      </c>
      <c r="E4" s="5" t="n">
        <v>495000000</v>
      </c>
      <c r="F4" s="5" t="n">
        <v>535000000</v>
      </c>
      <c r="G4" s="5" t="n">
        <v>526000000</v>
      </c>
      <c r="H4" s="5" t="n">
        <v>572000000</v>
      </c>
      <c r="I4" s="5" t="n">
        <v>594000000</v>
      </c>
      <c r="J4" s="5" t="n">
        <v>1902000000</v>
      </c>
      <c r="K4" s="5" t="n">
        <v>2228000000</v>
      </c>
      <c r="L4" s="5" t="n">
        <v>2322000000</v>
      </c>
    </row>
    <row r="5" spans="1:12">
      <c r="A5" s="4" t="s">
        <v>515</v>
      </c>
    </row>
    <row r="6" spans="1:12">
      <c r="A6" s="3" t="s">
        <v>512</v>
      </c>
    </row>
    <row r="7" spans="1:12">
      <c r="A7" s="4" t="s">
        <v>70</v>
      </c>
      <c r="J7" s="6" t="n">
        <v>1902000000</v>
      </c>
      <c r="K7" s="6" t="n">
        <v>2228000000</v>
      </c>
      <c r="L7" s="6" t="n">
        <v>2326000000</v>
      </c>
    </row>
    <row r="8" spans="1:12">
      <c r="A8" s="4" t="s">
        <v>516</v>
      </c>
    </row>
    <row r="9" spans="1:12">
      <c r="A9" s="3" t="s">
        <v>512</v>
      </c>
    </row>
    <row r="10" spans="1:12">
      <c r="A10" s="4" t="s">
        <v>70</v>
      </c>
      <c r="J10" s="6" t="n">
        <v>662000000</v>
      </c>
      <c r="K10" s="6" t="n">
        <v>794000000</v>
      </c>
      <c r="L10" s="6" t="n">
        <v>851000000</v>
      </c>
    </row>
    <row r="11" spans="1:12">
      <c r="A11" s="4" t="s">
        <v>517</v>
      </c>
    </row>
    <row r="12" spans="1:12">
      <c r="A12" s="3" t="s">
        <v>512</v>
      </c>
    </row>
    <row r="13" spans="1:12">
      <c r="A13" s="4" t="s">
        <v>70</v>
      </c>
      <c r="J13" s="6" t="n">
        <v>616000000</v>
      </c>
      <c r="K13" s="6" t="n">
        <v>754000000</v>
      </c>
      <c r="L13" s="6" t="n">
        <v>812000000</v>
      </c>
    </row>
    <row r="14" spans="1:12">
      <c r="A14" s="4" t="s">
        <v>518</v>
      </c>
    </row>
    <row r="15" spans="1:12">
      <c r="A15" s="3" t="s">
        <v>512</v>
      </c>
    </row>
    <row r="16" spans="1:12">
      <c r="A16" s="4" t="s">
        <v>70</v>
      </c>
      <c r="J16" s="6" t="n">
        <v>624000000</v>
      </c>
      <c r="K16" s="6" t="n">
        <v>680000000</v>
      </c>
      <c r="L16" s="6" t="n">
        <v>663000000</v>
      </c>
    </row>
    <row r="17" spans="1:12">
      <c r="A17" s="4" t="s">
        <v>519</v>
      </c>
    </row>
    <row r="18" spans="1:12">
      <c r="A18" s="3" t="s">
        <v>512</v>
      </c>
    </row>
    <row r="19" spans="1:12">
      <c r="A19" s="4" t="s">
        <v>70</v>
      </c>
      <c r="J19" s="6" t="n">
        <v>822000000</v>
      </c>
      <c r="K19" s="6" t="n">
        <v>974000000</v>
      </c>
      <c r="L19" s="6" t="n">
        <v>1073000000</v>
      </c>
    </row>
    <row r="20" spans="1:12">
      <c r="A20" s="4" t="s">
        <v>520</v>
      </c>
    </row>
    <row r="21" spans="1:12">
      <c r="A21" s="3" t="s">
        <v>512</v>
      </c>
    </row>
    <row r="22" spans="1:12">
      <c r="A22" s="4" t="s">
        <v>70</v>
      </c>
      <c r="J22" s="6" t="n">
        <v>708000000</v>
      </c>
      <c r="K22" s="6" t="n">
        <v>825000000</v>
      </c>
      <c r="L22" s="6" t="n">
        <v>778000000</v>
      </c>
    </row>
    <row r="23" spans="1:12">
      <c r="A23" s="4" t="s">
        <v>521</v>
      </c>
    </row>
    <row r="24" spans="1:12">
      <c r="A24" s="3" t="s">
        <v>512</v>
      </c>
    </row>
    <row r="25" spans="1:12">
      <c r="A25" s="4" t="s">
        <v>70</v>
      </c>
      <c r="J25" s="6" t="n">
        <v>372000000</v>
      </c>
      <c r="K25" s="6" t="n">
        <v>428000000</v>
      </c>
      <c r="L25" s="6" t="n">
        <v>476000000</v>
      </c>
    </row>
    <row r="26" spans="1:12">
      <c r="A26" s="4" t="s">
        <v>522</v>
      </c>
    </row>
    <row r="27" spans="1:12">
      <c r="A27" s="3" t="s">
        <v>512</v>
      </c>
    </row>
    <row r="28" spans="1:12">
      <c r="A28" s="4" t="s">
        <v>70</v>
      </c>
      <c r="J28" s="6" t="n">
        <v>0</v>
      </c>
      <c r="K28" s="6" t="n">
        <v>0</v>
      </c>
      <c r="L28" s="6" t="n">
        <v>-4000000</v>
      </c>
    </row>
    <row r="29" spans="1:12">
      <c r="A29" s="4" t="s">
        <v>523</v>
      </c>
    </row>
    <row r="30" spans="1:12">
      <c r="A30" s="3" t="s">
        <v>512</v>
      </c>
    </row>
    <row r="31" spans="1:12">
      <c r="A31" s="4" t="s">
        <v>70</v>
      </c>
      <c r="J31" s="6" t="n">
        <v>1530000000</v>
      </c>
      <c r="K31" s="6" t="n">
        <v>1800000000</v>
      </c>
      <c r="L31" s="6" t="n">
        <v>1849000000</v>
      </c>
    </row>
    <row r="32" spans="1:12">
      <c r="A32" s="4" t="s">
        <v>524</v>
      </c>
    </row>
    <row r="33" spans="1:12">
      <c r="A33" s="3" t="s">
        <v>512</v>
      </c>
    </row>
    <row r="34" spans="1:12">
      <c r="A34" s="4" t="s">
        <v>70</v>
      </c>
      <c r="J34" s="6" t="n">
        <v>1530000000</v>
      </c>
      <c r="K34" s="6" t="n">
        <v>1799000000</v>
      </c>
      <c r="L34" s="6" t="n">
        <v>1850000000</v>
      </c>
    </row>
    <row r="35" spans="1:12">
      <c r="A35" s="4" t="s">
        <v>525</v>
      </c>
    </row>
    <row r="36" spans="1:12">
      <c r="A36" s="3" t="s">
        <v>512</v>
      </c>
    </row>
    <row r="37" spans="1:12">
      <c r="A37" s="4" t="s">
        <v>70</v>
      </c>
      <c r="J37" s="6" t="n">
        <v>350000000</v>
      </c>
      <c r="K37" s="6" t="n">
        <v>424000000</v>
      </c>
      <c r="L37" s="6" t="n">
        <v>489000000</v>
      </c>
    </row>
    <row r="38" spans="1:12">
      <c r="A38" s="4" t="s">
        <v>526</v>
      </c>
    </row>
    <row r="39" spans="1:12">
      <c r="A39" s="3" t="s">
        <v>512</v>
      </c>
    </row>
    <row r="40" spans="1:12">
      <c r="A40" s="4" t="s">
        <v>70</v>
      </c>
      <c r="J40" s="6" t="n">
        <v>556000000</v>
      </c>
      <c r="K40" s="6" t="n">
        <v>696000000</v>
      </c>
      <c r="L40" s="6" t="n">
        <v>698000000</v>
      </c>
    </row>
    <row r="41" spans="1:12">
      <c r="A41" s="4" t="s">
        <v>527</v>
      </c>
    </row>
    <row r="42" spans="1:12">
      <c r="A42" s="3" t="s">
        <v>512</v>
      </c>
    </row>
    <row r="43" spans="1:12">
      <c r="A43" s="4" t="s">
        <v>70</v>
      </c>
      <c r="J43" s="6" t="n">
        <v>624000000</v>
      </c>
      <c r="K43" s="6" t="n">
        <v>680000000</v>
      </c>
      <c r="L43" s="6" t="n">
        <v>663000000</v>
      </c>
    </row>
    <row r="44" spans="1:12">
      <c r="A44" s="4" t="s">
        <v>528</v>
      </c>
    </row>
    <row r="45" spans="1:12">
      <c r="A45" s="3" t="s">
        <v>512</v>
      </c>
    </row>
    <row r="46" spans="1:12">
      <c r="A46" s="4" t="s">
        <v>70</v>
      </c>
      <c r="J46" s="6" t="n">
        <v>822000000</v>
      </c>
      <c r="K46" s="6" t="n">
        <v>974000000</v>
      </c>
      <c r="L46" s="6" t="n">
        <v>1073000000</v>
      </c>
    </row>
    <row r="47" spans="1:12">
      <c r="A47" s="4" t="s">
        <v>529</v>
      </c>
    </row>
    <row r="48" spans="1:12">
      <c r="A48" s="3" t="s">
        <v>512</v>
      </c>
    </row>
    <row r="49" spans="1:12">
      <c r="A49" s="4" t="s">
        <v>70</v>
      </c>
      <c r="J49" s="6" t="n">
        <v>708000000</v>
      </c>
      <c r="K49" s="6" t="n">
        <v>825000000</v>
      </c>
      <c r="L49" s="6" t="n">
        <v>778000000</v>
      </c>
    </row>
    <row r="50" spans="1:12">
      <c r="A50" s="4" t="s">
        <v>530</v>
      </c>
    </row>
    <row r="51" spans="1:12">
      <c r="A51" s="3" t="s">
        <v>512</v>
      </c>
    </row>
    <row r="52" spans="1:12">
      <c r="A52" s="4" t="s">
        <v>70</v>
      </c>
      <c r="J52" s="6" t="n">
        <v>0</v>
      </c>
      <c r="K52" s="6" t="n">
        <v>0</v>
      </c>
      <c r="L52" s="6" t="n">
        <v>0</v>
      </c>
    </row>
    <row r="53" spans="1:12">
      <c r="A53" s="4" t="s">
        <v>531</v>
      </c>
    </row>
    <row r="54" spans="1:12">
      <c r="A54" s="3" t="s">
        <v>512</v>
      </c>
    </row>
    <row r="55" spans="1:12">
      <c r="A55" s="4" t="s">
        <v>70</v>
      </c>
      <c r="J55" s="6" t="n">
        <v>0</v>
      </c>
      <c r="K55" s="6" t="n">
        <v>0</v>
      </c>
      <c r="L55" s="6" t="n">
        <v>-1000000</v>
      </c>
    </row>
    <row r="56" spans="1:12">
      <c r="A56" s="4" t="s">
        <v>484</v>
      </c>
    </row>
    <row r="57" spans="1:12">
      <c r="A57" s="3" t="s">
        <v>512</v>
      </c>
    </row>
    <row r="58" spans="1:12">
      <c r="A58" s="4" t="s">
        <v>70</v>
      </c>
      <c r="J58" s="6" t="n">
        <v>372000000</v>
      </c>
      <c r="K58" s="6" t="n">
        <v>428000000</v>
      </c>
      <c r="L58" s="6" t="n">
        <v>473000000</v>
      </c>
    </row>
    <row r="59" spans="1:12">
      <c r="A59" s="4" t="s">
        <v>532</v>
      </c>
    </row>
    <row r="60" spans="1:12">
      <c r="A60" s="3" t="s">
        <v>512</v>
      </c>
    </row>
    <row r="61" spans="1:12">
      <c r="A61" s="4" t="s">
        <v>70</v>
      </c>
      <c r="J61" s="6" t="n">
        <v>372000000</v>
      </c>
      <c r="K61" s="6" t="n">
        <v>428000000</v>
      </c>
      <c r="L61" s="6" t="n">
        <v>476000000</v>
      </c>
    </row>
    <row r="62" spans="1:12">
      <c r="A62" s="4" t="s">
        <v>533</v>
      </c>
    </row>
    <row r="63" spans="1:12">
      <c r="A63" s="3" t="s">
        <v>512</v>
      </c>
    </row>
    <row r="64" spans="1:12">
      <c r="A64" s="4" t="s">
        <v>70</v>
      </c>
      <c r="J64" s="6" t="n">
        <v>312000000</v>
      </c>
      <c r="K64" s="6" t="n">
        <v>370000000</v>
      </c>
      <c r="L64" s="6" t="n">
        <v>362000000</v>
      </c>
    </row>
    <row r="65" spans="1:12">
      <c r="A65" s="4" t="s">
        <v>534</v>
      </c>
    </row>
    <row r="66" spans="1:12">
      <c r="A66" s="3" t="s">
        <v>512</v>
      </c>
    </row>
    <row r="67" spans="1:12">
      <c r="A67" s="4" t="s">
        <v>70</v>
      </c>
      <c r="J67" s="6" t="n">
        <v>60000000</v>
      </c>
      <c r="K67" s="6" t="n">
        <v>58000000</v>
      </c>
      <c r="L67" s="6" t="n">
        <v>114000000</v>
      </c>
    </row>
    <row r="68" spans="1:12">
      <c r="A68" s="4" t="s">
        <v>535</v>
      </c>
    </row>
    <row r="69" spans="1:12">
      <c r="A69" s="3" t="s">
        <v>512</v>
      </c>
    </row>
    <row r="70" spans="1:12">
      <c r="A70" s="4" t="s">
        <v>70</v>
      </c>
      <c r="J70" s="6" t="n">
        <v>0</v>
      </c>
      <c r="K70" s="6" t="n">
        <v>0</v>
      </c>
      <c r="L70" s="6" t="n">
        <v>0</v>
      </c>
    </row>
    <row r="71" spans="1:12">
      <c r="A71" s="4" t="s">
        <v>536</v>
      </c>
    </row>
    <row r="72" spans="1:12">
      <c r="A72" s="3" t="s">
        <v>512</v>
      </c>
    </row>
    <row r="73" spans="1:12">
      <c r="A73" s="4" t="s">
        <v>70</v>
      </c>
      <c r="J73" s="6" t="n">
        <v>0</v>
      </c>
      <c r="K73" s="6" t="n">
        <v>0</v>
      </c>
      <c r="L73" s="6" t="n">
        <v>0</v>
      </c>
    </row>
    <row r="74" spans="1:12">
      <c r="A74" s="4" t="s">
        <v>537</v>
      </c>
    </row>
    <row r="75" spans="1:12">
      <c r="A75" s="3" t="s">
        <v>512</v>
      </c>
    </row>
    <row r="76" spans="1:12">
      <c r="A76" s="4" t="s">
        <v>70</v>
      </c>
      <c r="J76" s="6" t="n">
        <v>0</v>
      </c>
      <c r="K76" s="6" t="n">
        <v>0</v>
      </c>
      <c r="L76" s="6" t="n">
        <v>0</v>
      </c>
    </row>
    <row r="77" spans="1:12">
      <c r="A77" s="4" t="s">
        <v>538</v>
      </c>
    </row>
    <row r="78" spans="1:12">
      <c r="A78" s="3" t="s">
        <v>512</v>
      </c>
    </row>
    <row r="79" spans="1:12">
      <c r="A79" s="4" t="s">
        <v>70</v>
      </c>
      <c r="J79" s="6" t="n">
        <v>372000000</v>
      </c>
      <c r="K79" s="6" t="n">
        <v>428000000</v>
      </c>
      <c r="L79" s="6" t="n">
        <v>476000000</v>
      </c>
    </row>
    <row r="80" spans="1:12">
      <c r="A80" s="4" t="s">
        <v>539</v>
      </c>
    </row>
    <row r="81" spans="1:12">
      <c r="A81" s="3" t="s">
        <v>512</v>
      </c>
    </row>
    <row r="82" spans="1:12">
      <c r="A82" s="4" t="s">
        <v>70</v>
      </c>
      <c r="J82" s="5" t="n">
        <v>0</v>
      </c>
      <c r="K82" s="5" t="n">
        <v>0</v>
      </c>
      <c r="L82" s="5" t="n">
        <v>-30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7</v>
      </c>
    </row>
    <row r="2" spans="1:3">
      <c r="A2" s="3" t="s">
        <v>221</v>
      </c>
    </row>
    <row r="3" spans="1:3">
      <c r="A3" s="4" t="s">
        <v>107</v>
      </c>
      <c r="B3" s="5" t="n">
        <v>253</v>
      </c>
      <c r="C3" s="5" t="n">
        <v>376</v>
      </c>
    </row>
    <row r="4" spans="1:3">
      <c r="A4" s="4" t="s">
        <v>541</v>
      </c>
      <c r="B4" s="5" t="n">
        <v>6</v>
      </c>
      <c r="C4" s="5"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465</v>
      </c>
    </row>
    <row r="3" spans="1:2">
      <c r="A3" s="3" t="s">
        <v>541</v>
      </c>
    </row>
    <row r="4" spans="1:2">
      <c r="A4" s="4" t="s">
        <v>543</v>
      </c>
      <c r="B4" s="5" t="n">
        <v>8</v>
      </c>
    </row>
    <row r="5" spans="1:2">
      <c r="A5" s="4" t="s">
        <v>544</v>
      </c>
      <c r="B5" s="6" t="n">
        <v>25</v>
      </c>
    </row>
    <row r="6" spans="1:2">
      <c r="A6" s="4" t="s">
        <v>545</v>
      </c>
      <c r="B6" s="6" t="n">
        <v>-27</v>
      </c>
    </row>
    <row r="7" spans="1:2">
      <c r="A7" s="4" t="s">
        <v>546</v>
      </c>
      <c r="B7" s="5"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7</v>
      </c>
      <c r="D2" s="2" t="s">
        <v>68</v>
      </c>
    </row>
    <row r="3" spans="1:4">
      <c r="A3" s="3" t="s">
        <v>153</v>
      </c>
    </row>
    <row r="4" spans="1:4">
      <c r="A4" s="4" t="s">
        <v>85</v>
      </c>
      <c r="B4" s="5" t="n">
        <v>-522000000</v>
      </c>
      <c r="C4" s="5" t="n">
        <v>-294000000</v>
      </c>
      <c r="D4" s="5" t="n">
        <v>-344000000</v>
      </c>
    </row>
    <row r="5" spans="1:4">
      <c r="A5" s="3" t="s">
        <v>154</v>
      </c>
    </row>
    <row r="6" spans="1:4">
      <c r="A6" s="4" t="s">
        <v>155</v>
      </c>
      <c r="B6" s="6" t="n">
        <v>115000000</v>
      </c>
      <c r="C6" s="6" t="n">
        <v>111000000</v>
      </c>
      <c r="D6" s="6" t="n">
        <v>119000000</v>
      </c>
    </row>
    <row r="7" spans="1:4">
      <c r="A7" s="4" t="s">
        <v>156</v>
      </c>
      <c r="B7" s="6" t="n">
        <v>70000000</v>
      </c>
      <c r="C7" s="6" t="n">
        <v>63000000</v>
      </c>
      <c r="D7" s="6" t="n">
        <v>31000000</v>
      </c>
    </row>
    <row r="8" spans="1:4">
      <c r="A8" s="4" t="s">
        <v>157</v>
      </c>
      <c r="B8" s="6" t="n">
        <v>5000000</v>
      </c>
      <c r="C8" s="6" t="n">
        <v>5000000</v>
      </c>
      <c r="D8" s="6" t="n">
        <v>2000000</v>
      </c>
    </row>
    <row r="9" spans="1:4">
      <c r="A9" s="4" t="s">
        <v>158</v>
      </c>
      <c r="B9" s="6" t="n">
        <v>0</v>
      </c>
      <c r="C9" s="6" t="n">
        <v>-14000000</v>
      </c>
      <c r="D9" s="6" t="n">
        <v>-13000000</v>
      </c>
    </row>
    <row r="10" spans="1:4">
      <c r="A10" s="4" t="s">
        <v>159</v>
      </c>
      <c r="B10" s="6" t="n">
        <v>-6000000</v>
      </c>
      <c r="C10" s="6" t="n">
        <v>15000000</v>
      </c>
      <c r="D10" s="6" t="n">
        <v>-11000000</v>
      </c>
    </row>
    <row r="11" spans="1:4">
      <c r="A11" s="4" t="s">
        <v>75</v>
      </c>
      <c r="B11" s="6" t="n">
        <v>0</v>
      </c>
      <c r="C11" s="6" t="n">
        <v>0</v>
      </c>
      <c r="D11" s="6" t="n">
        <v>234000000</v>
      </c>
    </row>
    <row r="12" spans="1:4">
      <c r="A12" s="4" t="s">
        <v>160</v>
      </c>
      <c r="B12" s="6" t="n">
        <v>-11000000</v>
      </c>
      <c r="C12" s="6" t="n">
        <v>-29000000</v>
      </c>
      <c r="D12" s="6" t="n">
        <v>-29000000</v>
      </c>
    </row>
    <row r="13" spans="1:4">
      <c r="A13" s="3" t="s">
        <v>161</v>
      </c>
    </row>
    <row r="14" spans="1:4">
      <c r="A14" s="4" t="s">
        <v>162</v>
      </c>
      <c r="B14" s="6" t="n">
        <v>43000000</v>
      </c>
      <c r="C14" s="6" t="n">
        <v>58000000</v>
      </c>
      <c r="D14" s="6" t="n">
        <v>12000000</v>
      </c>
    </row>
    <row r="15" spans="1:4">
      <c r="A15" s="4" t="s">
        <v>124</v>
      </c>
      <c r="B15" s="6" t="n">
        <v>-56000000</v>
      </c>
      <c r="C15" s="6" t="n">
        <v>10000000</v>
      </c>
      <c r="D15" s="6" t="n">
        <v>-11000000</v>
      </c>
    </row>
    <row r="16" spans="1:4">
      <c r="A16" s="4" t="s">
        <v>163</v>
      </c>
      <c r="B16" s="6" t="n">
        <v>35000000</v>
      </c>
      <c r="C16" s="6" t="n">
        <v>-46000000</v>
      </c>
      <c r="D16" s="6" t="n">
        <v>0</v>
      </c>
    </row>
    <row r="17" spans="1:4">
      <c r="A17" s="4" t="s">
        <v>164</v>
      </c>
      <c r="B17" s="6" t="n">
        <v>3000000</v>
      </c>
      <c r="C17" s="6" t="n">
        <v>-40000000</v>
      </c>
      <c r="D17" s="6" t="n">
        <v>10000000</v>
      </c>
    </row>
    <row r="18" spans="1:4">
      <c r="A18" s="4" t="s">
        <v>165</v>
      </c>
      <c r="B18" s="6" t="n">
        <v>5000000</v>
      </c>
      <c r="C18" s="6" t="n">
        <v>-22000000</v>
      </c>
      <c r="D18" s="6" t="n">
        <v>19000000</v>
      </c>
    </row>
    <row r="19" spans="1:4">
      <c r="A19" s="4" t="s">
        <v>126</v>
      </c>
      <c r="B19" s="6" t="n">
        <v>19000000</v>
      </c>
      <c r="C19" s="6" t="n">
        <v>4000000</v>
      </c>
      <c r="D19" s="6" t="n">
        <v>-9000000</v>
      </c>
    </row>
    <row r="20" spans="1:4">
      <c r="A20" s="4" t="s">
        <v>166</v>
      </c>
      <c r="B20" s="6" t="n">
        <v>-15000000</v>
      </c>
      <c r="C20" s="6" t="n">
        <v>-6000000</v>
      </c>
      <c r="D20" s="6" t="n">
        <v>-1000000</v>
      </c>
    </row>
    <row r="21" spans="1:4">
      <c r="A21" s="4" t="s">
        <v>167</v>
      </c>
      <c r="B21" s="6" t="n">
        <v>-10000000</v>
      </c>
      <c r="C21" s="6" t="n">
        <v>6000000</v>
      </c>
      <c r="D21" s="6" t="n">
        <v>-9000000</v>
      </c>
    </row>
    <row r="22" spans="1:4">
      <c r="A22" s="4" t="s">
        <v>168</v>
      </c>
      <c r="B22" s="6" t="n">
        <v>-325000000</v>
      </c>
      <c r="C22" s="6" t="n">
        <v>-179000000</v>
      </c>
      <c r="D22" s="6" t="n">
        <v>-1000000</v>
      </c>
    </row>
    <row r="23" spans="1:4">
      <c r="A23" s="3" t="s">
        <v>169</v>
      </c>
    </row>
    <row r="24" spans="1:4">
      <c r="A24" s="4" t="s">
        <v>170</v>
      </c>
      <c r="B24" s="6" t="n">
        <v>0</v>
      </c>
      <c r="C24" s="6" t="n">
        <v>76000000</v>
      </c>
      <c r="D24" s="6" t="n">
        <v>-2000000</v>
      </c>
    </row>
    <row r="25" spans="1:4">
      <c r="A25" s="4" t="s">
        <v>171</v>
      </c>
      <c r="B25" s="6" t="n">
        <v>2000000</v>
      </c>
      <c r="C25" s="6" t="n">
        <v>4000000</v>
      </c>
      <c r="D25" s="6" t="n">
        <v>7000000</v>
      </c>
    </row>
    <row r="26" spans="1:4">
      <c r="A26" s="4" t="s">
        <v>172</v>
      </c>
      <c r="B26" s="6" t="n">
        <v>-213000000</v>
      </c>
      <c r="C26" s="6" t="n">
        <v>-188000000</v>
      </c>
      <c r="D26" s="6" t="n">
        <v>-110000000</v>
      </c>
    </row>
    <row r="27" spans="1:4">
      <c r="A27" s="4" t="s">
        <v>116</v>
      </c>
      <c r="B27" s="6" t="n">
        <v>-58000000</v>
      </c>
      <c r="C27" s="6" t="n">
        <v>-71000000</v>
      </c>
      <c r="D27" s="6" t="n">
        <v>0</v>
      </c>
    </row>
    <row r="28" spans="1:4">
      <c r="A28" s="4" t="s">
        <v>106</v>
      </c>
      <c r="B28" s="6" t="n">
        <v>5000000</v>
      </c>
    </row>
    <row r="29" spans="1:4">
      <c r="A29" s="4" t="s">
        <v>106</v>
      </c>
      <c r="C29" s="6" t="n">
        <v>-5000000</v>
      </c>
      <c r="D29" s="6" t="n">
        <v>0</v>
      </c>
    </row>
    <row r="30" spans="1:4">
      <c r="A30" s="4" t="s">
        <v>173</v>
      </c>
      <c r="B30" s="6" t="n">
        <v>-1000000</v>
      </c>
      <c r="C30" s="6" t="n">
        <v>0</v>
      </c>
      <c r="D30" s="6" t="n">
        <v>0</v>
      </c>
    </row>
    <row r="31" spans="1:4">
      <c r="A31" s="4" t="s">
        <v>174</v>
      </c>
      <c r="B31" s="6" t="n">
        <v>0</v>
      </c>
      <c r="C31" s="6" t="n">
        <v>-1000000</v>
      </c>
      <c r="D31" s="6" t="n">
        <v>0</v>
      </c>
    </row>
    <row r="32" spans="1:4">
      <c r="A32" s="4" t="s">
        <v>175</v>
      </c>
      <c r="B32" s="6" t="n">
        <v>0</v>
      </c>
      <c r="C32" s="6" t="n">
        <v>0</v>
      </c>
      <c r="D32" s="6" t="n">
        <v>-125000000</v>
      </c>
    </row>
    <row r="33" spans="1:4">
      <c r="A33" s="4" t="s">
        <v>176</v>
      </c>
      <c r="B33" s="6" t="n">
        <v>-265000000</v>
      </c>
      <c r="C33" s="6" t="n">
        <v>-185000000</v>
      </c>
      <c r="D33" s="6" t="n">
        <v>-230000000</v>
      </c>
    </row>
    <row r="34" spans="1:4">
      <c r="A34" s="3" t="s">
        <v>177</v>
      </c>
    </row>
    <row r="35" spans="1:4">
      <c r="A35" s="4" t="s">
        <v>178</v>
      </c>
      <c r="B35" s="6" t="n">
        <v>403000000</v>
      </c>
      <c r="C35" s="6" t="n">
        <v>0</v>
      </c>
      <c r="D35" s="6" t="n">
        <v>0</v>
      </c>
    </row>
    <row r="36" spans="1:4">
      <c r="A36" s="4" t="s">
        <v>179</v>
      </c>
      <c r="B36" s="6" t="n">
        <v>210000000</v>
      </c>
      <c r="C36" s="6" t="n">
        <v>0</v>
      </c>
      <c r="D36" s="6" t="n">
        <v>0</v>
      </c>
    </row>
    <row r="37" spans="1:4">
      <c r="A37" s="4" t="s">
        <v>180</v>
      </c>
      <c r="B37" s="6" t="n">
        <v>22000000</v>
      </c>
      <c r="C37" s="6" t="n">
        <v>0</v>
      </c>
      <c r="D37" s="6" t="n">
        <v>0</v>
      </c>
    </row>
    <row r="38" spans="1:4">
      <c r="A38" s="4" t="s">
        <v>181</v>
      </c>
      <c r="B38" s="6" t="n">
        <v>0</v>
      </c>
      <c r="C38" s="6" t="n">
        <v>980000000</v>
      </c>
      <c r="D38" s="6" t="n">
        <v>0</v>
      </c>
    </row>
    <row r="39" spans="1:4">
      <c r="A39" s="4" t="s">
        <v>182</v>
      </c>
      <c r="B39" s="6" t="n">
        <v>0</v>
      </c>
      <c r="C39" s="6" t="n">
        <v>294000000</v>
      </c>
      <c r="D39" s="6" t="n">
        <v>184000000</v>
      </c>
    </row>
    <row r="40" spans="1:4">
      <c r="A40" s="4" t="s">
        <v>183</v>
      </c>
      <c r="B40" s="6" t="n">
        <v>1000000</v>
      </c>
      <c r="C40" s="6" t="n">
        <v>1000000</v>
      </c>
    </row>
    <row r="41" spans="1:4">
      <c r="A41" s="4" t="s">
        <v>183</v>
      </c>
      <c r="D41" s="6" t="n">
        <v>-4000000</v>
      </c>
    </row>
    <row r="42" spans="1:4">
      <c r="A42" s="4" t="s">
        <v>183</v>
      </c>
      <c r="B42" s="6" t="n">
        <v>0</v>
      </c>
      <c r="C42" s="6" t="n">
        <v>-49000000</v>
      </c>
    </row>
    <row r="43" spans="1:4">
      <c r="A43" s="4" t="s">
        <v>184</v>
      </c>
      <c r="D43" s="6" t="n">
        <v>51000000</v>
      </c>
    </row>
    <row r="44" spans="1:4">
      <c r="A44" s="4" t="s">
        <v>185</v>
      </c>
      <c r="B44" s="6" t="n">
        <v>636000000</v>
      </c>
      <c r="C44" s="6" t="n">
        <v>1226000000</v>
      </c>
      <c r="D44" s="6" t="n">
        <v>232000000</v>
      </c>
    </row>
    <row r="45" spans="1:4">
      <c r="A45" s="4" t="s">
        <v>186</v>
      </c>
      <c r="B45" s="6" t="n">
        <v>-16000000</v>
      </c>
      <c r="C45" s="6" t="n">
        <v>2000000</v>
      </c>
      <c r="D45" s="6" t="n">
        <v>0</v>
      </c>
    </row>
    <row r="46" spans="1:4">
      <c r="A46" s="4" t="s">
        <v>187</v>
      </c>
      <c r="B46" s="6" t="n">
        <v>30000000</v>
      </c>
      <c r="C46" s="6" t="n">
        <v>864000000</v>
      </c>
      <c r="D46" s="6" t="n">
        <v>0</v>
      </c>
    </row>
    <row r="47" spans="1:4">
      <c r="A47" s="4" t="s">
        <v>188</v>
      </c>
      <c r="B47" s="6" t="n">
        <v>864000000</v>
      </c>
      <c r="C47" s="6" t="n">
        <v>0</v>
      </c>
      <c r="D47" s="6" t="n">
        <v>0</v>
      </c>
    </row>
    <row r="48" spans="1:4">
      <c r="A48" s="4" t="s">
        <v>189</v>
      </c>
      <c r="B48" s="6" t="n">
        <v>35000000</v>
      </c>
      <c r="C48" s="6" t="n">
        <v>0</v>
      </c>
      <c r="D48" s="6" t="n">
        <v>0</v>
      </c>
    </row>
    <row r="49" spans="1:4">
      <c r="A49" s="4" t="s">
        <v>190</v>
      </c>
      <c r="B49" s="6" t="n">
        <v>859000000</v>
      </c>
      <c r="C49" s="6" t="n">
        <v>864000000</v>
      </c>
      <c r="D49" s="6" t="n">
        <v>0</v>
      </c>
    </row>
    <row r="50" spans="1:4">
      <c r="A50" s="3" t="s">
        <v>191</v>
      </c>
    </row>
    <row r="51" spans="1:4">
      <c r="A51" s="4" t="s">
        <v>192</v>
      </c>
      <c r="B51" s="6" t="n">
        <v>11000000</v>
      </c>
      <c r="C51" s="6" t="n">
        <v>39000000</v>
      </c>
      <c r="D51" s="6" t="n">
        <v>30000000</v>
      </c>
    </row>
    <row r="52" spans="1:4">
      <c r="A52" s="4" t="s">
        <v>193</v>
      </c>
      <c r="B52" s="5" t="n">
        <v>4000000</v>
      </c>
      <c r="C52" s="5" t="n">
        <v>0</v>
      </c>
      <c r="D52"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7</v>
      </c>
      <c r="B1" s="2" t="s">
        <v>1</v>
      </c>
    </row>
    <row r="2" spans="1:3">
      <c r="B2" s="2" t="s">
        <v>2</v>
      </c>
      <c r="C2" s="2" t="s">
        <v>67</v>
      </c>
    </row>
    <row r="3" spans="1:3">
      <c r="A3" s="3" t="s">
        <v>548</v>
      </c>
    </row>
    <row r="4" spans="1:3">
      <c r="A4" s="4" t="s">
        <v>549</v>
      </c>
      <c r="B4" s="4" t="s">
        <v>489</v>
      </c>
    </row>
    <row r="5" spans="1:3">
      <c r="A5" s="4" t="s">
        <v>550</v>
      </c>
      <c r="B5" s="5" t="n">
        <v>35</v>
      </c>
      <c r="C5" s="5" t="n">
        <v>16</v>
      </c>
    </row>
    <row r="6" spans="1:3">
      <c r="A6" s="4" t="s">
        <v>551</v>
      </c>
      <c r="B6" s="5" t="n">
        <v>2</v>
      </c>
      <c r="C6" s="5" t="n">
        <v>3</v>
      </c>
    </row>
    <row r="7" spans="1:3">
      <c r="A7" s="4" t="s">
        <v>485</v>
      </c>
    </row>
    <row r="8" spans="1:3">
      <c r="A8" s="3" t="s">
        <v>548</v>
      </c>
    </row>
    <row r="9" spans="1:3">
      <c r="A9" s="4" t="s">
        <v>552</v>
      </c>
      <c r="B9" s="4" t="s">
        <v>553</v>
      </c>
    </row>
    <row r="10" spans="1:3">
      <c r="A10" s="4" t="s">
        <v>554</v>
      </c>
      <c r="B10" s="4" t="s">
        <v>555</v>
      </c>
    </row>
    <row r="11" spans="1:3">
      <c r="A11" s="4" t="s">
        <v>556</v>
      </c>
      <c r="B11" s="4" t="s">
        <v>557</v>
      </c>
    </row>
    <row r="12" spans="1:3">
      <c r="A12" s="4" t="s">
        <v>488</v>
      </c>
    </row>
    <row r="13" spans="1:3">
      <c r="A13" s="3" t="s">
        <v>548</v>
      </c>
    </row>
    <row r="14" spans="1:3">
      <c r="A14" s="4" t="s">
        <v>552</v>
      </c>
      <c r="B14" s="4" t="s">
        <v>558</v>
      </c>
    </row>
    <row r="15" spans="1:3">
      <c r="A15" s="4" t="s">
        <v>554</v>
      </c>
      <c r="B15" s="4" t="s">
        <v>557</v>
      </c>
    </row>
    <row r="16" spans="1:3">
      <c r="A16" s="4" t="s">
        <v>556</v>
      </c>
      <c r="B16"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559</v>
      </c>
      <c r="B1" s="2" t="s">
        <v>1</v>
      </c>
    </row>
    <row r="2" spans="1:2">
      <c r="B2" s="2" t="s">
        <v>465</v>
      </c>
    </row>
    <row r="3" spans="1:2">
      <c r="A3" s="3" t="s">
        <v>224</v>
      </c>
    </row>
    <row r="4" spans="1:2">
      <c r="A4" s="4" t="s">
        <v>560</v>
      </c>
      <c r="B4" s="5" t="n">
        <v>24</v>
      </c>
    </row>
    <row r="5" spans="1:2">
      <c r="A5" s="3" t="s">
        <v>561</v>
      </c>
    </row>
    <row r="6" spans="1:2">
      <c r="A6" s="4" t="s">
        <v>562</v>
      </c>
      <c r="B6" s="6" t="n">
        <v>3</v>
      </c>
    </row>
    <row r="7" spans="1:2">
      <c r="A7" s="4" t="s">
        <v>563</v>
      </c>
      <c r="B7" s="6" t="n">
        <v>2</v>
      </c>
    </row>
    <row r="8" spans="1:2">
      <c r="A8" s="4" t="s">
        <v>564</v>
      </c>
      <c r="B8" s="6" t="n">
        <v>5</v>
      </c>
    </row>
    <row r="9" spans="1:2">
      <c r="A9" s="4" t="s">
        <v>565</v>
      </c>
      <c r="B9" s="6" t="n">
        <v>0</v>
      </c>
    </row>
    <row r="10" spans="1:2">
      <c r="A10" s="4" t="s">
        <v>566</v>
      </c>
      <c r="B10" s="6" t="n">
        <v>0</v>
      </c>
    </row>
    <row r="11" spans="1:2">
      <c r="A11" s="4" t="s">
        <v>567</v>
      </c>
      <c r="B11" s="5" t="n">
        <v>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68</v>
      </c>
      <c r="B1" s="2" t="s">
        <v>1</v>
      </c>
    </row>
    <row r="2" spans="1:2">
      <c r="B2" s="2" t="s">
        <v>465</v>
      </c>
    </row>
    <row r="3" spans="1:2">
      <c r="A3" s="3" t="s">
        <v>569</v>
      </c>
    </row>
    <row r="4" spans="1:2">
      <c r="A4" s="4" t="s">
        <v>570</v>
      </c>
      <c r="B4" s="5" t="n">
        <v>22</v>
      </c>
    </row>
    <row r="5" spans="1:2">
      <c r="A5" s="4" t="s">
        <v>571</v>
      </c>
      <c r="B5" s="6" t="n">
        <v>2</v>
      </c>
    </row>
    <row r="6" spans="1:2">
      <c r="A6" s="4" t="s">
        <v>572</v>
      </c>
      <c r="B6" s="6" t="n">
        <v>2</v>
      </c>
    </row>
    <row r="7" spans="1:2">
      <c r="A7" s="3" t="s">
        <v>573</v>
      </c>
    </row>
    <row r="8" spans="1:2">
      <c r="A8" s="4" t="s">
        <v>574</v>
      </c>
      <c r="B8" s="6" t="n">
        <v>52</v>
      </c>
    </row>
    <row r="9" spans="1:2">
      <c r="A9" s="4" t="s">
        <v>575</v>
      </c>
      <c r="B9" s="5" t="n">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4"/>
  </cols>
  <sheetData>
    <row r="1" spans="1:2">
      <c r="A1" s="1" t="s">
        <v>576</v>
      </c>
      <c r="B1" s="2" t="s">
        <v>2</v>
      </c>
    </row>
    <row r="2" spans="1:2">
      <c r="A2" s="3" t="s">
        <v>577</v>
      </c>
    </row>
    <row r="3" spans="1:2">
      <c r="A3" s="4" t="s">
        <v>578</v>
      </c>
      <c r="B3" s="4" t="s">
        <v>579</v>
      </c>
    </row>
    <row r="4" spans="1:2">
      <c r="A4" s="4" t="s">
        <v>580</v>
      </c>
      <c r="B4" s="4" t="s">
        <v>581</v>
      </c>
    </row>
    <row r="5" spans="1:2">
      <c r="A5" s="3" t="s">
        <v>582</v>
      </c>
    </row>
    <row r="6" spans="1:2">
      <c r="A6" s="4" t="s">
        <v>574</v>
      </c>
      <c r="B6" s="4" t="s">
        <v>583</v>
      </c>
    </row>
    <row r="7" spans="1:2">
      <c r="A7" s="4" t="s">
        <v>575</v>
      </c>
      <c r="B7" s="4" t="s">
        <v>5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01</v>
      </c>
    </row>
    <row r="2" spans="1:3">
      <c r="A2" s="3" t="s">
        <v>578</v>
      </c>
    </row>
    <row r="3" spans="1:3">
      <c r="A3" s="4" t="s">
        <v>586</v>
      </c>
      <c r="B3" s="5" t="n">
        <v>22</v>
      </c>
    </row>
    <row r="4" spans="1:3">
      <c r="A4" s="4" t="s">
        <v>587</v>
      </c>
      <c r="B4" s="6" t="n">
        <v>18</v>
      </c>
    </row>
    <row r="5" spans="1:3">
      <c r="A5" s="4" t="s">
        <v>588</v>
      </c>
      <c r="B5" s="6" t="n">
        <v>15</v>
      </c>
    </row>
    <row r="6" spans="1:3">
      <c r="A6" s="4" t="s">
        <v>589</v>
      </c>
      <c r="B6" s="6" t="n">
        <v>13</v>
      </c>
    </row>
    <row r="7" spans="1:3">
      <c r="A7" s="4" t="s">
        <v>590</v>
      </c>
      <c r="B7" s="6" t="n">
        <v>8</v>
      </c>
    </row>
    <row r="8" spans="1:3">
      <c r="A8" s="4" t="s">
        <v>591</v>
      </c>
      <c r="B8" s="6" t="n">
        <v>42</v>
      </c>
    </row>
    <row r="9" spans="1:3">
      <c r="A9" s="4" t="s">
        <v>592</v>
      </c>
      <c r="B9" s="6" t="n">
        <v>118</v>
      </c>
    </row>
    <row r="10" spans="1:3">
      <c r="A10" s="4" t="s">
        <v>593</v>
      </c>
      <c r="B10" s="6" t="n">
        <v>17</v>
      </c>
    </row>
    <row r="11" spans="1:3">
      <c r="A11" s="4" t="s">
        <v>475</v>
      </c>
      <c r="B11" s="6" t="n">
        <v>101</v>
      </c>
      <c r="C11" s="5" t="n">
        <v>75</v>
      </c>
    </row>
    <row r="12" spans="1:3">
      <c r="A12" s="3" t="s">
        <v>594</v>
      </c>
    </row>
    <row r="13" spans="1:3">
      <c r="A13" s="4" t="s">
        <v>586</v>
      </c>
      <c r="B13" s="6" t="n">
        <v>3</v>
      </c>
    </row>
    <row r="14" spans="1:3">
      <c r="A14" s="4" t="s">
        <v>587</v>
      </c>
      <c r="B14" s="6" t="n">
        <v>4</v>
      </c>
    </row>
    <row r="15" spans="1:3">
      <c r="A15" s="4" t="s">
        <v>588</v>
      </c>
      <c r="B15" s="6" t="n">
        <v>3</v>
      </c>
    </row>
    <row r="16" spans="1:3">
      <c r="A16" s="4" t="s">
        <v>589</v>
      </c>
      <c r="B16" s="6" t="n">
        <v>4</v>
      </c>
    </row>
    <row r="17" spans="1:3">
      <c r="A17" s="4" t="s">
        <v>590</v>
      </c>
      <c r="B17" s="6" t="n">
        <v>3</v>
      </c>
    </row>
    <row r="18" spans="1:3">
      <c r="A18" s="4" t="s">
        <v>591</v>
      </c>
      <c r="B18" s="6" t="n">
        <v>34</v>
      </c>
    </row>
    <row r="19" spans="1:3">
      <c r="A19" s="4" t="s">
        <v>592</v>
      </c>
      <c r="B19" s="6" t="n">
        <v>51</v>
      </c>
    </row>
    <row r="20" spans="1:3">
      <c r="A20" s="4" t="s">
        <v>593</v>
      </c>
      <c r="B20" s="6" t="n">
        <v>17</v>
      </c>
    </row>
    <row r="21" spans="1:3">
      <c r="A21" s="4" t="s">
        <v>475</v>
      </c>
      <c r="B21" s="5" t="n">
        <v>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5</v>
      </c>
      <c r="B1" s="2" t="s">
        <v>2</v>
      </c>
      <c r="C1" s="2" t="s">
        <v>501</v>
      </c>
    </row>
    <row r="2" spans="1:3">
      <c r="A2" s="3" t="s">
        <v>596</v>
      </c>
    </row>
    <row r="3" spans="1:3">
      <c r="A3" s="4" t="s">
        <v>128</v>
      </c>
      <c r="B3" s="5" t="n">
        <v>18</v>
      </c>
      <c r="C3" s="5" t="n">
        <v>16</v>
      </c>
    </row>
    <row r="4" spans="1:3">
      <c r="A4" s="4" t="s">
        <v>597</v>
      </c>
      <c r="B4" s="6" t="n">
        <v>82</v>
      </c>
      <c r="C4" s="5" t="n">
        <v>57</v>
      </c>
    </row>
    <row r="5" spans="1:3">
      <c r="A5" s="4" t="s">
        <v>128</v>
      </c>
      <c r="B5" s="6" t="n">
        <v>1</v>
      </c>
    </row>
    <row r="6" spans="1:3">
      <c r="A6" s="4" t="s">
        <v>475</v>
      </c>
      <c r="B6" s="6" t="n">
        <v>101</v>
      </c>
    </row>
    <row r="7" spans="1:3">
      <c r="A7" s="3" t="s">
        <v>598</v>
      </c>
    </row>
    <row r="8" spans="1:3">
      <c r="A8" s="4" t="s">
        <v>599</v>
      </c>
      <c r="B8" s="6" t="n">
        <v>1</v>
      </c>
    </row>
    <row r="9" spans="1:3">
      <c r="A9" s="4" t="s">
        <v>134</v>
      </c>
      <c r="B9" s="6" t="n">
        <v>33</v>
      </c>
    </row>
    <row r="10" spans="1:3">
      <c r="A10" s="4" t="s">
        <v>600</v>
      </c>
      <c r="B10" s="6" t="n">
        <v>0</v>
      </c>
    </row>
    <row r="11" spans="1:3">
      <c r="A11" s="4" t="s">
        <v>601</v>
      </c>
      <c r="B11" s="5" t="n">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5"/>
    <col customWidth="1" max="3" min="3" width="31"/>
  </cols>
  <sheetData>
    <row r="1" spans="1:3">
      <c r="A1" s="1" t="s">
        <v>602</v>
      </c>
      <c r="B1" s="2" t="s">
        <v>603</v>
      </c>
      <c r="C1" s="2" t="s">
        <v>604</v>
      </c>
    </row>
    <row r="2" spans="1:3">
      <c r="A2" s="3" t="s">
        <v>605</v>
      </c>
    </row>
    <row r="3" spans="1:3">
      <c r="A3" s="4" t="s">
        <v>81</v>
      </c>
      <c r="C3" s="5" t="n">
        <v>10000000</v>
      </c>
    </row>
    <row r="4" spans="1:3">
      <c r="A4" s="4" t="s">
        <v>488</v>
      </c>
    </row>
    <row r="5" spans="1:3">
      <c r="A5" s="3" t="s">
        <v>605</v>
      </c>
    </row>
    <row r="6" spans="1:3">
      <c r="A6" s="4" t="s">
        <v>606</v>
      </c>
      <c r="B6" s="6" t="n">
        <v>30</v>
      </c>
    </row>
    <row r="7" spans="1:3">
      <c r="A7" s="4" t="s">
        <v>485</v>
      </c>
    </row>
    <row r="8" spans="1:3">
      <c r="A8" s="3" t="s">
        <v>605</v>
      </c>
    </row>
    <row r="9" spans="1:3">
      <c r="A9" s="4" t="s">
        <v>606</v>
      </c>
      <c r="B9" s="6" t="n">
        <v>20</v>
      </c>
    </row>
    <row r="10" spans="1:3">
      <c r="A10" s="4" t="s">
        <v>607</v>
      </c>
    </row>
    <row r="11" spans="1:3">
      <c r="A11" s="3" t="s">
        <v>605</v>
      </c>
    </row>
    <row r="12" spans="1:3">
      <c r="A12" s="4" t="s">
        <v>450</v>
      </c>
      <c r="B12" s="5" t="n">
        <v>207000000</v>
      </c>
    </row>
    <row r="13" spans="1:3">
      <c r="A13" s="4" t="s">
        <v>451</v>
      </c>
      <c r="B13" s="4" t="s">
        <v>452</v>
      </c>
    </row>
    <row r="14" spans="1:3">
      <c r="A14" s="4" t="s">
        <v>453</v>
      </c>
      <c r="B14" s="5" t="n">
        <v>200000000</v>
      </c>
    </row>
    <row r="15" spans="1:3">
      <c r="A15" s="4" t="s">
        <v>608</v>
      </c>
      <c r="B15" s="5" t="n">
        <v>7000000</v>
      </c>
    </row>
    <row r="16" spans="1:3">
      <c r="A16" s="4" t="s">
        <v>609</v>
      </c>
      <c r="B16" s="4" t="s">
        <v>487</v>
      </c>
    </row>
    <row r="17" spans="1:3">
      <c r="A17" s="4" t="s">
        <v>610</v>
      </c>
      <c r="B17" s="8" t="n">
        <v>22.3125</v>
      </c>
      <c r="C17" s="8" t="n">
        <v>22.3125</v>
      </c>
    </row>
    <row r="18" spans="1:3">
      <c r="A18" s="4" t="s">
        <v>611</v>
      </c>
      <c r="B18" s="5" t="n">
        <v>1000</v>
      </c>
    </row>
    <row r="19" spans="1:3">
      <c r="A19" s="4" t="s">
        <v>612</v>
      </c>
      <c r="B19" s="4" t="s">
        <v>460</v>
      </c>
    </row>
    <row r="20" spans="1:3">
      <c r="A20" s="4" t="s">
        <v>451</v>
      </c>
      <c r="C20" s="4" t="s">
        <v>492</v>
      </c>
    </row>
    <row r="21" spans="1:3">
      <c r="A21" s="4" t="s">
        <v>613</v>
      </c>
      <c r="C21" s="5" t="n">
        <v>46000000</v>
      </c>
    </row>
    <row r="22" spans="1:3">
      <c r="A22" s="4" t="s">
        <v>614</v>
      </c>
      <c r="C22" s="5" t="n">
        <v>205000000</v>
      </c>
    </row>
    <row r="23" spans="1:3">
      <c r="A23" s="4" t="s">
        <v>615</v>
      </c>
      <c r="B23" s="9" t="n">
        <v>0.0448179</v>
      </c>
    </row>
    <row r="24" spans="1:3">
      <c r="A24" s="4" t="s">
        <v>616</v>
      </c>
    </row>
    <row r="25" spans="1:3">
      <c r="A25" s="3" t="s">
        <v>605</v>
      </c>
    </row>
    <row r="26" spans="1:3">
      <c r="A26" s="4" t="s">
        <v>617</v>
      </c>
      <c r="B26" s="4" t="s">
        <v>618</v>
      </c>
    </row>
    <row r="27" spans="1:3">
      <c r="A27" s="4" t="s">
        <v>615</v>
      </c>
      <c r="B27" s="9" t="n">
        <v>0.0571428</v>
      </c>
    </row>
    <row r="28" spans="1:3">
      <c r="A28" s="4" t="s">
        <v>619</v>
      </c>
    </row>
    <row r="29" spans="1:3">
      <c r="A29" s="3" t="s">
        <v>605</v>
      </c>
    </row>
    <row r="30" spans="1:3">
      <c r="A30" s="4" t="s">
        <v>617</v>
      </c>
      <c r="B30" s="4" t="s">
        <v>6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1</v>
      </c>
      <c r="B1" s="2" t="s">
        <v>2</v>
      </c>
      <c r="C1" s="2" t="s">
        <v>67</v>
      </c>
    </row>
    <row r="2" spans="1:3">
      <c r="A2" s="3" t="s">
        <v>622</v>
      </c>
    </row>
    <row r="3" spans="1:3">
      <c r="A3" s="4" t="s">
        <v>623</v>
      </c>
      <c r="B3" s="5" t="n">
        <v>3</v>
      </c>
      <c r="C3" s="5" t="n">
        <v>0</v>
      </c>
    </row>
    <row r="4" spans="1:3">
      <c r="A4" s="3" t="s">
        <v>624</v>
      </c>
    </row>
    <row r="5" spans="1:3">
      <c r="A5" s="4" t="s">
        <v>625</v>
      </c>
      <c r="B5" s="6" t="n">
        <v>171</v>
      </c>
      <c r="C5" s="6" t="n">
        <v>0</v>
      </c>
    </row>
    <row r="6" spans="1:3">
      <c r="A6" s="4" t="s">
        <v>449</v>
      </c>
    </row>
    <row r="7" spans="1:3">
      <c r="A7" s="3" t="s">
        <v>624</v>
      </c>
    </row>
    <row r="8" spans="1:3">
      <c r="A8" s="4" t="s">
        <v>626</v>
      </c>
      <c r="B8" s="6" t="n">
        <v>160</v>
      </c>
      <c r="C8" s="5" t="n">
        <v>0</v>
      </c>
    </row>
    <row r="9" spans="1:3">
      <c r="A9" s="4" t="s">
        <v>627</v>
      </c>
    </row>
    <row r="10" spans="1:3">
      <c r="A10" s="3" t="s">
        <v>624</v>
      </c>
    </row>
    <row r="11" spans="1:3">
      <c r="A11" s="4" t="s">
        <v>626</v>
      </c>
      <c r="B11" s="5"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7</v>
      </c>
    </row>
    <row r="2" spans="1:3">
      <c r="A2" s="3" t="s">
        <v>605</v>
      </c>
    </row>
    <row r="3" spans="1:3">
      <c r="A3" s="4" t="s">
        <v>629</v>
      </c>
      <c r="B3" s="5" t="n">
        <v>207</v>
      </c>
      <c r="C3" s="5" t="n">
        <v>0</v>
      </c>
    </row>
    <row r="4" spans="1:3">
      <c r="A4" s="4" t="s">
        <v>630</v>
      </c>
      <c r="B4" s="6" t="n">
        <v>-5</v>
      </c>
      <c r="C4" s="6" t="n">
        <v>0</v>
      </c>
    </row>
    <row r="5" spans="1:3">
      <c r="A5" s="4" t="s">
        <v>631</v>
      </c>
      <c r="B5" s="6" t="n">
        <v>-42</v>
      </c>
      <c r="C5" s="6" t="n">
        <v>0</v>
      </c>
    </row>
    <row r="6" spans="1:3">
      <c r="A6" s="4" t="s">
        <v>632</v>
      </c>
      <c r="B6" s="5" t="n">
        <v>160</v>
      </c>
      <c r="C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65</v>
      </c>
    </row>
    <row r="2" spans="1:2">
      <c r="A2" s="3" t="s">
        <v>112</v>
      </c>
    </row>
    <row r="3" spans="1:2">
      <c r="A3" s="4" t="s">
        <v>105</v>
      </c>
      <c r="B3" s="5" t="n">
        <v>35</v>
      </c>
    </row>
    <row r="4" spans="1:2">
      <c r="A4" s="4" t="s">
        <v>107</v>
      </c>
      <c r="B4" s="6" t="n">
        <v>58</v>
      </c>
    </row>
    <row r="5" spans="1:2">
      <c r="A5" s="4" t="s">
        <v>108</v>
      </c>
      <c r="B5" s="6" t="n">
        <v>17</v>
      </c>
    </row>
    <row r="6" spans="1:2">
      <c r="A6" s="4" t="s">
        <v>114</v>
      </c>
      <c r="B6" s="6" t="n">
        <v>126</v>
      </c>
    </row>
    <row r="7" spans="1:2">
      <c r="A7" s="4" t="s">
        <v>118</v>
      </c>
      <c r="B7" s="6" t="n">
        <v>66</v>
      </c>
    </row>
    <row r="8" spans="1:2">
      <c r="A8" s="4" t="s">
        <v>111</v>
      </c>
      <c r="B8" s="6" t="n">
        <v>15</v>
      </c>
    </row>
    <row r="9" spans="1:2">
      <c r="A9" s="4" t="s">
        <v>634</v>
      </c>
      <c r="B9" s="6" t="n">
        <v>317</v>
      </c>
    </row>
    <row r="10" spans="1:2">
      <c r="A10" s="3" t="s">
        <v>635</v>
      </c>
    </row>
    <row r="11" spans="1:2">
      <c r="A11" s="4" t="s">
        <v>124</v>
      </c>
      <c r="B11" s="6" t="n">
        <v>50</v>
      </c>
    </row>
    <row r="12" spans="1:2">
      <c r="A12" s="4" t="s">
        <v>126</v>
      </c>
      <c r="B12" s="6" t="n">
        <v>20</v>
      </c>
    </row>
    <row r="13" spans="1:2">
      <c r="A13" s="4" t="s">
        <v>636</v>
      </c>
      <c r="B13" s="6" t="n">
        <v>12</v>
      </c>
    </row>
    <row r="14" spans="1:2">
      <c r="A14" s="4" t="s">
        <v>96</v>
      </c>
      <c r="B14" s="6" t="n">
        <v>8</v>
      </c>
    </row>
    <row r="15" spans="1:2">
      <c r="A15" s="4" t="s">
        <v>128</v>
      </c>
      <c r="B15" s="6" t="n">
        <v>28</v>
      </c>
    </row>
    <row r="16" spans="1:2">
      <c r="A16" s="4" t="s">
        <v>637</v>
      </c>
      <c r="B16" s="5" t="n">
        <v>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20"/>
    <col customWidth="1" max="7" min="7" width="37"/>
    <col customWidth="1" max="8" min="8" width="26"/>
  </cols>
  <sheetData>
    <row r="1" spans="1:8">
      <c r="A1" s="1" t="s">
        <v>194</v>
      </c>
      <c r="B1" s="2" t="s">
        <v>195</v>
      </c>
      <c r="C1" s="2" t="s">
        <v>196</v>
      </c>
      <c r="D1" s="2" t="s">
        <v>197</v>
      </c>
      <c r="E1" s="2" t="s">
        <v>198</v>
      </c>
      <c r="F1" s="2" t="s">
        <v>199</v>
      </c>
      <c r="G1" s="2" t="s">
        <v>200</v>
      </c>
      <c r="H1" s="2" t="s">
        <v>201</v>
      </c>
    </row>
    <row r="2" spans="1:8">
      <c r="A2" s="4" t="s">
        <v>202</v>
      </c>
      <c r="B2" s="5" t="n">
        <v>1089</v>
      </c>
      <c r="C2" s="5" t="n">
        <v>0</v>
      </c>
      <c r="D2" s="5" t="n">
        <v>0</v>
      </c>
      <c r="E2" s="5" t="n">
        <v>877</v>
      </c>
      <c r="F2" s="5" t="n">
        <v>0</v>
      </c>
      <c r="G2" s="5" t="n">
        <v>-29</v>
      </c>
      <c r="H2" s="5" t="n">
        <v>242</v>
      </c>
    </row>
    <row r="3" spans="1:8">
      <c r="A3" s="3" t="s">
        <v>203</v>
      </c>
    </row>
    <row r="4" spans="1:8">
      <c r="A4" s="4" t="s">
        <v>85</v>
      </c>
      <c r="B4" s="6" t="n">
        <v>-344</v>
      </c>
      <c r="E4" s="6" t="n">
        <v>-217</v>
      </c>
      <c r="H4" s="6" t="n">
        <v>-127</v>
      </c>
    </row>
    <row r="5" spans="1:8">
      <c r="A5" s="4" t="s">
        <v>95</v>
      </c>
      <c r="B5" s="6" t="n">
        <v>-9</v>
      </c>
      <c r="G5" s="6" t="n">
        <v>-9</v>
      </c>
    </row>
    <row r="6" spans="1:8">
      <c r="A6" s="4" t="s">
        <v>204</v>
      </c>
      <c r="B6" s="6" t="n">
        <v>37</v>
      </c>
      <c r="G6" s="6" t="n">
        <v>30</v>
      </c>
      <c r="H6" s="6" t="n">
        <v>7</v>
      </c>
    </row>
    <row r="7" spans="1:8">
      <c r="A7" s="4" t="s">
        <v>182</v>
      </c>
      <c r="B7" s="6" t="n">
        <v>184</v>
      </c>
      <c r="E7" s="6" t="n">
        <v>184</v>
      </c>
    </row>
    <row r="8" spans="1:8">
      <c r="A8" s="4" t="s">
        <v>205</v>
      </c>
      <c r="B8" s="6" t="n">
        <v>957</v>
      </c>
      <c r="C8" s="6" t="n">
        <v>0</v>
      </c>
      <c r="D8" s="6" t="n">
        <v>0</v>
      </c>
      <c r="E8" s="6" t="n">
        <v>844</v>
      </c>
      <c r="F8" s="6" t="n">
        <v>0</v>
      </c>
      <c r="G8" s="6" t="n">
        <v>-8</v>
      </c>
      <c r="H8" s="6" t="n">
        <v>122</v>
      </c>
    </row>
    <row r="9" spans="1:8">
      <c r="A9" s="3" t="s">
        <v>203</v>
      </c>
    </row>
    <row r="10" spans="1:8">
      <c r="A10" s="4" t="s">
        <v>85</v>
      </c>
      <c r="B10" s="6" t="n">
        <v>-294</v>
      </c>
      <c r="E10" s="6" t="n">
        <v>-95</v>
      </c>
      <c r="F10" s="6" t="n">
        <v>-181</v>
      </c>
      <c r="H10" s="6" t="n">
        <v>-19</v>
      </c>
    </row>
    <row r="11" spans="1:8">
      <c r="A11" s="4" t="s">
        <v>95</v>
      </c>
      <c r="B11" s="6" t="n">
        <v>1</v>
      </c>
      <c r="G11" s="6" t="n">
        <v>1</v>
      </c>
    </row>
    <row r="12" spans="1:8">
      <c r="A12" s="4" t="s">
        <v>204</v>
      </c>
      <c r="B12" s="6" t="n">
        <v>-10</v>
      </c>
      <c r="G12" s="6" t="n">
        <v>-9</v>
      </c>
      <c r="H12" s="6" t="n">
        <v>-1</v>
      </c>
    </row>
    <row r="13" spans="1:8">
      <c r="A13" s="4" t="s">
        <v>206</v>
      </c>
      <c r="B13" s="6" t="n">
        <v>-2</v>
      </c>
      <c r="G13" s="6" t="n">
        <v>-3</v>
      </c>
      <c r="H13" s="6" t="n">
        <v>1</v>
      </c>
    </row>
    <row r="14" spans="1:8">
      <c r="A14" s="4" t="s">
        <v>207</v>
      </c>
      <c r="B14" s="6" t="n">
        <v>19</v>
      </c>
      <c r="C14" s="6" t="n">
        <v>87</v>
      </c>
      <c r="D14" s="6" t="n">
        <v>1935</v>
      </c>
      <c r="E14" s="6" t="n">
        <v>-2003</v>
      </c>
    </row>
    <row r="15" spans="1:8">
      <c r="A15" s="4" t="s">
        <v>208</v>
      </c>
      <c r="B15" s="6" t="n">
        <v>3</v>
      </c>
      <c r="D15" s="6" t="n">
        <v>3</v>
      </c>
    </row>
    <row r="16" spans="1:8">
      <c r="A16" s="4" t="s">
        <v>182</v>
      </c>
      <c r="B16" s="6" t="n">
        <v>1252</v>
      </c>
      <c r="E16" s="6" t="n">
        <v>1253</v>
      </c>
      <c r="H16" s="6" t="n">
        <v>-1</v>
      </c>
    </row>
    <row r="17" spans="1:8">
      <c r="A17" s="4" t="s">
        <v>209</v>
      </c>
      <c r="B17" s="6" t="n">
        <v>1927</v>
      </c>
      <c r="C17" s="6" t="n">
        <v>87</v>
      </c>
      <c r="D17" s="6" t="n">
        <v>1938</v>
      </c>
      <c r="E17" s="6" t="n">
        <v>0</v>
      </c>
      <c r="F17" s="6" t="n">
        <v>-181</v>
      </c>
      <c r="G17" s="6" t="n">
        <v>-19</v>
      </c>
      <c r="H17" s="6" t="n">
        <v>101</v>
      </c>
    </row>
    <row r="18" spans="1:8">
      <c r="A18" s="3" t="s">
        <v>203</v>
      </c>
    </row>
    <row r="19" spans="1:8">
      <c r="A19" s="4" t="s">
        <v>85</v>
      </c>
      <c r="B19" s="6" t="n">
        <v>-522</v>
      </c>
      <c r="F19" s="6" t="n">
        <v>-500</v>
      </c>
      <c r="H19" s="6" t="n">
        <v>-22</v>
      </c>
    </row>
    <row r="20" spans="1:8">
      <c r="A20" s="4" t="s">
        <v>204</v>
      </c>
      <c r="B20" s="6" t="n">
        <v>-24</v>
      </c>
      <c r="G20" s="6" t="n">
        <v>-24</v>
      </c>
    </row>
    <row r="21" spans="1:8">
      <c r="A21" s="4" t="s">
        <v>206</v>
      </c>
      <c r="B21" s="6" t="n">
        <v>-1</v>
      </c>
      <c r="G21" s="6" t="n">
        <v>-1</v>
      </c>
    </row>
    <row r="22" spans="1:8">
      <c r="A22" s="4" t="s">
        <v>208</v>
      </c>
      <c r="B22" s="6" t="n">
        <v>5</v>
      </c>
      <c r="D22" s="6" t="n">
        <v>5</v>
      </c>
    </row>
    <row r="23" spans="1:8">
      <c r="A23" s="4" t="s">
        <v>178</v>
      </c>
      <c r="B23" s="6" t="n">
        <v>403</v>
      </c>
      <c r="C23" s="6" t="n">
        <v>24</v>
      </c>
      <c r="D23" s="6" t="n">
        <v>379</v>
      </c>
    </row>
    <row r="24" spans="1:8">
      <c r="A24" s="4" t="s">
        <v>210</v>
      </c>
      <c r="B24" s="6" t="n">
        <v>0</v>
      </c>
      <c r="D24" s="6" t="n">
        <v>-14</v>
      </c>
      <c r="H24" s="6" t="n">
        <v>14</v>
      </c>
    </row>
    <row r="25" spans="1:8">
      <c r="A25" s="4" t="s">
        <v>211</v>
      </c>
      <c r="B25" s="6" t="n">
        <v>35</v>
      </c>
      <c r="D25" s="6" t="n">
        <v>35</v>
      </c>
    </row>
    <row r="26" spans="1:8">
      <c r="A26" s="4" t="s">
        <v>212</v>
      </c>
      <c r="B26" s="6" t="n">
        <v>-5</v>
      </c>
      <c r="H26" s="6" t="n">
        <v>-5</v>
      </c>
    </row>
    <row r="27" spans="1:8">
      <c r="A27" s="4" t="s">
        <v>213</v>
      </c>
      <c r="B27" s="5" t="n">
        <v>1818</v>
      </c>
      <c r="C27" s="5" t="n">
        <v>111</v>
      </c>
      <c r="D27" s="5" t="n">
        <v>2343</v>
      </c>
      <c r="E27" s="5" t="n">
        <v>0</v>
      </c>
      <c r="F27" s="5" t="n">
        <v>-681</v>
      </c>
      <c r="G27" s="5" t="n">
        <v>-44</v>
      </c>
      <c r="H27" s="5" t="n">
        <v>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38</v>
      </c>
      <c r="B1" s="2" t="s">
        <v>639</v>
      </c>
      <c r="C1" s="2" t="s">
        <v>465</v>
      </c>
      <c r="D1" s="2" t="s">
        <v>442</v>
      </c>
    </row>
    <row r="2" spans="1:4">
      <c r="A2" s="3" t="s">
        <v>640</v>
      </c>
    </row>
    <row r="3" spans="1:4">
      <c r="A3" s="4" t="s">
        <v>117</v>
      </c>
      <c r="C3" s="5" t="n">
        <v>290</v>
      </c>
      <c r="D3" s="5" t="n">
        <v>291</v>
      </c>
    </row>
    <row r="4" spans="1:4">
      <c r="A4" s="4" t="s">
        <v>641</v>
      </c>
    </row>
    <row r="5" spans="1:4">
      <c r="A5" s="3" t="s">
        <v>640</v>
      </c>
    </row>
    <row r="6" spans="1:4">
      <c r="A6" s="4" t="s">
        <v>642</v>
      </c>
      <c r="B6" s="5" t="n">
        <v>17</v>
      </c>
    </row>
    <row r="7" spans="1:4">
      <c r="A7" s="4" t="s">
        <v>643</v>
      </c>
      <c r="B7" s="6" t="n">
        <v>15</v>
      </c>
    </row>
    <row r="8" spans="1:4">
      <c r="A8" s="4" t="s">
        <v>644</v>
      </c>
      <c r="B8" s="5" t="n">
        <v>2</v>
      </c>
    </row>
    <row r="9" spans="1:4">
      <c r="A9" s="4" t="s">
        <v>645</v>
      </c>
      <c r="B9" s="4" t="s">
        <v>646</v>
      </c>
    </row>
    <row r="10" spans="1:4">
      <c r="A10" s="4" t="s">
        <v>647</v>
      </c>
      <c r="B10" s="6" t="n">
        <v>35</v>
      </c>
    </row>
    <row r="11" spans="1:4">
      <c r="A11" s="4" t="s">
        <v>648</v>
      </c>
      <c r="B11" s="5" t="n">
        <v>17</v>
      </c>
    </row>
    <row r="12" spans="1:4">
      <c r="A12" s="4" t="s">
        <v>649</v>
      </c>
      <c r="B12" s="6" t="n">
        <v>4</v>
      </c>
    </row>
    <row r="13" spans="1:4">
      <c r="A13" s="4" t="s">
        <v>117</v>
      </c>
      <c r="B13" s="6" t="n">
        <v>13</v>
      </c>
    </row>
    <row r="14" spans="1:4">
      <c r="A14" s="4" t="s">
        <v>650</v>
      </c>
      <c r="B14" s="5" t="n">
        <v>1</v>
      </c>
    </row>
    <row r="15" spans="1:4">
      <c r="A15" s="4" t="s">
        <v>651</v>
      </c>
    </row>
    <row r="16" spans="1:4">
      <c r="A16" s="3" t="s">
        <v>640</v>
      </c>
    </row>
    <row r="17" spans="1:4">
      <c r="A17" s="4" t="s">
        <v>652</v>
      </c>
      <c r="B17" s="4" t="s">
        <v>4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53</v>
      </c>
      <c r="B1" s="2" t="s">
        <v>1</v>
      </c>
    </row>
    <row r="2" spans="1:5">
      <c r="B2" s="2" t="s">
        <v>654</v>
      </c>
      <c r="C2" s="2" t="s">
        <v>442</v>
      </c>
      <c r="D2" s="2" t="s">
        <v>443</v>
      </c>
      <c r="E2" s="2" t="s">
        <v>655</v>
      </c>
    </row>
    <row r="3" spans="1:5">
      <c r="A3" s="3" t="s">
        <v>656</v>
      </c>
    </row>
    <row r="4" spans="1:5">
      <c r="A4" s="4" t="s">
        <v>657</v>
      </c>
      <c r="B4" s="5" t="n">
        <v>1</v>
      </c>
      <c r="C4" s="5" t="n">
        <v>1</v>
      </c>
    </row>
    <row r="5" spans="1:5">
      <c r="A5" s="4" t="s">
        <v>658</v>
      </c>
      <c r="D5" s="5" t="n">
        <v>1</v>
      </c>
    </row>
    <row r="6" spans="1:5">
      <c r="A6" s="4" t="s">
        <v>659</v>
      </c>
      <c r="C6" s="6" t="n">
        <v>14</v>
      </c>
      <c r="D6" s="6" t="n">
        <v>14</v>
      </c>
    </row>
    <row r="7" spans="1:5">
      <c r="A7" s="4" t="s">
        <v>660</v>
      </c>
      <c r="D7" s="5" t="n">
        <v>13</v>
      </c>
    </row>
    <row r="8" spans="1:5">
      <c r="A8" s="4" t="s">
        <v>661</v>
      </c>
      <c r="B8" s="6" t="n">
        <v>0</v>
      </c>
    </row>
    <row r="9" spans="1:5">
      <c r="A9" s="4" t="s">
        <v>662</v>
      </c>
      <c r="B9" s="5" t="n">
        <v>2</v>
      </c>
    </row>
    <row r="10" spans="1:5">
      <c r="A10" s="4" t="s">
        <v>663</v>
      </c>
    </row>
    <row r="11" spans="1:5">
      <c r="A11" s="3" t="s">
        <v>656</v>
      </c>
    </row>
    <row r="12" spans="1:5">
      <c r="A12" s="4" t="s">
        <v>664</v>
      </c>
      <c r="B12" s="6" t="n">
        <v>0</v>
      </c>
    </row>
    <row r="13" spans="1:5">
      <c r="A13" s="4" t="s">
        <v>665</v>
      </c>
    </row>
    <row r="14" spans="1:5">
      <c r="A14" s="3" t="s">
        <v>656</v>
      </c>
    </row>
    <row r="15" spans="1:5">
      <c r="A15" s="4" t="s">
        <v>666</v>
      </c>
      <c r="B15" s="5" t="n">
        <v>291</v>
      </c>
      <c r="C15" s="6" t="n">
        <v>103</v>
      </c>
    </row>
    <row r="16" spans="1:5">
      <c r="A16" s="4" t="s">
        <v>667</v>
      </c>
      <c r="B16" s="5" t="n">
        <v>1</v>
      </c>
      <c r="C16" s="5" t="n">
        <v>1</v>
      </c>
    </row>
    <row r="17" spans="1:5">
      <c r="A17" s="4" t="s">
        <v>668</v>
      </c>
    </row>
    <row r="18" spans="1:5">
      <c r="A18" s="3" t="s">
        <v>656</v>
      </c>
    </row>
    <row r="19" spans="1:5">
      <c r="A19" s="4" t="s">
        <v>669</v>
      </c>
      <c r="B19" s="4" t="s">
        <v>670</v>
      </c>
    </row>
    <row r="20" spans="1:5">
      <c r="A20" s="4" t="s">
        <v>671</v>
      </c>
    </row>
    <row r="21" spans="1:5">
      <c r="A21" s="3" t="s">
        <v>656</v>
      </c>
    </row>
    <row r="22" spans="1:5">
      <c r="A22" s="4" t="s">
        <v>120</v>
      </c>
      <c r="B22" s="5" t="n">
        <v>10</v>
      </c>
      <c r="E22" s="5"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505</v>
      </c>
      <c r="J1" s="2" t="s">
        <v>1</v>
      </c>
    </row>
    <row r="2" spans="1:12">
      <c r="B2" s="2" t="s">
        <v>2</v>
      </c>
      <c r="C2" s="2" t="s">
        <v>506</v>
      </c>
      <c r="D2" s="2" t="s">
        <v>507</v>
      </c>
      <c r="E2" s="2" t="s">
        <v>508</v>
      </c>
      <c r="F2" s="2" t="s">
        <v>67</v>
      </c>
      <c r="G2" s="2" t="s">
        <v>509</v>
      </c>
      <c r="H2" s="2" t="s">
        <v>510</v>
      </c>
      <c r="I2" s="2" t="s">
        <v>511</v>
      </c>
      <c r="J2" s="2" t="s">
        <v>2</v>
      </c>
      <c r="K2" s="2" t="s">
        <v>67</v>
      </c>
      <c r="L2" s="2" t="s">
        <v>68</v>
      </c>
    </row>
    <row r="3" spans="1:12">
      <c r="A3" s="3" t="s">
        <v>83</v>
      </c>
    </row>
    <row r="4" spans="1:12">
      <c r="A4" s="4" t="s">
        <v>673</v>
      </c>
      <c r="J4" s="5" t="n">
        <v>-230000000</v>
      </c>
      <c r="K4" s="5" t="n">
        <v>-54000000</v>
      </c>
      <c r="L4" s="5" t="n">
        <v>-200000000</v>
      </c>
    </row>
    <row r="5" spans="1:12">
      <c r="A5" s="4" t="s">
        <v>674</v>
      </c>
      <c r="J5" s="6" t="n">
        <v>-291000000</v>
      </c>
      <c r="K5" s="6" t="n">
        <v>-199000000</v>
      </c>
      <c r="L5" s="6" t="n">
        <v>-114000000</v>
      </c>
    </row>
    <row r="6" spans="1:12">
      <c r="A6" s="4" t="s">
        <v>83</v>
      </c>
      <c r="B6" s="5" t="n">
        <v>-91000000</v>
      </c>
      <c r="C6" s="5" t="n">
        <v>-136000000</v>
      </c>
      <c r="D6" s="5" t="n">
        <v>-152000000</v>
      </c>
      <c r="E6" s="5" t="n">
        <v>-142000000</v>
      </c>
      <c r="F6" s="5" t="n">
        <v>-90000000</v>
      </c>
      <c r="G6" s="5" t="n">
        <v>-70000000</v>
      </c>
      <c r="H6" s="5" t="n">
        <v>-63000000</v>
      </c>
      <c r="I6" s="5" t="n">
        <v>-30000000</v>
      </c>
      <c r="J6" s="5" t="n">
        <v>-521000000</v>
      </c>
      <c r="K6" s="5" t="n">
        <v>-253000000</v>
      </c>
      <c r="L6" s="5" t="n">
        <v>-31400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5</v>
      </c>
      <c r="B1" s="2" t="s">
        <v>1</v>
      </c>
    </row>
    <row r="2" spans="1:4">
      <c r="B2" s="2" t="s">
        <v>2</v>
      </c>
      <c r="C2" s="2" t="s">
        <v>67</v>
      </c>
      <c r="D2" s="2" t="s">
        <v>68</v>
      </c>
    </row>
    <row r="3" spans="1:4">
      <c r="A3" s="3" t="s">
        <v>676</v>
      </c>
    </row>
    <row r="4" spans="1:4">
      <c r="A4" s="4" t="s">
        <v>674</v>
      </c>
      <c r="B4" s="5" t="n">
        <v>7</v>
      </c>
      <c r="C4" s="5" t="n">
        <v>22</v>
      </c>
      <c r="D4" s="5" t="n">
        <v>40</v>
      </c>
    </row>
    <row r="5" spans="1:4">
      <c r="A5" s="3" t="s">
        <v>677</v>
      </c>
    </row>
    <row r="6" spans="1:4">
      <c r="A6" s="4" t="s">
        <v>678</v>
      </c>
      <c r="B6" s="6" t="n">
        <v>-9</v>
      </c>
      <c r="C6" s="6" t="n">
        <v>-4</v>
      </c>
      <c r="D6" s="6" t="n">
        <v>-1</v>
      </c>
    </row>
    <row r="7" spans="1:4">
      <c r="A7" s="4" t="s">
        <v>679</v>
      </c>
      <c r="B7" s="6" t="n">
        <v>2</v>
      </c>
      <c r="C7" s="6" t="n">
        <v>0</v>
      </c>
      <c r="D7" s="6" t="n">
        <v>0</v>
      </c>
    </row>
    <row r="8" spans="1:4">
      <c r="A8" s="4" t="s">
        <v>674</v>
      </c>
      <c r="B8" s="6" t="n">
        <v>1</v>
      </c>
      <c r="C8" s="6" t="n">
        <v>24</v>
      </c>
      <c r="D8" s="6" t="n">
        <v>-9</v>
      </c>
    </row>
    <row r="9" spans="1:4">
      <c r="A9" s="4" t="s">
        <v>680</v>
      </c>
      <c r="B9" s="5" t="n">
        <v>1</v>
      </c>
      <c r="C9" s="5" t="n">
        <v>42</v>
      </c>
      <c r="D9" s="5" t="n">
        <v>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1</v>
      </c>
      <c r="B1" s="2" t="s">
        <v>1</v>
      </c>
    </row>
    <row r="2" spans="1:4">
      <c r="B2" s="2" t="s">
        <v>2</v>
      </c>
      <c r="C2" s="2" t="s">
        <v>67</v>
      </c>
      <c r="D2" s="2" t="s">
        <v>68</v>
      </c>
    </row>
    <row r="3" spans="1:4">
      <c r="A3" s="3" t="s">
        <v>682</v>
      </c>
    </row>
    <row r="4" spans="1:4">
      <c r="A4" s="4" t="s">
        <v>683</v>
      </c>
      <c r="B4" s="5" t="n">
        <v>-109</v>
      </c>
      <c r="C4" s="5" t="n">
        <v>-53</v>
      </c>
      <c r="D4" s="5" t="n">
        <v>-110</v>
      </c>
    </row>
    <row r="5" spans="1:4">
      <c r="A5" s="4" t="s">
        <v>684</v>
      </c>
      <c r="B5" s="6" t="n">
        <v>-8</v>
      </c>
      <c r="C5" s="6" t="n">
        <v>1</v>
      </c>
      <c r="D5" s="6" t="n">
        <v>9</v>
      </c>
    </row>
    <row r="6" spans="1:4">
      <c r="A6" s="4" t="s">
        <v>685</v>
      </c>
      <c r="B6" s="6" t="n">
        <v>-6</v>
      </c>
      <c r="C6" s="6" t="n">
        <v>0</v>
      </c>
      <c r="D6" s="6" t="n">
        <v>-2</v>
      </c>
    </row>
    <row r="7" spans="1:4">
      <c r="A7" s="4" t="s">
        <v>686</v>
      </c>
      <c r="B7" s="6" t="n">
        <v>-7</v>
      </c>
      <c r="C7" s="6" t="n">
        <v>-9</v>
      </c>
      <c r="D7" s="6" t="n">
        <v>-10</v>
      </c>
    </row>
    <row r="8" spans="1:4">
      <c r="A8" s="4" t="s">
        <v>687</v>
      </c>
      <c r="B8" s="6" t="n">
        <v>120</v>
      </c>
      <c r="C8" s="6" t="n">
        <v>79</v>
      </c>
      <c r="D8" s="6" t="n">
        <v>62</v>
      </c>
    </row>
    <row r="9" spans="1:4">
      <c r="A9" s="4" t="s">
        <v>688</v>
      </c>
      <c r="B9" s="6" t="n">
        <v>2</v>
      </c>
      <c r="C9" s="6" t="n">
        <v>3</v>
      </c>
      <c r="D9" s="6" t="n">
        <v>21</v>
      </c>
    </row>
    <row r="10" spans="1:4">
      <c r="A10" s="4" t="s">
        <v>689</v>
      </c>
      <c r="B10" s="6" t="n">
        <v>15</v>
      </c>
      <c r="C10" s="6" t="n">
        <v>13</v>
      </c>
      <c r="D10" s="6" t="n">
        <v>7</v>
      </c>
    </row>
    <row r="11" spans="1:4">
      <c r="A11" s="4" t="s">
        <v>690</v>
      </c>
      <c r="B11" s="6" t="n">
        <v>4</v>
      </c>
      <c r="C11" s="6" t="n">
        <v>5</v>
      </c>
      <c r="D11" s="6" t="n">
        <v>4</v>
      </c>
    </row>
    <row r="12" spans="1:4">
      <c r="A12" s="4" t="s">
        <v>691</v>
      </c>
      <c r="B12" s="6" t="n">
        <v>0</v>
      </c>
      <c r="C12" s="6" t="n">
        <v>0</v>
      </c>
      <c r="D12" s="6" t="n">
        <v>13</v>
      </c>
    </row>
    <row r="13" spans="1:4">
      <c r="A13" s="4" t="s">
        <v>692</v>
      </c>
      <c r="B13" s="6" t="n">
        <v>0</v>
      </c>
      <c r="C13" s="6" t="n">
        <v>0</v>
      </c>
      <c r="D13" s="6" t="n">
        <v>35</v>
      </c>
    </row>
    <row r="14" spans="1:4">
      <c r="A14" s="4" t="s">
        <v>614</v>
      </c>
      <c r="B14" s="6" t="n">
        <v>10</v>
      </c>
      <c r="C14" s="6" t="n">
        <v>0</v>
      </c>
      <c r="D14" s="6" t="n">
        <v>0</v>
      </c>
    </row>
    <row r="15" spans="1:4">
      <c r="A15" s="4" t="s">
        <v>160</v>
      </c>
      <c r="B15" s="6" t="n">
        <v>0</v>
      </c>
      <c r="C15" s="6" t="n">
        <v>3</v>
      </c>
      <c r="D15" s="6" t="n">
        <v>2</v>
      </c>
    </row>
    <row r="16" spans="1:4">
      <c r="A16" s="4" t="s">
        <v>680</v>
      </c>
      <c r="B16" s="5" t="n">
        <v>1</v>
      </c>
      <c r="C16" s="5" t="n">
        <v>42</v>
      </c>
      <c r="D16" s="5" t="n">
        <v>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93</v>
      </c>
      <c r="B1" s="2" t="s">
        <v>694</v>
      </c>
      <c r="C1" s="2" t="s">
        <v>2</v>
      </c>
      <c r="D1" s="2" t="s">
        <v>67</v>
      </c>
      <c r="E1" s="2" t="s">
        <v>68</v>
      </c>
    </row>
    <row r="2" spans="1:5">
      <c r="A2" s="3" t="s">
        <v>695</v>
      </c>
    </row>
    <row r="3" spans="1:5">
      <c r="A3" s="4" t="s">
        <v>84</v>
      </c>
      <c r="C3" s="5" t="n">
        <v>1</v>
      </c>
      <c r="D3" s="5" t="n">
        <v>42</v>
      </c>
      <c r="E3" s="5" t="n">
        <v>30</v>
      </c>
    </row>
    <row r="4" spans="1:5">
      <c r="A4" s="4" t="s">
        <v>696</v>
      </c>
      <c r="B4" s="4" t="s">
        <v>697</v>
      </c>
      <c r="C4" s="4" t="s">
        <v>698</v>
      </c>
    </row>
    <row r="5" spans="1:5">
      <c r="A5" s="4" t="s">
        <v>699</v>
      </c>
      <c r="D5" s="6" t="n">
        <v>-4</v>
      </c>
    </row>
    <row r="6" spans="1:5">
      <c r="A6" s="4" t="s">
        <v>700</v>
      </c>
      <c r="C6" s="5" t="n">
        <v>582</v>
      </c>
    </row>
    <row r="7" spans="1:5">
      <c r="A7" s="4" t="s">
        <v>701</v>
      </c>
      <c r="C7" s="6" t="n">
        <v>539</v>
      </c>
    </row>
    <row r="8" spans="1:5">
      <c r="A8" s="4" t="s">
        <v>702</v>
      </c>
      <c r="C8" s="6" t="n">
        <v>4</v>
      </c>
      <c r="D8" s="6" t="n">
        <v>2</v>
      </c>
      <c r="E8" s="5" t="n">
        <v>2</v>
      </c>
    </row>
    <row r="9" spans="1:5">
      <c r="A9" s="4" t="s">
        <v>703</v>
      </c>
      <c r="C9" s="6" t="n">
        <v>2</v>
      </c>
    </row>
    <row r="10" spans="1:5">
      <c r="A10" s="4" t="s">
        <v>119</v>
      </c>
      <c r="C10" s="6" t="n">
        <v>7</v>
      </c>
      <c r="D10" s="6" t="n">
        <v>11</v>
      </c>
    </row>
    <row r="11" spans="1:5">
      <c r="A11" s="4" t="s">
        <v>132</v>
      </c>
      <c r="C11" s="6" t="n">
        <v>13</v>
      </c>
      <c r="D11" s="6" t="n">
        <v>13</v>
      </c>
    </row>
    <row r="12" spans="1:5">
      <c r="A12" s="4" t="s">
        <v>704</v>
      </c>
      <c r="C12" s="6" t="n">
        <v>4</v>
      </c>
    </row>
    <row r="13" spans="1:5">
      <c r="A13" s="4" t="s">
        <v>705</v>
      </c>
      <c r="C13" s="6" t="n">
        <v>47</v>
      </c>
    </row>
    <row r="14" spans="1:5">
      <c r="A14" s="4" t="s">
        <v>706</v>
      </c>
      <c r="C14" s="6" t="n">
        <v>10</v>
      </c>
    </row>
    <row r="15" spans="1:5">
      <c r="A15" s="4" t="s">
        <v>707</v>
      </c>
    </row>
    <row r="16" spans="1:5">
      <c r="A16" s="3" t="s">
        <v>695</v>
      </c>
    </row>
    <row r="17" spans="1:5">
      <c r="A17" s="4" t="s">
        <v>132</v>
      </c>
      <c r="C17" s="6" t="n">
        <v>13</v>
      </c>
      <c r="D17" s="6" t="n">
        <v>13</v>
      </c>
    </row>
    <row r="18" spans="1:5">
      <c r="A18" s="4" t="s">
        <v>708</v>
      </c>
    </row>
    <row r="19" spans="1:5">
      <c r="A19" s="3" t="s">
        <v>695</v>
      </c>
    </row>
    <row r="20" spans="1:5">
      <c r="A20" s="4" t="s">
        <v>119</v>
      </c>
      <c r="C20" s="6" t="n">
        <v>7</v>
      </c>
      <c r="D20" s="5" t="n">
        <v>11</v>
      </c>
    </row>
    <row r="21" spans="1:5">
      <c r="A21" s="4" t="s">
        <v>709</v>
      </c>
    </row>
    <row r="22" spans="1:5">
      <c r="A22" s="3" t="s">
        <v>695</v>
      </c>
    </row>
    <row r="23" spans="1:5">
      <c r="A23" s="4" t="s">
        <v>710</v>
      </c>
      <c r="C23" s="5" t="n">
        <v>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1</v>
      </c>
      <c r="B1" s="2" t="s">
        <v>2</v>
      </c>
      <c r="C1" s="2" t="s">
        <v>67</v>
      </c>
    </row>
    <row r="2" spans="1:3">
      <c r="A2" s="3" t="s">
        <v>712</v>
      </c>
    </row>
    <row r="3" spans="1:3">
      <c r="A3" s="4" t="s">
        <v>713</v>
      </c>
      <c r="B3" s="5" t="n">
        <v>42</v>
      </c>
      <c r="C3" s="5" t="n">
        <v>39</v>
      </c>
    </row>
    <row r="4" spans="1:3">
      <c r="A4" s="4" t="s">
        <v>714</v>
      </c>
      <c r="B4" s="6" t="n">
        <v>1</v>
      </c>
      <c r="C4" s="6" t="n">
        <v>1</v>
      </c>
    </row>
    <row r="5" spans="1:3">
      <c r="A5" s="4" t="s">
        <v>715</v>
      </c>
      <c r="B5" s="6" t="n">
        <v>12</v>
      </c>
      <c r="C5" s="6" t="n">
        <v>20</v>
      </c>
    </row>
    <row r="6" spans="1:3">
      <c r="A6" s="4" t="s">
        <v>716</v>
      </c>
      <c r="B6" s="6" t="n">
        <v>130</v>
      </c>
      <c r="C6" s="6" t="n">
        <v>74</v>
      </c>
    </row>
    <row r="7" spans="1:3">
      <c r="A7" s="4" t="s">
        <v>717</v>
      </c>
      <c r="B7" s="6" t="n">
        <v>29</v>
      </c>
    </row>
    <row r="8" spans="1:3">
      <c r="A8" s="4" t="s">
        <v>718</v>
      </c>
      <c r="B8" s="6" t="n">
        <v>8</v>
      </c>
      <c r="C8" s="6" t="n">
        <v>2</v>
      </c>
    </row>
    <row r="9" spans="1:3">
      <c r="A9" s="4" t="s">
        <v>719</v>
      </c>
      <c r="B9" s="6" t="n">
        <v>4</v>
      </c>
      <c r="C9" s="6" t="n">
        <v>3</v>
      </c>
    </row>
    <row r="10" spans="1:3">
      <c r="A10" s="4" t="s">
        <v>720</v>
      </c>
      <c r="B10" s="6" t="n">
        <v>226</v>
      </c>
      <c r="C10" s="6" t="n">
        <v>139</v>
      </c>
    </row>
    <row r="11" spans="1:3">
      <c r="A11" s="4" t="s">
        <v>721</v>
      </c>
      <c r="B11" s="6" t="n">
        <v>-179</v>
      </c>
      <c r="C11" s="6" t="n">
        <v>-125</v>
      </c>
    </row>
    <row r="12" spans="1:3">
      <c r="A12" s="4" t="s">
        <v>195</v>
      </c>
      <c r="B12" s="6" t="n">
        <v>47</v>
      </c>
      <c r="C12" s="6" t="n">
        <v>14</v>
      </c>
    </row>
    <row r="13" spans="1:3">
      <c r="A13" s="3" t="s">
        <v>722</v>
      </c>
    </row>
    <row r="14" spans="1:3">
      <c r="A14" s="4" t="s">
        <v>380</v>
      </c>
      <c r="B14" s="6" t="n">
        <v>-9</v>
      </c>
      <c r="C14" s="6" t="n">
        <v>-9</v>
      </c>
    </row>
    <row r="15" spans="1:3">
      <c r="A15" s="4" t="s">
        <v>723</v>
      </c>
      <c r="B15" s="6" t="n">
        <v>-4</v>
      </c>
      <c r="C15" s="6" t="n">
        <v>-7</v>
      </c>
    </row>
    <row r="16" spans="1:3">
      <c r="A16" s="4" t="s">
        <v>724</v>
      </c>
      <c r="B16" s="6" t="n">
        <v>-10</v>
      </c>
      <c r="C16" s="6" t="n">
        <v>0</v>
      </c>
    </row>
    <row r="17" spans="1:3">
      <c r="A17" s="4" t="s">
        <v>725</v>
      </c>
      <c r="B17" s="6" t="n">
        <v>-30</v>
      </c>
    </row>
    <row r="18" spans="1:3">
      <c r="A18" s="4" t="s">
        <v>195</v>
      </c>
      <c r="B18" s="6" t="n">
        <v>-53</v>
      </c>
      <c r="C18" s="6" t="n">
        <v>-16</v>
      </c>
    </row>
    <row r="19" spans="1:3">
      <c r="A19" s="4" t="s">
        <v>726</v>
      </c>
      <c r="B19" s="5" t="n">
        <v>-6</v>
      </c>
      <c r="C19"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7</v>
      </c>
    </row>
    <row r="3" spans="1:3">
      <c r="A3" s="3" t="s">
        <v>728</v>
      </c>
    </row>
    <row r="4" spans="1:3">
      <c r="A4" s="4" t="s">
        <v>729</v>
      </c>
      <c r="B4" s="5" t="n">
        <v>0</v>
      </c>
      <c r="C4" s="5" t="n">
        <v>-101</v>
      </c>
    </row>
    <row r="5" spans="1:3">
      <c r="A5" s="4" t="s">
        <v>730</v>
      </c>
      <c r="B5" s="6" t="n">
        <v>-47</v>
      </c>
      <c r="C5" s="6" t="n">
        <v>0</v>
      </c>
    </row>
    <row r="6" spans="1:3">
      <c r="A6" s="4" t="s">
        <v>731</v>
      </c>
    </row>
    <row r="7" spans="1:3">
      <c r="A7" s="3" t="s">
        <v>728</v>
      </c>
    </row>
    <row r="8" spans="1:3">
      <c r="A8" s="4" t="s">
        <v>732</v>
      </c>
      <c r="B8" s="6" t="n">
        <v>125</v>
      </c>
      <c r="C8" s="6" t="n">
        <v>150</v>
      </c>
    </row>
    <row r="9" spans="1:3">
      <c r="A9" s="4" t="s">
        <v>733</v>
      </c>
      <c r="B9" s="6" t="n">
        <v>179</v>
      </c>
      <c r="C9" s="6" t="n">
        <v>125</v>
      </c>
    </row>
    <row r="10" spans="1:3">
      <c r="A10" s="4" t="s">
        <v>734</v>
      </c>
    </row>
    <row r="11" spans="1:3">
      <c r="A11" s="3" t="s">
        <v>728</v>
      </c>
    </row>
    <row r="12" spans="1:3">
      <c r="A12" s="4" t="s">
        <v>735</v>
      </c>
      <c r="B12" s="6" t="n">
        <v>102</v>
      </c>
      <c r="C12" s="6" t="n">
        <v>83</v>
      </c>
    </row>
    <row r="13" spans="1:3">
      <c r="A13" s="4" t="s">
        <v>736</v>
      </c>
    </row>
    <row r="14" spans="1:3">
      <c r="A14" s="3" t="s">
        <v>728</v>
      </c>
    </row>
    <row r="15" spans="1:3">
      <c r="A15" s="4" t="s">
        <v>737</v>
      </c>
      <c r="B15" s="6" t="n">
        <v>0</v>
      </c>
      <c r="C15" s="6" t="n">
        <v>-4</v>
      </c>
    </row>
    <row r="16" spans="1:3">
      <c r="A16" s="4" t="s">
        <v>738</v>
      </c>
    </row>
    <row r="17" spans="1:3">
      <c r="A17" s="3" t="s">
        <v>728</v>
      </c>
    </row>
    <row r="18" spans="1:3">
      <c r="A18" s="4" t="s">
        <v>739</v>
      </c>
      <c r="B18" s="5" t="n">
        <v>-1</v>
      </c>
      <c r="C18" s="5"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67</v>
      </c>
    </row>
    <row r="3" spans="1:3">
      <c r="A3" s="3" t="s">
        <v>741</v>
      </c>
    </row>
    <row r="4" spans="1:3">
      <c r="A4" s="4" t="s">
        <v>742</v>
      </c>
      <c r="B4" s="5" t="n">
        <v>2</v>
      </c>
      <c r="C4" s="5" t="n">
        <v>2</v>
      </c>
    </row>
    <row r="5" spans="1:3">
      <c r="A5" s="4" t="s">
        <v>743</v>
      </c>
      <c r="B5" s="6" t="n">
        <v>2</v>
      </c>
      <c r="C5" s="6" t="n">
        <v>2</v>
      </c>
    </row>
    <row r="6" spans="1:3">
      <c r="A6" s="4" t="s">
        <v>744</v>
      </c>
      <c r="B6" s="6" t="n">
        <v>0</v>
      </c>
      <c r="C6" s="6" t="n">
        <v>-2</v>
      </c>
    </row>
    <row r="7" spans="1:3">
      <c r="A7" s="4" t="s">
        <v>745</v>
      </c>
      <c r="B7" s="5" t="n">
        <v>4</v>
      </c>
      <c r="C7" s="5"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67</v>
      </c>
    </row>
    <row r="3" spans="1:3">
      <c r="A3" s="3" t="s">
        <v>747</v>
      </c>
    </row>
    <row r="4" spans="1:3">
      <c r="A4" s="4" t="s">
        <v>242</v>
      </c>
      <c r="B4" s="5" t="n">
        <v>256</v>
      </c>
      <c r="C4" s="5" t="n">
        <v>378</v>
      </c>
    </row>
    <row r="5" spans="1:3">
      <c r="A5" s="3" t="s">
        <v>748</v>
      </c>
    </row>
    <row r="6" spans="1:3">
      <c r="A6" s="4" t="s">
        <v>749</v>
      </c>
      <c r="B6" s="6" t="n">
        <v>-2</v>
      </c>
      <c r="C6" s="6" t="n">
        <v>-2</v>
      </c>
    </row>
    <row r="7" spans="1:3">
      <c r="A7" s="4" t="s">
        <v>750</v>
      </c>
      <c r="B7" s="6" t="n">
        <v>-2</v>
      </c>
      <c r="C7" s="6" t="n">
        <v>0</v>
      </c>
    </row>
    <row r="8" spans="1:3">
      <c r="A8" s="4" t="s">
        <v>751</v>
      </c>
      <c r="B8" s="6" t="n">
        <v>-3</v>
      </c>
      <c r="C8" s="6" t="n">
        <v>-2</v>
      </c>
    </row>
    <row r="9" spans="1:3">
      <c r="A9" s="4" t="s">
        <v>752</v>
      </c>
      <c r="B9" s="6" t="n">
        <v>253</v>
      </c>
      <c r="C9" s="6" t="n">
        <v>376</v>
      </c>
    </row>
    <row r="10" spans="1:3">
      <c r="A10" s="4" t="s">
        <v>748</v>
      </c>
    </row>
    <row r="11" spans="1:3">
      <c r="A11" s="3" t="s">
        <v>748</v>
      </c>
    </row>
    <row r="12" spans="1:3">
      <c r="A12" s="4" t="s">
        <v>753</v>
      </c>
      <c r="B12" s="5" t="n">
        <v>1</v>
      </c>
      <c r="C12"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4</v>
      </c>
      <c r="B1" s="2" t="s">
        <v>2</v>
      </c>
      <c r="C1" s="2" t="s">
        <v>67</v>
      </c>
    </row>
    <row r="2" spans="1:3">
      <c r="A2" s="4" t="s">
        <v>107</v>
      </c>
    </row>
    <row r="3" spans="1:3">
      <c r="A3" s="3" t="s">
        <v>747</v>
      </c>
    </row>
    <row r="4" spans="1:3">
      <c r="A4" s="4" t="s">
        <v>755</v>
      </c>
      <c r="B4" s="5" t="n">
        <v>81</v>
      </c>
    </row>
    <row r="5" spans="1:3">
      <c r="A5" s="4" t="s">
        <v>756</v>
      </c>
    </row>
    <row r="6" spans="1:3">
      <c r="A6" s="3" t="s">
        <v>747</v>
      </c>
    </row>
    <row r="7" spans="1:3">
      <c r="A7" s="4" t="s">
        <v>755</v>
      </c>
      <c r="C7" s="5" t="n">
        <v>10</v>
      </c>
    </row>
    <row r="8" spans="1:3">
      <c r="A8" s="4" t="s">
        <v>757</v>
      </c>
    </row>
    <row r="9" spans="1:3">
      <c r="A9" s="3" t="s">
        <v>747</v>
      </c>
    </row>
    <row r="10" spans="1:3">
      <c r="A10" s="4" t="s">
        <v>755</v>
      </c>
      <c r="B10" s="6" t="n">
        <v>37</v>
      </c>
    </row>
    <row r="11" spans="1:3">
      <c r="A11" s="4" t="s">
        <v>758</v>
      </c>
    </row>
    <row r="12" spans="1:3">
      <c r="A12" s="3" t="s">
        <v>747</v>
      </c>
    </row>
    <row r="13" spans="1:3">
      <c r="A13" s="4" t="s">
        <v>755</v>
      </c>
      <c r="B13" s="5" t="n">
        <v>26</v>
      </c>
      <c r="C13" s="5"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67</v>
      </c>
    </row>
    <row r="3" spans="1:3">
      <c r="A3" s="3" t="s">
        <v>747</v>
      </c>
    </row>
    <row r="4" spans="1:3">
      <c r="A4" s="4" t="s">
        <v>760</v>
      </c>
      <c r="B4" s="5" t="n">
        <v>99</v>
      </c>
      <c r="C4" s="5" t="n">
        <v>108</v>
      </c>
    </row>
    <row r="5" spans="1:3">
      <c r="A5" s="4" t="s">
        <v>761</v>
      </c>
      <c r="B5" s="6" t="n">
        <v>8</v>
      </c>
      <c r="C5" s="6" t="n">
        <v>15</v>
      </c>
    </row>
    <row r="6" spans="1:3">
      <c r="A6" s="4" t="s">
        <v>762</v>
      </c>
      <c r="B6" s="6" t="n">
        <v>62</v>
      </c>
      <c r="C6" s="6" t="n">
        <v>71</v>
      </c>
    </row>
    <row r="7" spans="1:3">
      <c r="A7" s="4" t="s">
        <v>245</v>
      </c>
      <c r="B7" s="6" t="n">
        <v>169</v>
      </c>
      <c r="C7" s="6" t="n">
        <v>194</v>
      </c>
    </row>
    <row r="8" spans="1:3">
      <c r="A8" s="3" t="s">
        <v>763</v>
      </c>
    </row>
    <row r="9" spans="1:3">
      <c r="A9" s="4" t="s">
        <v>764</v>
      </c>
      <c r="B9" s="6" t="n">
        <v>-23</v>
      </c>
      <c r="C9" s="6" t="n">
        <v>-27</v>
      </c>
    </row>
    <row r="10" spans="1:3">
      <c r="A10" s="4" t="s">
        <v>765</v>
      </c>
      <c r="B10" s="6" t="n">
        <v>-25</v>
      </c>
      <c r="C10" s="6" t="n">
        <v>-23</v>
      </c>
    </row>
    <row r="11" spans="1:3">
      <c r="A11" s="4" t="s">
        <v>766</v>
      </c>
      <c r="B11" s="6" t="n">
        <v>144</v>
      </c>
      <c r="C11" s="6" t="n">
        <v>172</v>
      </c>
    </row>
    <row r="12" spans="1:3">
      <c r="A12" s="4" t="s">
        <v>767</v>
      </c>
    </row>
    <row r="13" spans="1:3">
      <c r="A13" s="3" t="s">
        <v>763</v>
      </c>
    </row>
    <row r="14" spans="1:3">
      <c r="A14" s="4" t="s">
        <v>753</v>
      </c>
      <c r="B14" s="6" t="n">
        <v>1</v>
      </c>
      <c r="C14" s="6" t="n">
        <v>1</v>
      </c>
    </row>
    <row r="15" spans="1:3">
      <c r="A15" s="4" t="s">
        <v>750</v>
      </c>
      <c r="B15" s="6" t="n">
        <v>-4</v>
      </c>
      <c r="C15" s="6" t="n">
        <v>-3</v>
      </c>
    </row>
    <row r="16" spans="1:3">
      <c r="A16" s="4" t="s">
        <v>768</v>
      </c>
      <c r="B16" s="6" t="n">
        <v>1</v>
      </c>
      <c r="C16" s="6" t="n">
        <v>5</v>
      </c>
    </row>
    <row r="17" spans="1:3">
      <c r="A17" s="4" t="s">
        <v>739</v>
      </c>
      <c r="B17" s="5" t="n">
        <v>0</v>
      </c>
      <c r="C17" s="5"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31"/>
    <col customWidth="1" max="5" min="5" width="22"/>
    <col customWidth="1" max="6" min="6" width="21"/>
    <col customWidth="1" max="7" min="7" width="22"/>
    <col customWidth="1" max="8" min="8" width="21"/>
  </cols>
  <sheetData>
    <row r="1" spans="1:8">
      <c r="A1" s="1" t="s">
        <v>769</v>
      </c>
      <c r="B1" s="2" t="s">
        <v>770</v>
      </c>
      <c r="C1" s="2" t="s">
        <v>771</v>
      </c>
      <c r="D1" s="2" t="s">
        <v>772</v>
      </c>
      <c r="E1" s="2" t="s">
        <v>773</v>
      </c>
      <c r="F1" s="2" t="s">
        <v>442</v>
      </c>
      <c r="G1" s="2" t="s">
        <v>774</v>
      </c>
      <c r="H1" s="2" t="s">
        <v>443</v>
      </c>
    </row>
    <row r="2" spans="1:8">
      <c r="A2" s="3" t="s">
        <v>775</v>
      </c>
    </row>
    <row r="3" spans="1:8">
      <c r="A3" s="4" t="s">
        <v>776</v>
      </c>
      <c r="D3" s="6" t="n">
        <v>1</v>
      </c>
    </row>
    <row r="4" spans="1:8">
      <c r="A4" s="4" t="s">
        <v>156</v>
      </c>
      <c r="D4" s="5" t="n">
        <v>70</v>
      </c>
      <c r="F4" s="5" t="n">
        <v>63</v>
      </c>
      <c r="H4" s="5" t="n">
        <v>31</v>
      </c>
    </row>
    <row r="5" spans="1:8">
      <c r="A5" s="4" t="s">
        <v>116</v>
      </c>
      <c r="D5" s="6" t="n">
        <v>87</v>
      </c>
      <c r="F5" s="6" t="n">
        <v>101</v>
      </c>
    </row>
    <row r="6" spans="1:8">
      <c r="A6" s="4" t="s">
        <v>777</v>
      </c>
    </row>
    <row r="7" spans="1:8">
      <c r="A7" s="3" t="s">
        <v>775</v>
      </c>
    </row>
    <row r="8" spans="1:8">
      <c r="A8" s="4" t="s">
        <v>778</v>
      </c>
      <c r="D8" s="5" t="n">
        <v>58</v>
      </c>
      <c r="E8" s="10" t="n">
        <v>550</v>
      </c>
      <c r="F8" s="5" t="n">
        <v>71</v>
      </c>
      <c r="G8" s="10" t="n">
        <v>600</v>
      </c>
    </row>
    <row r="9" spans="1:8">
      <c r="A9" s="4" t="s">
        <v>482</v>
      </c>
      <c r="B9" s="4" t="s">
        <v>779</v>
      </c>
      <c r="D9" s="4" t="s">
        <v>779</v>
      </c>
      <c r="F9" s="4" t="s">
        <v>779</v>
      </c>
    </row>
    <row r="10" spans="1:8">
      <c r="A10" s="4" t="s">
        <v>780</v>
      </c>
      <c r="B10" s="5" t="n">
        <v>250</v>
      </c>
    </row>
    <row r="11" spans="1:8">
      <c r="A11" s="4" t="s">
        <v>781</v>
      </c>
      <c r="B11" s="5" t="n">
        <v>125</v>
      </c>
    </row>
    <row r="12" spans="1:8">
      <c r="A12" s="4" t="s">
        <v>156</v>
      </c>
      <c r="D12" s="5" t="n">
        <v>70</v>
      </c>
      <c r="F12" s="5" t="n">
        <v>63</v>
      </c>
      <c r="H12" s="5" t="n">
        <v>31</v>
      </c>
    </row>
    <row r="13" spans="1:8">
      <c r="A13" s="4" t="s">
        <v>116</v>
      </c>
      <c r="D13" s="5" t="n">
        <v>87</v>
      </c>
      <c r="F13" s="5" t="n">
        <v>101</v>
      </c>
    </row>
    <row r="14" spans="1:8">
      <c r="A14" s="4" t="s">
        <v>782</v>
      </c>
    </row>
    <row r="15" spans="1:8">
      <c r="A15" s="3" t="s">
        <v>775</v>
      </c>
    </row>
    <row r="16" spans="1:8">
      <c r="A16" s="4" t="s">
        <v>482</v>
      </c>
      <c r="B16" s="4" t="s">
        <v>779</v>
      </c>
    </row>
    <row r="17" spans="1:8">
      <c r="A17" s="4" t="s">
        <v>783</v>
      </c>
    </row>
    <row r="18" spans="1:8">
      <c r="A18" s="3" t="s">
        <v>775</v>
      </c>
    </row>
    <row r="19" spans="1:8">
      <c r="A19" s="4" t="s">
        <v>778</v>
      </c>
      <c r="B19" s="5" t="n">
        <v>111</v>
      </c>
      <c r="C19" s="10"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7</v>
      </c>
      <c r="D2" s="2" t="s">
        <v>68</v>
      </c>
    </row>
    <row r="3" spans="1:4">
      <c r="A3" s="3" t="s">
        <v>775</v>
      </c>
    </row>
    <row r="4" spans="1:4">
      <c r="A4" s="4" t="s">
        <v>70</v>
      </c>
      <c r="B4" s="5" t="n">
        <v>4</v>
      </c>
      <c r="C4" s="5" t="n">
        <v>5</v>
      </c>
      <c r="D4" s="5" t="n">
        <v>5</v>
      </c>
    </row>
    <row r="5" spans="1:4">
      <c r="A5" s="4" t="s">
        <v>72</v>
      </c>
      <c r="B5" s="6" t="n">
        <v>0</v>
      </c>
      <c r="C5" s="6" t="n">
        <v>0</v>
      </c>
      <c r="D5" s="6" t="n">
        <v>0</v>
      </c>
    </row>
    <row r="6" spans="1:4">
      <c r="A6" s="4" t="s">
        <v>78</v>
      </c>
      <c r="B6" s="6" t="n">
        <v>-138</v>
      </c>
      <c r="C6" s="6" t="n">
        <v>-125</v>
      </c>
      <c r="D6" s="6" t="n">
        <v>-61</v>
      </c>
    </row>
    <row r="7" spans="1:4">
      <c r="A7" s="4" t="s">
        <v>83</v>
      </c>
      <c r="B7" s="6" t="n">
        <v>-138</v>
      </c>
      <c r="C7" s="6" t="n">
        <v>-125</v>
      </c>
      <c r="D7" s="6" t="n">
        <v>-61</v>
      </c>
    </row>
    <row r="8" spans="1:4">
      <c r="A8" s="4" t="s">
        <v>85</v>
      </c>
      <c r="B8" s="5" t="n">
        <v>-139</v>
      </c>
      <c r="C8" s="5" t="n">
        <v>-125</v>
      </c>
      <c r="D8" s="5" t="n">
        <v>-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7</v>
      </c>
      <c r="D2" s="2" t="s">
        <v>68</v>
      </c>
    </row>
    <row r="3" spans="1:4">
      <c r="A3" s="3" t="s">
        <v>786</v>
      </c>
    </row>
    <row r="4" spans="1:4">
      <c r="A4" s="4" t="s">
        <v>380</v>
      </c>
      <c r="B4" s="5" t="n">
        <v>932</v>
      </c>
      <c r="C4" s="5" t="n">
        <v>971</v>
      </c>
    </row>
    <row r="5" spans="1:4">
      <c r="A5" s="4" t="s">
        <v>787</v>
      </c>
      <c r="B5" s="6" t="n">
        <v>-459</v>
      </c>
      <c r="C5" s="6" t="n">
        <v>-472</v>
      </c>
    </row>
    <row r="6" spans="1:4">
      <c r="A6" s="4" t="s">
        <v>788</v>
      </c>
      <c r="B6" s="6" t="n">
        <v>473</v>
      </c>
      <c r="C6" s="6" t="n">
        <v>499</v>
      </c>
    </row>
    <row r="7" spans="1:4">
      <c r="A7" s="4" t="s">
        <v>789</v>
      </c>
      <c r="B7" s="6" t="n">
        <v>95</v>
      </c>
      <c r="C7" s="6" t="n">
        <v>88</v>
      </c>
      <c r="D7" s="5" t="n">
        <v>82</v>
      </c>
    </row>
    <row r="8" spans="1:4">
      <c r="A8" s="4" t="s">
        <v>71</v>
      </c>
    </row>
    <row r="9" spans="1:4">
      <c r="A9" s="3" t="s">
        <v>786</v>
      </c>
    </row>
    <row r="10" spans="1:4">
      <c r="A10" s="4" t="s">
        <v>789</v>
      </c>
      <c r="B10" s="6" t="n">
        <v>59</v>
      </c>
      <c r="C10" s="6" t="n">
        <v>62</v>
      </c>
      <c r="D10" s="6" t="n">
        <v>58</v>
      </c>
    </row>
    <row r="11" spans="1:4">
      <c r="A11" s="4" t="s">
        <v>73</v>
      </c>
    </row>
    <row r="12" spans="1:4">
      <c r="A12" s="3" t="s">
        <v>786</v>
      </c>
    </row>
    <row r="13" spans="1:4">
      <c r="A13" s="4" t="s">
        <v>789</v>
      </c>
      <c r="B13" s="6" t="n">
        <v>4</v>
      </c>
      <c r="C13" s="6" t="n">
        <v>3</v>
      </c>
      <c r="D13" s="6" t="n">
        <v>2</v>
      </c>
    </row>
    <row r="14" spans="1:4">
      <c r="A14" s="4" t="s">
        <v>74</v>
      </c>
    </row>
    <row r="15" spans="1:4">
      <c r="A15" s="3" t="s">
        <v>786</v>
      </c>
    </row>
    <row r="16" spans="1:4">
      <c r="A16" s="4" t="s">
        <v>789</v>
      </c>
      <c r="B16" s="6" t="n">
        <v>32</v>
      </c>
      <c r="C16" s="6" t="n">
        <v>22</v>
      </c>
      <c r="D16" s="5" t="n">
        <v>22</v>
      </c>
    </row>
    <row r="17" spans="1:4">
      <c r="A17" s="4" t="s">
        <v>790</v>
      </c>
    </row>
    <row r="18" spans="1:4">
      <c r="A18" s="3" t="s">
        <v>786</v>
      </c>
    </row>
    <row r="19" spans="1:4">
      <c r="A19" s="4" t="s">
        <v>380</v>
      </c>
      <c r="B19" s="6" t="n">
        <v>0</v>
      </c>
      <c r="C19" s="6" t="n">
        <v>21</v>
      </c>
    </row>
    <row r="20" spans="1:4">
      <c r="A20" s="4" t="s">
        <v>791</v>
      </c>
    </row>
    <row r="21" spans="1:4">
      <c r="A21" s="3" t="s">
        <v>786</v>
      </c>
    </row>
    <row r="22" spans="1:4">
      <c r="A22" s="4" t="s">
        <v>380</v>
      </c>
      <c r="B22" s="6" t="n">
        <v>634</v>
      </c>
      <c r="C22" s="6" t="n">
        <v>662</v>
      </c>
    </row>
    <row r="23" spans="1:4">
      <c r="A23" s="4" t="s">
        <v>792</v>
      </c>
    </row>
    <row r="24" spans="1:4">
      <c r="A24" s="3" t="s">
        <v>786</v>
      </c>
    </row>
    <row r="25" spans="1:4">
      <c r="A25" s="4" t="s">
        <v>380</v>
      </c>
      <c r="B25" s="5" t="n">
        <v>103</v>
      </c>
      <c r="C25" s="6" t="n">
        <v>111</v>
      </c>
    </row>
    <row r="26" spans="1:4">
      <c r="A26" s="4" t="s">
        <v>793</v>
      </c>
      <c r="B26" s="4" t="s">
        <v>794</v>
      </c>
    </row>
    <row r="27" spans="1:4">
      <c r="A27" s="4" t="s">
        <v>795</v>
      </c>
    </row>
    <row r="28" spans="1:4">
      <c r="A28" s="3" t="s">
        <v>786</v>
      </c>
    </row>
    <row r="29" spans="1:4">
      <c r="A29" s="4" t="s">
        <v>380</v>
      </c>
      <c r="B29" s="5" t="n">
        <v>195</v>
      </c>
      <c r="C29" s="5" t="n">
        <v>1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6</v>
      </c>
      <c r="B1" s="2" t="s">
        <v>2</v>
      </c>
      <c r="C1" s="2" t="s">
        <v>67</v>
      </c>
    </row>
    <row r="2" spans="1:3">
      <c r="A2" s="3" t="s">
        <v>231</v>
      </c>
    </row>
    <row r="3" spans="1:3">
      <c r="A3" s="4" t="s">
        <v>797</v>
      </c>
      <c r="B3" s="5" t="n">
        <v>33</v>
      </c>
      <c r="C3" s="5" t="n">
        <v>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67</v>
      </c>
    </row>
    <row r="3" spans="1:3">
      <c r="A3" s="3" t="s">
        <v>799</v>
      </c>
    </row>
    <row r="4" spans="1:3">
      <c r="A4" s="4" t="s">
        <v>800</v>
      </c>
      <c r="B4" s="5" t="n">
        <v>291</v>
      </c>
    </row>
    <row r="5" spans="1:3">
      <c r="A5" s="4" t="s">
        <v>801</v>
      </c>
      <c r="B5" s="6" t="n">
        <v>290</v>
      </c>
      <c r="C5" s="5" t="n">
        <v>291</v>
      </c>
    </row>
    <row r="6" spans="1:3">
      <c r="A6" s="4" t="s">
        <v>802</v>
      </c>
    </row>
    <row r="7" spans="1:3">
      <c r="A7" s="3" t="s">
        <v>799</v>
      </c>
    </row>
    <row r="8" spans="1:3">
      <c r="A8" s="4" t="s">
        <v>800</v>
      </c>
      <c r="B8" s="6" t="n">
        <v>291</v>
      </c>
      <c r="C8" s="6" t="n">
        <v>292</v>
      </c>
    </row>
    <row r="9" spans="1:3">
      <c r="A9" s="4" t="s">
        <v>803</v>
      </c>
      <c r="B9" s="6" t="n">
        <v>-1</v>
      </c>
      <c r="C9" s="6" t="n">
        <v>-1</v>
      </c>
    </row>
    <row r="10" spans="1:3">
      <c r="A10" s="4" t="s">
        <v>801</v>
      </c>
      <c r="B10" s="5" t="n">
        <v>290</v>
      </c>
      <c r="C10" s="5" t="n">
        <v>2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67</v>
      </c>
    </row>
    <row r="3" spans="1:3">
      <c r="A3" s="3" t="s">
        <v>805</v>
      </c>
    </row>
    <row r="4" spans="1:3">
      <c r="A4" s="4" t="s">
        <v>806</v>
      </c>
      <c r="B4" s="5" t="n">
        <v>147</v>
      </c>
      <c r="C4" s="5" t="n">
        <v>263</v>
      </c>
    </row>
    <row r="5" spans="1:3">
      <c r="A5" s="4" t="s">
        <v>803</v>
      </c>
      <c r="B5" s="6" t="n">
        <v>-1</v>
      </c>
      <c r="C5" s="6" t="n">
        <v>1</v>
      </c>
    </row>
    <row r="6" spans="1:3">
      <c r="A6" s="4" t="s">
        <v>807</v>
      </c>
      <c r="B6" s="6" t="n">
        <v>-129</v>
      </c>
      <c r="C6" s="6" t="n">
        <v>-161</v>
      </c>
    </row>
    <row r="7" spans="1:3">
      <c r="A7" s="4" t="s">
        <v>118</v>
      </c>
      <c r="B7" s="5" t="n">
        <v>17</v>
      </c>
      <c r="C7" s="5" t="n">
        <v>10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8</v>
      </c>
      <c r="B1" s="2" t="s">
        <v>1</v>
      </c>
    </row>
    <row r="2" spans="1:4">
      <c r="B2" s="2" t="s">
        <v>2</v>
      </c>
      <c r="C2" s="2" t="s">
        <v>67</v>
      </c>
      <c r="D2" s="2" t="s">
        <v>68</v>
      </c>
    </row>
    <row r="3" spans="1:4">
      <c r="A3" s="3" t="s">
        <v>809</v>
      </c>
    </row>
    <row r="4" spans="1:4">
      <c r="A4" s="4" t="s">
        <v>118</v>
      </c>
      <c r="B4" s="5" t="n">
        <v>17</v>
      </c>
      <c r="C4" s="5" t="n">
        <v>102</v>
      </c>
    </row>
    <row r="5" spans="1:4">
      <c r="A5" s="4" t="s">
        <v>76</v>
      </c>
      <c r="B5" s="6" t="n">
        <v>20</v>
      </c>
      <c r="C5" s="6" t="n">
        <v>23</v>
      </c>
      <c r="D5" s="5" t="n">
        <v>37</v>
      </c>
    </row>
    <row r="6" spans="1:4">
      <c r="A6" s="4" t="s">
        <v>810</v>
      </c>
      <c r="B6" s="6" t="n">
        <v>7</v>
      </c>
    </row>
    <row r="7" spans="1:4">
      <c r="A7" s="4" t="s">
        <v>811</v>
      </c>
      <c r="B7" s="6" t="n">
        <v>6</v>
      </c>
    </row>
    <row r="8" spans="1:4">
      <c r="A8" s="4" t="s">
        <v>812</v>
      </c>
      <c r="B8" s="5" t="n">
        <v>4</v>
      </c>
    </row>
    <row r="9" spans="1:4">
      <c r="A9" s="4" t="s">
        <v>813</v>
      </c>
    </row>
    <row r="10" spans="1:4">
      <c r="A10" s="3" t="s">
        <v>809</v>
      </c>
    </row>
    <row r="11" spans="1:4">
      <c r="A11" s="4" t="s">
        <v>118</v>
      </c>
      <c r="C11" s="6" t="n">
        <v>31</v>
      </c>
    </row>
    <row r="12" spans="1:4">
      <c r="A12" s="4" t="s">
        <v>814</v>
      </c>
    </row>
    <row r="13" spans="1:4">
      <c r="A13" s="3" t="s">
        <v>809</v>
      </c>
    </row>
    <row r="14" spans="1:4">
      <c r="A14" s="4" t="s">
        <v>118</v>
      </c>
      <c r="C14" s="5" t="n">
        <v>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7</v>
      </c>
    </row>
    <row r="2" spans="1:3">
      <c r="A2" s="3" t="s">
        <v>816</v>
      </c>
    </row>
    <row r="3" spans="1:3">
      <c r="A3" s="4" t="s">
        <v>817</v>
      </c>
      <c r="B3" s="5" t="n">
        <v>43</v>
      </c>
      <c r="C3" s="5" t="n">
        <v>55</v>
      </c>
    </row>
    <row r="4" spans="1:3">
      <c r="A4" s="4" t="s">
        <v>818</v>
      </c>
      <c r="B4" s="6" t="n">
        <v>76</v>
      </c>
      <c r="C4" s="6" t="n">
        <v>66</v>
      </c>
    </row>
    <row r="5" spans="1:3">
      <c r="A5" s="4" t="s">
        <v>819</v>
      </c>
      <c r="B5" s="6" t="n">
        <v>39</v>
      </c>
      <c r="C5" s="6" t="n">
        <v>39</v>
      </c>
    </row>
    <row r="6" spans="1:3">
      <c r="A6" s="4" t="s">
        <v>820</v>
      </c>
      <c r="B6" s="6" t="n">
        <v>15</v>
      </c>
      <c r="C6" s="6" t="n">
        <v>16</v>
      </c>
    </row>
    <row r="7" spans="1:3">
      <c r="A7" s="4" t="s">
        <v>821</v>
      </c>
      <c r="B7" s="6" t="n">
        <v>19</v>
      </c>
      <c r="C7" s="6" t="n">
        <v>18</v>
      </c>
    </row>
    <row r="8" spans="1:3">
      <c r="A8" s="4" t="s">
        <v>822</v>
      </c>
      <c r="B8" s="6" t="n">
        <v>192</v>
      </c>
      <c r="C8" s="6" t="n">
        <v>193</v>
      </c>
    </row>
    <row r="9" spans="1:3">
      <c r="A9" s="4" t="s">
        <v>823</v>
      </c>
    </row>
    <row r="10" spans="1:3">
      <c r="A10" s="3" t="s">
        <v>816</v>
      </c>
    </row>
    <row r="11" spans="1:3">
      <c r="A11" s="4" t="s">
        <v>820</v>
      </c>
      <c r="B11" s="5" t="n">
        <v>8</v>
      </c>
      <c r="C11" s="5"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row r="5" spans="1:2">
      <c r="A5" s="4" t="s">
        <v>214</v>
      </c>
      <c r="B5"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824</v>
      </c>
      <c r="B1" s="2" t="s">
        <v>2</v>
      </c>
      <c r="C1" s="2" t="s">
        <v>67</v>
      </c>
      <c r="D1" s="2" t="s">
        <v>68</v>
      </c>
      <c r="E1" s="2" t="s">
        <v>825</v>
      </c>
    </row>
    <row r="2" spans="1:5">
      <c r="A2" s="3" t="s">
        <v>826</v>
      </c>
    </row>
    <row r="3" spans="1:5">
      <c r="A3" s="4" t="s">
        <v>827</v>
      </c>
      <c r="B3" s="5" t="n">
        <v>1818</v>
      </c>
      <c r="C3" s="5" t="n">
        <v>1927</v>
      </c>
      <c r="D3" s="5" t="n">
        <v>957</v>
      </c>
      <c r="E3" s="5" t="n">
        <v>1089</v>
      </c>
    </row>
    <row r="4" spans="1:5">
      <c r="A4" s="4" t="s">
        <v>828</v>
      </c>
    </row>
    <row r="5" spans="1:5">
      <c r="A5" s="3" t="s">
        <v>826</v>
      </c>
    </row>
    <row r="6" spans="1:5">
      <c r="A6" s="4" t="s">
        <v>827</v>
      </c>
      <c r="B6" s="6" t="n">
        <v>-34</v>
      </c>
      <c r="C6" s="6" t="n">
        <v>-10</v>
      </c>
      <c r="D6" s="6" t="n">
        <v>-2</v>
      </c>
    </row>
    <row r="7" spans="1:5">
      <c r="A7" s="4" t="s">
        <v>829</v>
      </c>
    </row>
    <row r="8" spans="1:5">
      <c r="A8" s="3" t="s">
        <v>826</v>
      </c>
    </row>
    <row r="9" spans="1:5">
      <c r="A9" s="4" t="s">
        <v>827</v>
      </c>
      <c r="B9" s="6" t="n">
        <v>0</v>
      </c>
      <c r="C9" s="6" t="n">
        <v>0</v>
      </c>
      <c r="D9" s="6" t="n">
        <v>-1</v>
      </c>
    </row>
    <row r="10" spans="1:5">
      <c r="A10" s="4" t="s">
        <v>830</v>
      </c>
    </row>
    <row r="11" spans="1:5">
      <c r="A11" s="3" t="s">
        <v>826</v>
      </c>
    </row>
    <row r="12" spans="1:5">
      <c r="A12" s="4" t="s">
        <v>827</v>
      </c>
      <c r="B12" s="6" t="n">
        <v>10</v>
      </c>
      <c r="C12" s="6" t="n">
        <v>9</v>
      </c>
      <c r="D12" s="6" t="n">
        <v>6</v>
      </c>
    </row>
    <row r="13" spans="1:5">
      <c r="A13" s="4" t="s">
        <v>831</v>
      </c>
      <c r="B13" s="6" t="n">
        <v>3</v>
      </c>
      <c r="C13" s="6" t="n">
        <v>1</v>
      </c>
      <c r="D13" s="6" t="n">
        <v>0</v>
      </c>
    </row>
    <row r="14" spans="1:5">
      <c r="A14" s="4" t="s">
        <v>832</v>
      </c>
    </row>
    <row r="15" spans="1:5">
      <c r="A15" s="3" t="s">
        <v>826</v>
      </c>
    </row>
    <row r="16" spans="1:5">
      <c r="A16" s="4" t="s">
        <v>827</v>
      </c>
      <c r="B16" s="5" t="n">
        <v>-44</v>
      </c>
      <c r="C16" s="5" t="n">
        <v>-19</v>
      </c>
      <c r="D16" s="5" t="n">
        <v>-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833</v>
      </c>
      <c r="B1" s="2" t="s">
        <v>1</v>
      </c>
    </row>
    <row r="2" spans="1:6">
      <c r="B2" s="2" t="s">
        <v>834</v>
      </c>
      <c r="C2" s="2" t="s">
        <v>2</v>
      </c>
      <c r="D2" s="2" t="s">
        <v>67</v>
      </c>
      <c r="E2" s="2" t="s">
        <v>68</v>
      </c>
      <c r="F2" s="2" t="s">
        <v>835</v>
      </c>
    </row>
    <row r="3" spans="1:6">
      <c r="A3" s="3" t="s">
        <v>836</v>
      </c>
    </row>
    <row r="4" spans="1:6">
      <c r="A4" s="4" t="s">
        <v>837</v>
      </c>
      <c r="D4" s="5" t="n">
        <v>1</v>
      </c>
      <c r="E4" s="5" t="n">
        <v>1</v>
      </c>
    </row>
    <row r="5" spans="1:6">
      <c r="A5" s="4" t="s">
        <v>838</v>
      </c>
      <c r="C5" s="5" t="n">
        <v>5</v>
      </c>
      <c r="D5" s="6" t="n">
        <v>2</v>
      </c>
      <c r="E5" s="6" t="n">
        <v>1</v>
      </c>
    </row>
    <row r="6" spans="1:6">
      <c r="A6" s="4" t="s">
        <v>839</v>
      </c>
    </row>
    <row r="7" spans="1:6">
      <c r="A7" s="3" t="s">
        <v>836</v>
      </c>
    </row>
    <row r="8" spans="1:6">
      <c r="A8" s="4" t="s">
        <v>840</v>
      </c>
      <c r="C8" s="6" t="n">
        <v>3</v>
      </c>
      <c r="D8" s="6" t="n">
        <v>4</v>
      </c>
    </row>
    <row r="9" spans="1:6">
      <c r="A9" s="4" t="s">
        <v>841</v>
      </c>
    </row>
    <row r="10" spans="1:6">
      <c r="A10" s="3" t="s">
        <v>836</v>
      </c>
    </row>
    <row r="11" spans="1:6">
      <c r="A11" s="4" t="s">
        <v>842</v>
      </c>
      <c r="C11" s="6" t="n">
        <v>4</v>
      </c>
      <c r="D11" s="6" t="n">
        <v>4</v>
      </c>
      <c r="E11" s="6" t="n">
        <v>5</v>
      </c>
    </row>
    <row r="12" spans="1:6">
      <c r="A12" s="4" t="s">
        <v>840</v>
      </c>
      <c r="C12" s="6" t="n">
        <v>54</v>
      </c>
      <c r="D12" s="6" t="n">
        <v>76</v>
      </c>
      <c r="E12" s="6" t="n">
        <v>74</v>
      </c>
    </row>
    <row r="13" spans="1:6">
      <c r="A13" s="4" t="s">
        <v>843</v>
      </c>
      <c r="C13" s="6" t="n">
        <v>4</v>
      </c>
      <c r="D13" s="6" t="n">
        <v>4</v>
      </c>
      <c r="E13" s="5" t="n">
        <v>5</v>
      </c>
    </row>
    <row r="14" spans="1:6">
      <c r="A14" s="4" t="s">
        <v>844</v>
      </c>
      <c r="C14" s="6" t="n">
        <v>48</v>
      </c>
      <c r="D14" s="6" t="n">
        <v>67</v>
      </c>
    </row>
    <row r="15" spans="1:6">
      <c r="A15" s="4" t="s">
        <v>845</v>
      </c>
      <c r="C15" s="6" t="n">
        <v>2</v>
      </c>
      <c r="D15" s="6" t="n">
        <v>4</v>
      </c>
    </row>
    <row r="16" spans="1:6">
      <c r="A16" s="4" t="s">
        <v>846</v>
      </c>
    </row>
    <row r="17" spans="1:6">
      <c r="A17" s="3" t="s">
        <v>836</v>
      </c>
    </row>
    <row r="18" spans="1:6">
      <c r="A18" s="4" t="s">
        <v>840</v>
      </c>
      <c r="F18" s="5" t="n">
        <v>6</v>
      </c>
    </row>
    <row r="19" spans="1:6">
      <c r="A19" s="4" t="s">
        <v>847</v>
      </c>
    </row>
    <row r="20" spans="1:6">
      <c r="A20" s="3" t="s">
        <v>836</v>
      </c>
    </row>
    <row r="21" spans="1:6">
      <c r="A21" s="4" t="s">
        <v>845</v>
      </c>
      <c r="C21" s="6" t="n">
        <v>2</v>
      </c>
      <c r="D21" s="6" t="n">
        <v>4</v>
      </c>
    </row>
    <row r="22" spans="1:6">
      <c r="A22" s="4" t="s">
        <v>848</v>
      </c>
      <c r="C22" s="6" t="n">
        <v>2</v>
      </c>
    </row>
    <row r="23" spans="1:6">
      <c r="A23" s="4" t="s">
        <v>849</v>
      </c>
    </row>
    <row r="24" spans="1:6">
      <c r="A24" s="3" t="s">
        <v>836</v>
      </c>
    </row>
    <row r="25" spans="1:6">
      <c r="A25" s="4" t="s">
        <v>850</v>
      </c>
      <c r="C25" s="5" t="n">
        <v>1</v>
      </c>
    </row>
    <row r="26" spans="1:6">
      <c r="A26" s="4" t="s">
        <v>851</v>
      </c>
    </row>
    <row r="27" spans="1:6">
      <c r="A27" s="3" t="s">
        <v>836</v>
      </c>
    </row>
    <row r="28" spans="1:6">
      <c r="A28" s="4" t="s">
        <v>840</v>
      </c>
      <c r="D28" s="5" t="n">
        <v>1</v>
      </c>
    </row>
    <row r="29" spans="1:6">
      <c r="A29" s="4" t="s">
        <v>852</v>
      </c>
    </row>
    <row r="30" spans="1:6">
      <c r="A30" s="3" t="s">
        <v>836</v>
      </c>
    </row>
    <row r="31" spans="1:6">
      <c r="A31" s="4" t="s">
        <v>843</v>
      </c>
      <c r="B31" s="5" t="n">
        <v>4</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7</v>
      </c>
      <c r="D2" s="2" t="s">
        <v>68</v>
      </c>
    </row>
    <row r="3" spans="1:4">
      <c r="A3" s="3" t="s">
        <v>854</v>
      </c>
    </row>
    <row r="4" spans="1:4">
      <c r="A4" s="4" t="s">
        <v>855</v>
      </c>
      <c r="B4" s="5" t="n">
        <v>2</v>
      </c>
      <c r="C4" s="5" t="n">
        <v>0</v>
      </c>
    </row>
    <row r="5" spans="1:4">
      <c r="A5" s="4" t="s">
        <v>841</v>
      </c>
    </row>
    <row r="6" spans="1:4">
      <c r="A6" s="3" t="s">
        <v>856</v>
      </c>
    </row>
    <row r="7" spans="1:4">
      <c r="A7" s="4" t="s">
        <v>857</v>
      </c>
      <c r="B7" s="6" t="n">
        <v>76</v>
      </c>
      <c r="C7" s="6" t="n">
        <v>74</v>
      </c>
    </row>
    <row r="8" spans="1:4">
      <c r="A8" s="4" t="s">
        <v>858</v>
      </c>
      <c r="B8" s="6" t="n">
        <v>4</v>
      </c>
      <c r="C8" s="6" t="n">
        <v>5</v>
      </c>
      <c r="D8" s="5" t="n">
        <v>5</v>
      </c>
    </row>
    <row r="9" spans="1:4">
      <c r="A9" s="4" t="s">
        <v>859</v>
      </c>
      <c r="B9" s="6" t="n">
        <v>1</v>
      </c>
      <c r="C9" s="6" t="n">
        <v>2</v>
      </c>
      <c r="D9" s="6" t="n">
        <v>1</v>
      </c>
    </row>
    <row r="10" spans="1:4">
      <c r="A10" s="4" t="s">
        <v>860</v>
      </c>
      <c r="B10" s="6" t="n">
        <v>6</v>
      </c>
      <c r="C10" s="6" t="n">
        <v>-2</v>
      </c>
    </row>
    <row r="11" spans="1:4">
      <c r="A11" s="4" t="s">
        <v>861</v>
      </c>
      <c r="B11" s="6" t="n">
        <v>-2</v>
      </c>
      <c r="C11" s="6" t="n">
        <v>-2</v>
      </c>
    </row>
    <row r="12" spans="1:4">
      <c r="A12" s="4" t="s">
        <v>862</v>
      </c>
      <c r="B12" s="6" t="n">
        <v>0</v>
      </c>
      <c r="C12" s="6" t="n">
        <v>-3</v>
      </c>
    </row>
    <row r="13" spans="1:4">
      <c r="A13" s="4" t="s">
        <v>719</v>
      </c>
      <c r="B13" s="6" t="n">
        <v>0</v>
      </c>
      <c r="C13" s="6" t="n">
        <v>4</v>
      </c>
    </row>
    <row r="14" spans="1:4">
      <c r="A14" s="4" t="s">
        <v>739</v>
      </c>
      <c r="B14" s="6" t="n">
        <v>1</v>
      </c>
      <c r="C14" s="6" t="n">
        <v>-2</v>
      </c>
    </row>
    <row r="15" spans="1:4">
      <c r="A15" s="4" t="s">
        <v>730</v>
      </c>
      <c r="B15" s="6" t="n">
        <v>-32</v>
      </c>
      <c r="C15" s="6" t="n">
        <v>0</v>
      </c>
    </row>
    <row r="16" spans="1:4">
      <c r="A16" s="4" t="s">
        <v>863</v>
      </c>
      <c r="B16" s="6" t="n">
        <v>54</v>
      </c>
      <c r="C16" s="6" t="n">
        <v>76</v>
      </c>
      <c r="D16" s="6" t="n">
        <v>74</v>
      </c>
    </row>
    <row r="17" spans="1:4">
      <c r="A17" s="3" t="s">
        <v>854</v>
      </c>
    </row>
    <row r="18" spans="1:4">
      <c r="A18" s="4" t="s">
        <v>864</v>
      </c>
      <c r="B18" s="6" t="n">
        <v>54</v>
      </c>
      <c r="C18" s="6" t="n">
        <v>60</v>
      </c>
    </row>
    <row r="19" spans="1:4">
      <c r="A19" s="4" t="s">
        <v>865</v>
      </c>
      <c r="B19" s="6" t="n">
        <v>6</v>
      </c>
      <c r="C19" s="6" t="n">
        <v>-2</v>
      </c>
    </row>
    <row r="20" spans="1:4">
      <c r="A20" s="4" t="s">
        <v>845</v>
      </c>
      <c r="B20" s="6" t="n">
        <v>2</v>
      </c>
      <c r="C20" s="6" t="n">
        <v>4</v>
      </c>
    </row>
    <row r="21" spans="1:4">
      <c r="A21" s="4" t="s">
        <v>861</v>
      </c>
      <c r="B21" s="6" t="n">
        <v>-2</v>
      </c>
      <c r="C21" s="6" t="n">
        <v>-2</v>
      </c>
    </row>
    <row r="22" spans="1:4">
      <c r="A22" s="4" t="s">
        <v>866</v>
      </c>
      <c r="B22" s="6" t="n">
        <v>0</v>
      </c>
      <c r="C22" s="6" t="n">
        <v>-3</v>
      </c>
    </row>
    <row r="23" spans="1:4">
      <c r="A23" s="4" t="s">
        <v>719</v>
      </c>
      <c r="B23" s="6" t="n">
        <v>0</v>
      </c>
      <c r="C23" s="6" t="n">
        <v>-1</v>
      </c>
    </row>
    <row r="24" spans="1:4">
      <c r="A24" s="4" t="s">
        <v>739</v>
      </c>
      <c r="B24" s="6" t="n">
        <v>1</v>
      </c>
      <c r="C24" s="6" t="n">
        <v>-2</v>
      </c>
    </row>
    <row r="25" spans="1:4">
      <c r="A25" s="4" t="s">
        <v>730</v>
      </c>
      <c r="B25" s="6" t="n">
        <v>-24</v>
      </c>
      <c r="C25" s="6" t="n">
        <v>0</v>
      </c>
    </row>
    <row r="26" spans="1:4">
      <c r="A26" s="4" t="s">
        <v>867</v>
      </c>
      <c r="B26" s="6" t="n">
        <v>37</v>
      </c>
      <c r="C26" s="6" t="n">
        <v>54</v>
      </c>
      <c r="D26" s="5" t="n">
        <v>60</v>
      </c>
    </row>
    <row r="27" spans="1:4">
      <c r="A27" s="4" t="s">
        <v>868</v>
      </c>
      <c r="B27" s="5" t="n">
        <v>-17</v>
      </c>
      <c r="C27" s="5" t="n">
        <v>-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7</v>
      </c>
      <c r="D2" s="2" t="s">
        <v>68</v>
      </c>
    </row>
    <row r="3" spans="1:4">
      <c r="A3" s="3" t="s">
        <v>836</v>
      </c>
    </row>
    <row r="4" spans="1:4">
      <c r="A4" s="4" t="s">
        <v>870</v>
      </c>
      <c r="B4" s="5" t="n">
        <v>1</v>
      </c>
      <c r="C4" s="5" t="n">
        <v>0</v>
      </c>
      <c r="D4" s="5" t="n">
        <v>0</v>
      </c>
    </row>
    <row r="5" spans="1:4">
      <c r="A5" s="4" t="s">
        <v>841</v>
      </c>
    </row>
    <row r="6" spans="1:4">
      <c r="A6" s="3" t="s">
        <v>836</v>
      </c>
    </row>
    <row r="7" spans="1:4">
      <c r="A7" s="4" t="s">
        <v>858</v>
      </c>
      <c r="B7" s="6" t="n">
        <v>4</v>
      </c>
      <c r="C7" s="6" t="n">
        <v>5</v>
      </c>
      <c r="D7" s="6" t="n">
        <v>5</v>
      </c>
    </row>
    <row r="8" spans="1:4">
      <c r="A8" s="4" t="s">
        <v>859</v>
      </c>
      <c r="B8" s="6" t="n">
        <v>1</v>
      </c>
      <c r="C8" s="6" t="n">
        <v>2</v>
      </c>
      <c r="D8" s="6" t="n">
        <v>1</v>
      </c>
    </row>
    <row r="9" spans="1:4">
      <c r="A9" s="4" t="s">
        <v>871</v>
      </c>
      <c r="B9" s="6" t="n">
        <v>-2</v>
      </c>
      <c r="C9" s="6" t="n">
        <v>-2</v>
      </c>
      <c r="D9" s="6" t="n">
        <v>-2</v>
      </c>
    </row>
    <row r="10" spans="1:4">
      <c r="A10" s="4" t="s">
        <v>843</v>
      </c>
      <c r="B10" s="5" t="n">
        <v>4</v>
      </c>
      <c r="C10" s="5" t="n">
        <v>4</v>
      </c>
      <c r="D10" s="5" t="n">
        <v>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7</v>
      </c>
    </row>
    <row r="2" spans="1:3">
      <c r="A2" s="3" t="s">
        <v>836</v>
      </c>
    </row>
    <row r="3" spans="1:3">
      <c r="A3" s="4" t="s">
        <v>855</v>
      </c>
      <c r="B3" s="5" t="n">
        <v>7</v>
      </c>
      <c r="C3" s="5" t="n">
        <v>10</v>
      </c>
    </row>
    <row r="4" spans="1:3">
      <c r="A4" s="4" t="s">
        <v>873</v>
      </c>
      <c r="B4" s="5" t="n">
        <v>7</v>
      </c>
      <c r="C4" s="5" t="n">
        <v>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7</v>
      </c>
      <c r="D2" s="2" t="s">
        <v>68</v>
      </c>
    </row>
    <row r="3" spans="1:4">
      <c r="A3" s="3" t="s">
        <v>875</v>
      </c>
    </row>
    <row r="4" spans="1:4">
      <c r="A4" s="4" t="s">
        <v>855</v>
      </c>
      <c r="B4" s="5" t="n">
        <v>2</v>
      </c>
      <c r="C4" s="5" t="n">
        <v>0</v>
      </c>
    </row>
    <row r="5" spans="1:4">
      <c r="A5" s="4" t="s">
        <v>870</v>
      </c>
      <c r="B5" s="6" t="n">
        <v>1</v>
      </c>
      <c r="C5" s="6" t="n">
        <v>0</v>
      </c>
      <c r="D5" s="5" t="n">
        <v>0</v>
      </c>
    </row>
    <row r="6" spans="1:4">
      <c r="A6" s="4" t="s">
        <v>841</v>
      </c>
    </row>
    <row r="7" spans="1:4">
      <c r="A7" s="3" t="s">
        <v>875</v>
      </c>
    </row>
    <row r="8" spans="1:4">
      <c r="A8" s="4" t="s">
        <v>876</v>
      </c>
      <c r="B8" s="6" t="n">
        <v>10</v>
      </c>
      <c r="C8" s="6" t="n">
        <v>7</v>
      </c>
    </row>
    <row r="9" spans="1:4">
      <c r="A9" s="4" t="s">
        <v>855</v>
      </c>
      <c r="B9" s="6" t="n">
        <v>2</v>
      </c>
      <c r="C9" s="6" t="n">
        <v>3</v>
      </c>
    </row>
    <row r="10" spans="1:4">
      <c r="A10" s="4" t="s">
        <v>739</v>
      </c>
      <c r="B10" s="6" t="n">
        <v>0</v>
      </c>
      <c r="C10" s="6" t="n">
        <v>-1</v>
      </c>
    </row>
    <row r="11" spans="1:4">
      <c r="A11" s="4" t="s">
        <v>719</v>
      </c>
      <c r="B11" s="6" t="n">
        <v>0</v>
      </c>
      <c r="C11" s="6" t="n">
        <v>1</v>
      </c>
    </row>
    <row r="12" spans="1:4">
      <c r="A12" s="4" t="s">
        <v>877</v>
      </c>
      <c r="B12" s="5" t="n">
        <v>13</v>
      </c>
      <c r="C12" s="5" t="n">
        <v>10</v>
      </c>
      <c r="D12" s="5"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7</v>
      </c>
    </row>
    <row r="2" spans="1:3">
      <c r="A2" s="3" t="s">
        <v>836</v>
      </c>
    </row>
    <row r="3" spans="1:3">
      <c r="A3" s="4" t="s">
        <v>879</v>
      </c>
      <c r="B3" s="5" t="n">
        <v>54</v>
      </c>
      <c r="C3" s="5" t="n">
        <v>76</v>
      </c>
    </row>
    <row r="4" spans="1:3">
      <c r="A4" s="4" t="s">
        <v>880</v>
      </c>
      <c r="B4" s="6" t="n">
        <v>48</v>
      </c>
      <c r="C4" s="6" t="n">
        <v>67</v>
      </c>
    </row>
    <row r="5" spans="1:3">
      <c r="A5" s="4" t="s">
        <v>881</v>
      </c>
      <c r="B5" s="5" t="n">
        <v>37</v>
      </c>
      <c r="C5" s="5" t="n">
        <v>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7</v>
      </c>
      <c r="D2" s="2" t="s">
        <v>68</v>
      </c>
    </row>
    <row r="3" spans="1:4">
      <c r="A3" s="3" t="s">
        <v>883</v>
      </c>
    </row>
    <row r="4" spans="1:4">
      <c r="A4" s="4" t="s">
        <v>884</v>
      </c>
      <c r="B4" s="4" t="s">
        <v>885</v>
      </c>
      <c r="C4" s="4" t="s">
        <v>886</v>
      </c>
    </row>
    <row r="5" spans="1:4">
      <c r="A5" s="4" t="s">
        <v>887</v>
      </c>
      <c r="B5" s="4" t="s">
        <v>888</v>
      </c>
      <c r="C5" s="4" t="s">
        <v>889</v>
      </c>
    </row>
    <row r="6" spans="1:4">
      <c r="A6" s="4" t="s">
        <v>890</v>
      </c>
    </row>
    <row r="7" spans="1:4">
      <c r="A7" s="3" t="s">
        <v>843</v>
      </c>
    </row>
    <row r="8" spans="1:4">
      <c r="A8" s="4" t="s">
        <v>884</v>
      </c>
      <c r="B8" s="4" t="s">
        <v>886</v>
      </c>
      <c r="C8" s="4" t="s">
        <v>891</v>
      </c>
    </row>
    <row r="9" spans="1:4">
      <c r="A9" s="4" t="s">
        <v>887</v>
      </c>
      <c r="B9" s="4" t="s">
        <v>889</v>
      </c>
      <c r="C9" s="4" t="s">
        <v>892</v>
      </c>
    </row>
    <row r="10" spans="1:4">
      <c r="A10" s="4" t="s">
        <v>893</v>
      </c>
      <c r="B10" s="4" t="s">
        <v>894</v>
      </c>
      <c r="C10" s="4" t="s">
        <v>895</v>
      </c>
    </row>
    <row r="11" spans="1:4">
      <c r="A11" s="4" t="s">
        <v>485</v>
      </c>
    </row>
    <row r="12" spans="1:4">
      <c r="A12" s="3" t="s">
        <v>843</v>
      </c>
    </row>
    <row r="13" spans="1:4">
      <c r="A13" s="4" t="s">
        <v>884</v>
      </c>
      <c r="D13" s="4" t="s">
        <v>896</v>
      </c>
    </row>
    <row r="14" spans="1:4">
      <c r="A14" s="4" t="s">
        <v>887</v>
      </c>
      <c r="D14" s="4" t="s">
        <v>897</v>
      </c>
    </row>
    <row r="15" spans="1:4">
      <c r="A15" s="4" t="s">
        <v>893</v>
      </c>
      <c r="D15" s="4" t="s">
        <v>898</v>
      </c>
    </row>
    <row r="16" spans="1:4">
      <c r="A16" s="4" t="s">
        <v>488</v>
      </c>
    </row>
    <row r="17" spans="1:4">
      <c r="A17" s="3" t="s">
        <v>843</v>
      </c>
    </row>
    <row r="18" spans="1:4">
      <c r="A18" s="4" t="s">
        <v>884</v>
      </c>
      <c r="D18" s="4" t="s">
        <v>899</v>
      </c>
    </row>
    <row r="19" spans="1:4">
      <c r="A19" s="4" t="s">
        <v>887</v>
      </c>
      <c r="D19" s="4" t="s">
        <v>900</v>
      </c>
    </row>
    <row r="20" spans="1:4">
      <c r="A20" s="4" t="s">
        <v>893</v>
      </c>
      <c r="D20" s="4" t="s">
        <v>9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7</v>
      </c>
    </row>
    <row r="2" spans="1:3">
      <c r="A2" s="3" t="s">
        <v>836</v>
      </c>
    </row>
    <row r="3" spans="1:3">
      <c r="A3" s="4" t="s">
        <v>195</v>
      </c>
      <c r="B3" s="4" t="s">
        <v>460</v>
      </c>
      <c r="C3" s="4" t="s">
        <v>460</v>
      </c>
    </row>
    <row r="4" spans="1:3">
      <c r="A4" s="4" t="s">
        <v>903</v>
      </c>
    </row>
    <row r="5" spans="1:3">
      <c r="A5" s="3" t="s">
        <v>836</v>
      </c>
    </row>
    <row r="6" spans="1:3">
      <c r="A6" s="4" t="s">
        <v>195</v>
      </c>
      <c r="B6" s="4" t="s">
        <v>904</v>
      </c>
      <c r="C6" s="4" t="s">
        <v>905</v>
      </c>
    </row>
    <row r="7" spans="1:3">
      <c r="A7" s="4" t="s">
        <v>906</v>
      </c>
    </row>
    <row r="8" spans="1:3">
      <c r="A8" s="3" t="s">
        <v>836</v>
      </c>
    </row>
    <row r="9" spans="1:3">
      <c r="A9" s="4" t="s">
        <v>195</v>
      </c>
      <c r="B9" s="4" t="s">
        <v>698</v>
      </c>
      <c r="C9" s="4" t="s">
        <v>907</v>
      </c>
    </row>
    <row r="10" spans="1:3">
      <c r="A10" s="4" t="s">
        <v>908</v>
      </c>
    </row>
    <row r="11" spans="1:3">
      <c r="A11" s="3" t="s">
        <v>836</v>
      </c>
    </row>
    <row r="12" spans="1:3">
      <c r="A12" s="4" t="s">
        <v>195</v>
      </c>
      <c r="B12" s="4" t="s">
        <v>909</v>
      </c>
      <c r="C12" s="4" t="s">
        <v>4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67</v>
      </c>
      <c r="D1" s="2" t="s">
        <v>68</v>
      </c>
    </row>
    <row r="2" spans="1:4">
      <c r="A2" s="3" t="s">
        <v>836</v>
      </c>
    </row>
    <row r="3" spans="1:4">
      <c r="A3" s="4" t="s">
        <v>712</v>
      </c>
      <c r="B3" s="5" t="n">
        <v>37</v>
      </c>
      <c r="C3" s="5" t="n">
        <v>54</v>
      </c>
      <c r="D3" s="5" t="n">
        <v>60</v>
      </c>
    </row>
    <row r="4" spans="1:4">
      <c r="A4" s="4" t="s">
        <v>911</v>
      </c>
    </row>
    <row r="5" spans="1:4">
      <c r="A5" s="3" t="s">
        <v>836</v>
      </c>
    </row>
    <row r="6" spans="1:4">
      <c r="A6" s="4" t="s">
        <v>712</v>
      </c>
      <c r="B6" s="6" t="n">
        <v>37</v>
      </c>
      <c r="C6" s="6" t="n">
        <v>54</v>
      </c>
    </row>
    <row r="7" spans="1:4">
      <c r="A7" s="4" t="s">
        <v>912</v>
      </c>
    </row>
    <row r="8" spans="1:4">
      <c r="A8" s="3" t="s">
        <v>836</v>
      </c>
    </row>
    <row r="9" spans="1:4">
      <c r="A9" s="4" t="s">
        <v>712</v>
      </c>
      <c r="B9" s="6" t="n">
        <v>10</v>
      </c>
      <c r="C9" s="6" t="n">
        <v>7</v>
      </c>
    </row>
    <row r="10" spans="1:4">
      <c r="A10" s="4" t="s">
        <v>913</v>
      </c>
    </row>
    <row r="11" spans="1:4">
      <c r="A11" s="3" t="s">
        <v>836</v>
      </c>
    </row>
    <row r="12" spans="1:4">
      <c r="A12" s="4" t="s">
        <v>712</v>
      </c>
      <c r="B12" s="6" t="n">
        <v>16</v>
      </c>
      <c r="C12" s="6" t="n">
        <v>13</v>
      </c>
    </row>
    <row r="13" spans="1:4">
      <c r="A13" s="4" t="s">
        <v>914</v>
      </c>
    </row>
    <row r="14" spans="1:4">
      <c r="A14" s="3" t="s">
        <v>836</v>
      </c>
    </row>
    <row r="15" spans="1:4">
      <c r="A15" s="4" t="s">
        <v>712</v>
      </c>
      <c r="B15" s="6" t="n">
        <v>5</v>
      </c>
      <c r="C15" s="6" t="n">
        <v>3</v>
      </c>
    </row>
    <row r="16" spans="1:4">
      <c r="A16" s="4" t="s">
        <v>915</v>
      </c>
    </row>
    <row r="17" spans="1:4">
      <c r="A17" s="3" t="s">
        <v>836</v>
      </c>
    </row>
    <row r="18" spans="1:4">
      <c r="A18" s="4" t="s">
        <v>712</v>
      </c>
      <c r="B18" s="6" t="n">
        <v>3</v>
      </c>
      <c r="C18" s="6" t="n">
        <v>4</v>
      </c>
    </row>
    <row r="19" spans="1:4">
      <c r="A19" s="4" t="s">
        <v>916</v>
      </c>
    </row>
    <row r="20" spans="1:4">
      <c r="A20" s="3" t="s">
        <v>836</v>
      </c>
    </row>
    <row r="21" spans="1:4">
      <c r="A21" s="4" t="s">
        <v>712</v>
      </c>
      <c r="B21" s="6" t="n">
        <v>0</v>
      </c>
      <c r="C21" s="6" t="n">
        <v>24</v>
      </c>
    </row>
    <row r="22" spans="1:4">
      <c r="A22" s="4" t="s">
        <v>917</v>
      </c>
    </row>
    <row r="23" spans="1:4">
      <c r="A23" s="3" t="s">
        <v>836</v>
      </c>
    </row>
    <row r="24" spans="1:4">
      <c r="A24" s="4" t="s">
        <v>712</v>
      </c>
      <c r="B24" s="5" t="n">
        <v>3</v>
      </c>
      <c r="C24" s="5" t="n">
        <v>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0:00:56Z</dcterms:created>
  <dcterms:modified xmlns:dcterms="http://purl.org/dc/terms/" xmlns:xsi="http://www.w3.org/2001/XMLSchema-instance" xsi:type="dcterms:W3CDTF">2020-02-21T10:00:56Z</dcterms:modified>
</cp:coreProperties>
</file>